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umma" sheetId="9" state="visible" r:id="rId9"/>
    <sheet xmlns:r="http://schemas.openxmlformats.org/officeDocument/2006/relationships" name="Segment Reporting" sheetId="10" state="visible" r:id="rId10"/>
    <sheet xmlns:r="http://schemas.openxmlformats.org/officeDocument/2006/relationships" name="Assets_Liabilities Held for Sal" sheetId="11" state="visible" r:id="rId11"/>
    <sheet xmlns:r="http://schemas.openxmlformats.org/officeDocument/2006/relationships" name="Accounts Receivables, Net" sheetId="12" state="visible" r:id="rId12"/>
    <sheet xmlns:r="http://schemas.openxmlformats.org/officeDocument/2006/relationships" name="Land, Buildings, Equipment and " sheetId="13" state="visible" r:id="rId13"/>
    <sheet xmlns:r="http://schemas.openxmlformats.org/officeDocument/2006/relationships" name="Goodwill and Intangible Assets," sheetId="14" state="visible" r:id="rId14"/>
    <sheet xmlns:r="http://schemas.openxmlformats.org/officeDocument/2006/relationships" name="Restructuring and Asset Impairm" sheetId="15" state="visible" r:id="rId15"/>
    <sheet xmlns:r="http://schemas.openxmlformats.org/officeDocument/2006/relationships" name="Supplementary Financial Informa"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Fair Value of Financial Assets "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ntingencies and Litigation" sheetId="22" state="visible" r:id="rId22"/>
    <sheet xmlns:r="http://schemas.openxmlformats.org/officeDocument/2006/relationships" name="Preferred Stock" sheetId="23" state="visible" r:id="rId23"/>
    <sheet xmlns:r="http://schemas.openxmlformats.org/officeDocument/2006/relationships" name="Shareholders' Equity" sheetId="24" state="visible" r:id="rId24"/>
    <sheet xmlns:r="http://schemas.openxmlformats.org/officeDocument/2006/relationships" name="Other Comprehensive (Loss) Inco" sheetId="25" state="visible" r:id="rId25"/>
    <sheet xmlns:r="http://schemas.openxmlformats.org/officeDocument/2006/relationships" name="Earnings per Share" sheetId="26" state="visible" r:id="rId26"/>
    <sheet xmlns:r="http://schemas.openxmlformats.org/officeDocument/2006/relationships" name="Subsequent Event Subsequent Eve" sheetId="27" state="visible" r:id="rId27"/>
    <sheet xmlns:r="http://schemas.openxmlformats.org/officeDocument/2006/relationships" name="Schedule II Valuation and Quali" sheetId="28" state="visible" r:id="rId28"/>
    <sheet xmlns:r="http://schemas.openxmlformats.org/officeDocument/2006/relationships" name="Basis of Presentation and Sum_2" sheetId="29" state="visible" r:id="rId29"/>
    <sheet xmlns:r="http://schemas.openxmlformats.org/officeDocument/2006/relationships" name="Accounts Receivables, Net Accou" sheetId="30" state="visible" r:id="rId30"/>
    <sheet xmlns:r="http://schemas.openxmlformats.org/officeDocument/2006/relationships" name="Basis of Presentation and Sum_3" sheetId="31" state="visible" r:id="rId31"/>
    <sheet xmlns:r="http://schemas.openxmlformats.org/officeDocument/2006/relationships" name="Segment Reporting (Tables)" sheetId="32" state="visible" r:id="rId32"/>
    <sheet xmlns:r="http://schemas.openxmlformats.org/officeDocument/2006/relationships" name="Assets_Liabilities Held for S_2" sheetId="33" state="visible" r:id="rId33"/>
    <sheet xmlns:r="http://schemas.openxmlformats.org/officeDocument/2006/relationships" name="Accounts Receivables, Net (Tabl" sheetId="34" state="visible" r:id="rId34"/>
    <sheet xmlns:r="http://schemas.openxmlformats.org/officeDocument/2006/relationships" name="Land, Buildings, Equipment an_2" sheetId="35" state="visible" r:id="rId35"/>
    <sheet xmlns:r="http://schemas.openxmlformats.org/officeDocument/2006/relationships" name="Goodwill and Intangible Asset_2" sheetId="36" state="visible" r:id="rId36"/>
    <sheet xmlns:r="http://schemas.openxmlformats.org/officeDocument/2006/relationships" name="Restructuring and Asset Impai_2" sheetId="37" state="visible" r:id="rId37"/>
    <sheet xmlns:r="http://schemas.openxmlformats.org/officeDocument/2006/relationships" name="Supplementary Financial Infor_2" sheetId="38" state="visible" r:id="rId38"/>
    <sheet xmlns:r="http://schemas.openxmlformats.org/officeDocument/2006/relationships" name="Debt (Tables)" sheetId="39" state="visible" r:id="rId39"/>
    <sheet xmlns:r="http://schemas.openxmlformats.org/officeDocument/2006/relationships" name="Financial Instruments (Tables)" sheetId="40" state="visible" r:id="rId40"/>
    <sheet xmlns:r="http://schemas.openxmlformats.org/officeDocument/2006/relationships" name="Fair Value of Financial Asset_2" sheetId="41" state="visible" r:id="rId41"/>
    <sheet xmlns:r="http://schemas.openxmlformats.org/officeDocument/2006/relationships" name="Income Taxes (Tables)" sheetId="42" state="visible" r:id="rId42"/>
    <sheet xmlns:r="http://schemas.openxmlformats.org/officeDocument/2006/relationships" name="Shareholders' Equity (Tables)" sheetId="43" state="visible" r:id="rId43"/>
    <sheet xmlns:r="http://schemas.openxmlformats.org/officeDocument/2006/relationships" name="Other Comprehensive (Loss) In_2" sheetId="44" state="visible" r:id="rId44"/>
    <sheet xmlns:r="http://schemas.openxmlformats.org/officeDocument/2006/relationships" name="Earnings per Share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Segment Reporting - Segment Rev" sheetId="50" state="visible" r:id="rId50"/>
    <sheet xmlns:r="http://schemas.openxmlformats.org/officeDocument/2006/relationships" name="Segment Reporting - Reconciliat" sheetId="51" state="visible" r:id="rId51"/>
    <sheet xmlns:r="http://schemas.openxmlformats.org/officeDocument/2006/relationships" name="Segment Reporting - Revenue and" sheetId="52" state="visible" r:id="rId52"/>
    <sheet xmlns:r="http://schemas.openxmlformats.org/officeDocument/2006/relationships" name="Assets_Liabilities Held for S_3" sheetId="53" state="visible" r:id="rId53"/>
    <sheet xmlns:r="http://schemas.openxmlformats.org/officeDocument/2006/relationships" name="Assets_Liabilities Held for S_4" sheetId="54" state="visible" r:id="rId54"/>
    <sheet xmlns:r="http://schemas.openxmlformats.org/officeDocument/2006/relationships" name="Accounts Receivable, Net (Detai" sheetId="55" state="visible" r:id="rId55"/>
    <sheet xmlns:r="http://schemas.openxmlformats.org/officeDocument/2006/relationships" name="Land, Buildings, Equipment an_3" sheetId="56" state="visible" r:id="rId56"/>
    <sheet xmlns:r="http://schemas.openxmlformats.org/officeDocument/2006/relationships" name="Land, Buildings, Equipment an_4" sheetId="57" state="visible" r:id="rId57"/>
    <sheet xmlns:r="http://schemas.openxmlformats.org/officeDocument/2006/relationships" name="Land, Buildings, Equipment an_5"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Restructuring and Asset Impai_3" sheetId="61" state="visible" r:id="rId61"/>
    <sheet xmlns:r="http://schemas.openxmlformats.org/officeDocument/2006/relationships" name="Supplementary Financial Infor_3" sheetId="62" state="visible" r:id="rId62"/>
    <sheet xmlns:r="http://schemas.openxmlformats.org/officeDocument/2006/relationships" name="Debt - Long-term Debt (Details)" sheetId="63" state="visible" r:id="rId63"/>
    <sheet xmlns:r="http://schemas.openxmlformats.org/officeDocument/2006/relationships" name="Debt - Credit Facility, Senior " sheetId="64" state="visible" r:id="rId64"/>
    <sheet xmlns:r="http://schemas.openxmlformats.org/officeDocument/2006/relationships" name="Debt - Interest Income_Expense " sheetId="65" state="visible" r:id="rId65"/>
    <sheet xmlns:r="http://schemas.openxmlformats.org/officeDocument/2006/relationships" name="Financial Instruments - Foreign" sheetId="66" state="visible" r:id="rId66"/>
    <sheet xmlns:r="http://schemas.openxmlformats.org/officeDocument/2006/relationships" name="Fair Value of Financial Asset_3" sheetId="67" state="visible" r:id="rId67"/>
    <sheet xmlns:r="http://schemas.openxmlformats.org/officeDocument/2006/relationships" name="Fair Value of Financial Asset_4" sheetId="68" state="visible" r:id="rId68"/>
    <sheet xmlns:r="http://schemas.openxmlformats.org/officeDocument/2006/relationships" name="Employee Benefit Plans - Define" sheetId="69" state="visible" r:id="rId69"/>
    <sheet xmlns:r="http://schemas.openxmlformats.org/officeDocument/2006/relationships" name="Employee Benefit Plans -  Defin" sheetId="70" state="visible" r:id="rId70"/>
    <sheet xmlns:r="http://schemas.openxmlformats.org/officeDocument/2006/relationships" name="Income Taxes - Domestic and For" sheetId="71" state="visible" r:id="rId71"/>
    <sheet xmlns:r="http://schemas.openxmlformats.org/officeDocument/2006/relationships" name="Income Taxes - Income Tax Expen" sheetId="72" state="visible" r:id="rId72"/>
    <sheet xmlns:r="http://schemas.openxmlformats.org/officeDocument/2006/relationships" name="Income Taxes - Reconciliation o" sheetId="73" state="visible" r:id="rId73"/>
    <sheet xmlns:r="http://schemas.openxmlformats.org/officeDocument/2006/relationships" name="Income Taxes - Allocation of In" sheetId="74" state="visible" r:id="rId74"/>
    <sheet xmlns:r="http://schemas.openxmlformats.org/officeDocument/2006/relationships" name="Income Taxes - Unrecognized Tax" sheetId="75" state="visible" r:id="rId75"/>
    <sheet xmlns:r="http://schemas.openxmlformats.org/officeDocument/2006/relationships" name="Income Taxes - Deferred Tax Ass" sheetId="76" state="visible" r:id="rId76"/>
    <sheet xmlns:r="http://schemas.openxmlformats.org/officeDocument/2006/relationships" name="Contingencies and Litigation - " sheetId="77" state="visible" r:id="rId77"/>
    <sheet xmlns:r="http://schemas.openxmlformats.org/officeDocument/2006/relationships" name="Contingencies and Litigation Li" sheetId="78" state="visible" r:id="rId78"/>
    <sheet xmlns:r="http://schemas.openxmlformats.org/officeDocument/2006/relationships" name="Preferred Stock (Details)" sheetId="79" state="visible" r:id="rId79"/>
    <sheet xmlns:r="http://schemas.openxmlformats.org/officeDocument/2006/relationships" name="Shareholder's Equity - Stock (D" sheetId="80" state="visible" r:id="rId80"/>
    <sheet xmlns:r="http://schemas.openxmlformats.org/officeDocument/2006/relationships" name="Shareholders' Equity - Total St" sheetId="81" state="visible" r:id="rId81"/>
    <sheet xmlns:r="http://schemas.openxmlformats.org/officeDocument/2006/relationships" name="Shareholders' Equity - Share-ba" sheetId="82" state="visible" r:id="rId82"/>
    <sheet xmlns:r="http://schemas.openxmlformats.org/officeDocument/2006/relationships" name="Shareholders' Equity - Share-_2" sheetId="83" state="visible" r:id="rId83"/>
    <sheet xmlns:r="http://schemas.openxmlformats.org/officeDocument/2006/relationships" name="Shareholders' Equity - Share-_3" sheetId="84" state="visible" r:id="rId84"/>
    <sheet xmlns:r="http://schemas.openxmlformats.org/officeDocument/2006/relationships" name="Shareholders' Equity - Share-_4" sheetId="85" state="visible" r:id="rId85"/>
    <sheet xmlns:r="http://schemas.openxmlformats.org/officeDocument/2006/relationships" name="Shareholders' Equity - Share-_5" sheetId="86" state="visible" r:id="rId86"/>
    <sheet xmlns:r="http://schemas.openxmlformats.org/officeDocument/2006/relationships" name="Shareholders' Equity - Share-_6" sheetId="87" state="visible" r:id="rId87"/>
    <sheet xmlns:r="http://schemas.openxmlformats.org/officeDocument/2006/relationships" name="Other Comprehensive (Loss) In_3" sheetId="88" state="visible" r:id="rId88"/>
    <sheet xmlns:r="http://schemas.openxmlformats.org/officeDocument/2006/relationships" name="Other Comprehensive (Loss) In_4" sheetId="89" state="visible" r:id="rId89"/>
    <sheet xmlns:r="http://schemas.openxmlformats.org/officeDocument/2006/relationships" name="Earnings per Share - Reconcilia" sheetId="90" state="visible" r:id="rId90"/>
    <sheet xmlns:r="http://schemas.openxmlformats.org/officeDocument/2006/relationships" name="Earnings per Share - Anti-Dilut" sheetId="91" state="visible" r:id="rId91"/>
    <sheet xmlns:r="http://schemas.openxmlformats.org/officeDocument/2006/relationships" name="Subsequent Event Subsequent E_2" sheetId="92" state="visible" r:id="rId92"/>
    <sheet xmlns:r="http://schemas.openxmlformats.org/officeDocument/2006/relationships" name="Schedule II Valuation and Qua_2" sheetId="93" state="visible" r:id="rId93"/>
    <sheet xmlns:r="http://schemas.openxmlformats.org/officeDocument/2006/relationships" name="Uncategorized Items - cndt-2018" sheetId="94" state="visible" r:id="rId94"/>
  </sheets>
  <definedNames/>
  <calcPr calcId="124519" fullCalcOnLoad="1"/>
</workbook>
</file>

<file path=xl/sharedStrings.xml><?xml version="1.0" encoding="utf-8"?>
<sst xmlns="http://schemas.openxmlformats.org/spreadsheetml/2006/main" uniqueCount="973">
  <si>
    <t>Document and Entity Information - USD ($)</t>
  </si>
  <si>
    <t>12 Months Ended</t>
  </si>
  <si>
    <t>Dec. 31, 2018</t>
  </si>
  <si>
    <t>Jan. 31, 2019</t>
  </si>
  <si>
    <t>Jun. 30, 2018</t>
  </si>
  <si>
    <t>DEI [Abstract]</t>
  </si>
  <si>
    <t>Entity Registrant Name</t>
  </si>
  <si>
    <t>Conduent Incorporated</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Q4</t>
  </si>
  <si>
    <t>Amendment Flag</t>
  </si>
  <si>
    <t>Entity Common Stock, Shares Outstanding</t>
  </si>
  <si>
    <t>Entity Well-known Seasoned Issuer</t>
  </si>
  <si>
    <t>Yes</t>
  </si>
  <si>
    <t>Entity Voluntary Filers</t>
  </si>
  <si>
    <t>No</t>
  </si>
  <si>
    <t>Entity Current Reporting Status</t>
  </si>
  <si>
    <t>Entity Public Float</t>
  </si>
  <si>
    <t>Consolidated Statements of Income - USD ($)</t>
  </si>
  <si>
    <t>Dec. 31, 2017</t>
  </si>
  <si>
    <t>Dec. 31, 2016</t>
  </si>
  <si>
    <t>Revenues</t>
  </si>
  <si>
    <t>Operating Costs and Expenses</t>
  </si>
  <si>
    <t>Cost of Goods and Services Sold</t>
  </si>
  <si>
    <t>Selling, general and administrative (excluding depreciation and amortization)</t>
  </si>
  <si>
    <t>Research and development (excluding depreciation and amortization)</t>
  </si>
  <si>
    <t>Depreciation and amortization</t>
  </si>
  <si>
    <t>Restructuring and related costs</t>
  </si>
  <si>
    <t>Interest expense</t>
  </si>
  <si>
    <t>(Gain) loss on divestitures and transaction costs</t>
  </si>
  <si>
    <t>Litigation costs (recoveries), net</t>
  </si>
  <si>
    <t>(Gain) loss on extinguishment of debt</t>
  </si>
  <si>
    <t>Goodwill impairment</t>
  </si>
  <si>
    <t>Separation costs</t>
  </si>
  <si>
    <t>Other (income) expenses, net</t>
  </si>
  <si>
    <t>Total Operating Costs and Expenses</t>
  </si>
  <si>
    <t>Income (Loss) Before Income Taxes</t>
  </si>
  <si>
    <t>Income tax expense (benefit)</t>
  </si>
  <si>
    <t>Income (Loss) From Continuing Operations</t>
  </si>
  <si>
    <t>Income (loss) from discontinued operations, net of tax</t>
  </si>
  <si>
    <t>Net Income (Loss)</t>
  </si>
  <si>
    <t>Continuing Operations (in dollars per share)</t>
  </si>
  <si>
    <t>Discontinued operations (in dollars per share)</t>
  </si>
  <si>
    <t>Total Basic Earnings (Loss) per Share (in dollars per share)</t>
  </si>
  <si>
    <t>Total Diluted Earnings (Loss) per Share (in dollars per share)</t>
  </si>
  <si>
    <t>Consolidated Statements of Comprehensive Income (Loss) - USD ($) $ in Millions</t>
  </si>
  <si>
    <t>Statement of Comprehensive Income [Abstract]</t>
  </si>
  <si>
    <t>Currency translation adjustments, net</t>
  </si>
  <si>
    <t>[1]</t>
  </si>
  <si>
    <t>Reclassification of currency translation adjustments on divestitures</t>
  </si>
  <si>
    <t>Reclassification of divested benefit plans and other</t>
  </si>
  <si>
    <t>Unrecognized gains (loss), net</t>
  </si>
  <si>
    <t>Changes in benefit plans, net</t>
  </si>
  <si>
    <t>Other Comprehensive Income (Loss), Net</t>
  </si>
  <si>
    <t>Comprehensive Income (Loss), Net</t>
  </si>
  <si>
    <t>All amounts are net of tax. Tax effects were immaterial. See Note 17 – Other Comprehensive Income (Loss) for information about pre-tax amounts.</t>
  </si>
  <si>
    <t>Consolidated Balance Sheets - USD ($) shares in Thousands, $ in Millions</t>
  </si>
  <si>
    <t>Assets</t>
  </si>
  <si>
    <t>Cash and cash equivalents</t>
  </si>
  <si>
    <t>Accounts receivable, net</t>
  </si>
  <si>
    <t>Assets held for sale</t>
  </si>
  <si>
    <t>Contract assets</t>
  </si>
  <si>
    <t>Other current assets</t>
  </si>
  <si>
    <t>Total current assets</t>
  </si>
  <si>
    <t>Land, buildings and equipment, net</t>
  </si>
  <si>
    <t>Intangible assets, net</t>
  </si>
  <si>
    <t>Goodwill</t>
  </si>
  <si>
    <t>Other long-term assets</t>
  </si>
  <si>
    <t>Total Assets</t>
  </si>
  <si>
    <t>Liabilities and Equity</t>
  </si>
  <si>
    <t>Current portion of long-term debt</t>
  </si>
  <si>
    <t>Accounts payable</t>
  </si>
  <si>
    <t>Accrued compensation and benefits costs</t>
  </si>
  <si>
    <t>Unearned income</t>
  </si>
  <si>
    <t>Liabilities held for sale</t>
  </si>
  <si>
    <t>Other current liabilities</t>
  </si>
  <si>
    <t>Total current liabilities</t>
  </si>
  <si>
    <t>Long-term debt</t>
  </si>
  <si>
    <t>Deferred taxes</t>
  </si>
  <si>
    <t>Other long-term liabilities</t>
  </si>
  <si>
    <t>Total Liabilities</t>
  </si>
  <si>
    <t>Contingencies (See Note 14)</t>
  </si>
  <si>
    <t xml:space="preserve"> </t>
  </si>
  <si>
    <t>Series A convertible preferred stock</t>
  </si>
  <si>
    <t>Common stock</t>
  </si>
  <si>
    <t>Additional paid-in capital</t>
  </si>
  <si>
    <t>Retained earnings (deficit)</t>
  </si>
  <si>
    <t>Accumulated other comprehensive loss</t>
  </si>
  <si>
    <t>Total Equity</t>
  </si>
  <si>
    <t>Total Liabilities and Equity</t>
  </si>
  <si>
    <t>Shares of common stock issued and outstanding (in shares)</t>
  </si>
  <si>
    <t>Shares of Series A convertible preferred stock and outstanding (in shares)</t>
  </si>
  <si>
    <t>Consolidated Statements of Cash Flows - USD ($)</t>
  </si>
  <si>
    <t>Cash Flows from Operating Activities:</t>
  </si>
  <si>
    <t>Adjustments required to reconcile net income to cash flows from operating activities:</t>
  </si>
  <si>
    <t>Contract Inducement Amortization</t>
  </si>
  <si>
    <t>Deferred income taxes</t>
  </si>
  <si>
    <t>(Gain) loss from investments</t>
  </si>
  <si>
    <t>Amortization of debt financing costs</t>
  </si>
  <si>
    <t>Stock-based compensation</t>
  </si>
  <si>
    <t>(Increase) decrease in accounts receivable</t>
  </si>
  <si>
    <t>(Increase) decrease in other current and long-term assets</t>
  </si>
  <si>
    <t>Increase (decrease) in accounts payable and accrued compensation</t>
  </si>
  <si>
    <t>Increase (decrease) in restructuring liabilities</t>
  </si>
  <si>
    <t>Increase (decrease) in other current and long-term liabilities</t>
  </si>
  <si>
    <t>Net change in income tax assets and liabilities</t>
  </si>
  <si>
    <t>Other operating, net</t>
  </si>
  <si>
    <t>Net cash provided by (used in) operating activities</t>
  </si>
  <si>
    <t>Cash Flows from Investing Activities:</t>
  </si>
  <si>
    <t>Cost of additions to land, buildings and equipment</t>
  </si>
  <si>
    <t>Proceeds from sale of land, buildings and equipment</t>
  </si>
  <si>
    <t>Cost of additions to internal use software</t>
  </si>
  <si>
    <t>Proceeds from investments</t>
  </si>
  <si>
    <t>Proceeds from divestitures and sale of assets, net of cash</t>
  </si>
  <si>
    <t>Net proceeds on notes receivable</t>
  </si>
  <si>
    <t>Other investing, net</t>
  </si>
  <si>
    <t>Net cash provided by (used in) investing activities</t>
  </si>
  <si>
    <t>Cash Flows from Financing Activities:</t>
  </si>
  <si>
    <t>Proceeds on long-term debt</t>
  </si>
  <si>
    <t>Debt issuance fee payments</t>
  </si>
  <si>
    <t>Payments on debt</t>
  </si>
  <si>
    <t>Premium on debt redemption</t>
  </si>
  <si>
    <t>Net payments to former parent company</t>
  </si>
  <si>
    <t>Taxes paid for settlement of stock based compensation</t>
  </si>
  <si>
    <t>Dividends paid on preferred stock</t>
  </si>
  <si>
    <t>Other financing</t>
  </si>
  <si>
    <t>Net cash provided by (used in) financing activities</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1)</t>
  </si>
  <si>
    <t>Includes $9 million, $9 million and $26 million of restricted cash as of December 31, 2018, 2017 and 2016, respectively, that were included in Other current assets on the Consolidated Balance Sheets.</t>
  </si>
  <si>
    <t>Consolidated Statements of Cash Flows Consolidated Statements of Cash Flows (Parenthetical) - USD ($) $ in Millions</t>
  </si>
  <si>
    <t>Restricted Cash [Abstract]</t>
  </si>
  <si>
    <t>Restricted Cash, Current</t>
  </si>
  <si>
    <t>Consolidated Statements of Shareholders' Equity - USD ($) $ in Millions</t>
  </si>
  <si>
    <t>Total</t>
  </si>
  <si>
    <t>Conduent Shareholders' Equity [Member]</t>
  </si>
  <si>
    <t>Common Stock [Member]</t>
  </si>
  <si>
    <t>Additional Paid-in Capital [Member]</t>
  </si>
  <si>
    <t>Retained Earnings [Member]</t>
  </si>
  <si>
    <t>AOCL [Member]</t>
  </si>
  <si>
    <t>Former parent investment [Member]</t>
  </si>
  <si>
    <t>Beginning Balance at Dec. 31, 2015</t>
  </si>
  <si>
    <t>Increase (Decrease) in Stockholders' Equity [Roll Forward]</t>
  </si>
  <si>
    <t>Series A preferred stock transfer</t>
  </si>
  <si>
    <t>Capitalization of Company</t>
  </si>
  <si>
    <t>Net transfers from former parent company</t>
  </si>
  <si>
    <t>Other comprehensive income (loss), net</t>
  </si>
  <si>
    <t>[2]</t>
  </si>
  <si>
    <t>Ending Balance at Dec. 31, 2016</t>
  </si>
  <si>
    <t>Cash dividends paid - preferred stock(2)</t>
  </si>
  <si>
    <t>[3]</t>
  </si>
  <si>
    <t>Stock option and incentive plans, net</t>
  </si>
  <si>
    <t>Ending Balance at Dec. 31, 2017</t>
  </si>
  <si>
    <t>Reclassification of amounts impacted by Tax Reform</t>
  </si>
  <si>
    <t>Ending Balance at Dec. 31, 2018</t>
  </si>
  <si>
    <t>AOCL - Accumulated other comprehensive loss.</t>
  </si>
  <si>
    <t>Cash dividend on preferred stock of $80.00 per share for 2018 and 2017.</t>
  </si>
  <si>
    <t>Consolidated Statements of Shareholders' Equity (Parenthetical) - $ / shares</t>
  </si>
  <si>
    <t>Statement of Stockholders' Equity [Abstract]</t>
  </si>
  <si>
    <t>Preferred stock, cash dividend (in dollars per share)</t>
  </si>
  <si>
    <t>Basis of Presentation and Summary of Significant Accounting Policies</t>
  </si>
  <si>
    <t>Accounting Policies [Abstract]</t>
  </si>
  <si>
    <t>Basis of Presentation and Summary of Significant Accounting Policies References herein to “we,” “us,” “our,” the “Company” and “Conduent” refer to Conduent Incorporated and its consolidated subsidiaries unless the context suggests otherwise. Description of Business We are a global enterprise and leading provider of business process services with expertise in transaction-intensive processing, analytics and automation. We serve as a trusted business partner in both the front office and back office, enabling personalized, seamless interactions on a massive scale that improve end-user experience. We create value for our commercial and government clients by applying our expertise, technology and innovation to help them drive customer and constituent satisfaction and loyalty, increase process efficiency and respond rapidly to changing market dynamics. Our portfolio includes industry-focused service offerings in attractive growth markets such as healthcare and transportation, as well as multi-industry service offerings such as transaction processing, customer care and payment services. Basis of Presentation Our Consolidated Financial Statements included the historical basis of assets, liabilities, revenues and expenses of the individual businesses of the Company, including joint ventures and partnerships over which the Company has a controlling financial interest. We have prepared the Consolidated Financial Statements pursuant to the rules and regulations of the SEC. Certain reclassifications have been made to prior years' amounts to conform to the current year presentation. All intercompany transactions and balances have been eliminated. We have also considered the impact of subsequent events on these consolidated financial statements. Separation from Xerox Corporation On December 31, 2016, Conduent spun-off from Xerox Corporation (Xerox), pursuant to the Separation and Distribution Agreement (Separation). The Separation was completed by way of a pro rata distribution of Conduent shares held by Xerox to Xerox’s shareholders. As a result, we operate as an independent, publicly traded company on the New York Stock Exchange, under the ticker "CNDT". Prior to December 31, 2016, the Financial Statements of the Company were derived from the financial statements and accounting records of Xerox as if Conduent operated on a standalone basis. Historically, the Company consisted of the Business Process Outsourcing Operating segment within Xerox’s reportable Services segment and did not operate as a separate, standalone company. Accordingly, Xerox performed certain corporate overhead functions for the Company. Therefore, certain corporate costs, including compensation costs for corporate employees supporting the Company, were allocated from Xerox. It is not practicable to estimate actual costs that would have been incurred had the Company been a separate standalone company. Allocations for management costs and corporate support services provided to the Company totaled $165 million for year ended December 31, 2016. Management of the Company believes the assumptions regarding the allocated expenses reasonably reflect the utilization of services provided to or the benefit received by the Company during the period prior to the Separation. The Consolidated Financial Statements for the period prior to the Separation does not necessarily include all the expenses that would have been incurred or held by the Company had it been a separate, standalone company. Use of Estimates We prepared the Consolidated Financial Statements using financial information available at the time of preparation, which requires us to make estimates and assumptions that affect the amounts reported. Our most significant estimates pertain to the intangible and long-lived assets, valuation of goodwill, contingencies and litigation, income taxes and corporate allocations (for year ended December 31, 2016). Our estimates are based on management's best knowledge of current events, historical experience, and on various other assumptions that are believed to be reasonable under the circumstances. As a result, actual results may be different from these estimates. New Accounting Standards Leases: In February 2016, the FASB updated the accounting guidance related to leases requiring lessees to recognize a right-of-use asset and a lease liability on the balance sheet for all leases with a lease term greater than 12 months. The accounting for lessors is largely unchanged. This updated guidance is effective for the Company beginning January 1, 2019. The Company adopted this updated accounting guidance beginning January 1, 2019 using the optional transition approach, which allows entities to initially apply the new leases standard at the adoption date and recognize a cumulative-effect adjustment to the opening balance of retained earnings in the period of adoption. Comparative periods will continue to be presented under existing lease guidance. This updated standard will have a significant impact on its Consolidated Balance Sheets by increasing its assets and liabilities. The Company does not expect the adoption to have a material impact on its Consolidated Statements of Income (Loss) and Consolidated Statements of Cash Flows. Credit Losses: In June 2016, the FASB updated the accounting guidance related to measurement of credit losses on financial instruments, which requires financial assets measured at amortized cost to be presented at the net amount expected to be collected. This updated guidance is effective for fiscal years beginning after December 15, 2019, including interim periods within those fiscal years. Early adoption is permitted. We are currently evaluating the impact on the Company's Consolidated Financial Statements. Recently Adopted Accounting Standards Cloud Computing Arrangements: In August 2018, the Financial Accounting Standards Board (FASB) issued an accounting update which aligns the requirements for capitalizing implementation costs incurred in a hosting cloud computing arrangement that is a service contract with the existing capitalization requirements for implementation costs incurred to develop or obtain internal-use software (and hosting cloud computing arrangements that include an internal-use software license). The Company elected to early adopt this standard on July 1, 2018 on a prospective basis. The adoption of this guidance did not have a material impact on the Company’s Consolidated Financial Statements. Reclassifying Certain Tax Effects From Accumulated Other Comprehensive Income: On December 22, 2017, the Tax Cuts and Jobs Act (Tax Reform) was enacted, lowering the U.S. corporate tax rate from 35% to 21%. The U.S. deferred tax assets and liabilities, including the balances originally recorded to Accumulated Other Comprehensive Income (AOCI), were adjusted to the new tax rate through net income from continuing operations in December 2017. In February 2018, the FASB issued guidance permitting companies, on an elective basis, to reclassify the disproportionate income tax effects of Tax Reform on items within AOCI to retained earnings. The only disproportionate income tax effects in the Company’s AOCI balance in December 2017 related to the U.S. pension plan. The plan was transferred to H.I.G. Capital as part of the U.S. human resource consulting and actuarial business divestiture completed in August 2018. In light of this, the Company adopted this accounting policy effective July 1, 2018 and has reclassified $5 million from AOCI to retained earnings as of September 30, 2018. Refer to the Consolidated Statements of Shareholders' Equity for additional information regarding this reclassification. Cash Flows: In November 2016, the FASB issued updated accounting guidance regarding the presentation of restricted cash in the Consolidated Statements of Cash Flows. Specifically, this update requires that restricted cash and restricted cash equivalents should be included with cash and cash equivalents when reconciling the beginning-of-period and end-of-period total amounts shown on the Consolidated Statements of Cash Flows. The Company adopted this updated accounting guidance on January 1, 2018 using the retrospective method. The adoption of this guidance resulted in a reclassification of restricted cash of $9 million and $26 million for the years ended December 31, 2017 and 2016, respectively, in the Consolidated Statements of Cash Flows. Revenue Recognition: In May 2014, the FASB updated the accounting guidance related to revenue recognition, which is also referred to herein as "the new revenue standard" to clarify the principles for recognizing revenue and replaced all existing revenue recognition guidance in U.S. GAAP with one accounting model. The core principle of the guidance is that an entity should recognize revenue when the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The Company adopted the new revenue standard as of January 1, 2018, using the modified retrospective method. The Company has applied the new revenue standard only to contracts not completed as of the date of initial application. The adoption has primarily impacted the following: (1) revenue associated with postage recognized on a net basis versus previously being recognized on a gross basis; (2) the timing of revenue recognition associated with fixed fees for certain contracts with more than one performance obligation; and (3) the timing of recognition of certain pricing discounts and credits. The Company recorded a net increase to opening retained earnings of $17 million , a decrease to current and long-term unearned income of $9 million and $6 million , respectively, and increase to contract assets of $7 million and an increase to deferred taxes of $5 million as of January 1, 2018, due to the cumulative impact of adopting this new guidance. The comparative information has not been restated and continues to be reported under the accounting standards in effect for the periods presented. The impact of the new revenue standard for the year ended December 31, 2018 , was a decrease in Revenue of approximately $150 million , primarily as a result of recognizing postage receipts on a net basis, in the Company’s Consolidated Statements of Income (Loss). The impact of the new revenue standard, as of and for the period ended December 31, 2018 , on the Company’s pre-tax income (loss), Consolidated Balance Sheets and Statements of Cash Flows was not material. Summary of Accounting Policies 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estimates the amount of variable consideration, if any, to be included in determining the transaction price.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we meet certain requirements to allocate variable consideration to a distinct service within a series of related services, we allocate variable consideration to each distinct period of service within the series. If we do not meet those requirements, we include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 Disaggregation of Revenue During the second quarter of 2018, the Company changed how it presents the disaggregated revenue by major service line to reflect the core businesses separate from the non-core businesses. This change had no impact on disaggregated revenue by reportable segment or the timing of revenue recognition. The following table provides information about disaggregated revenue by major service line, the timing of revenue recognition and a reconciliation of the disaggregated revenue by reportable segments. Refer to Note 2 – Segment Reporting for additional information on the Company's reportable segments. (in millions) Year Ended December 31, 2018 Commercial Industries: Omni-channel communications $ 852 Human resource services 754 Industry services 941 Total Commercial Industries 2,547 Government Services 1,351 Transportation 729 Other: Divestitures 752 Education 14 Total Other 766 Total Consolidated Revenue $ 5,393 Timing of Revenue Recognition: Point in time $ 142 Over time 5,251 Total Revenue $ 5,393 The Company's contracts with customers are broadly similar in nature throughout the Company's major service lines. The following is a description of the major service lines: • Omni-Channel Communications: The Company offers a range of services that help its clients support their end-users. This includes in-bound and out-bound call support for both simple and complex transactions, technical support and patient assistance. The Company also provides multi-channel communication support (both print and digital) across a range of industries. • Human Resource Services: The Company helps its clients support their employees at all stages of employment from initial on-boarding through retirement as well as health savings account (HSA) administration. The Company offers clients a range of customized advisory, technology and administrative services that improve the ability of employees to manage their benefits, professional development and retirement planning. Also, the Company assists its clients with workers' compensation claims management. • Industry Services: The Company leverages technology to assist its clients with transaction processing as well as providing platform solutions. This includes offerings such as finance and accounting, transaction processing, learning, legal and payment integrity services, among others. • Government Services : The Company's services include public assistance program administration such as child support, pension administration, records management, electronic benefits, eligibility and payment cards, unclaimed property, disease management and software offerings in support of federal, state and local government agencies. The Company also provides payment services, which include prepaid cards, child support disbursements and other government support programs, disbursement of electronic payments directly to end-users, collections and transfer of payments. • Transportation : The Company provides systems and support services to transportation departments and agencies globally. Offerings include support for electronic toll collection, public transit, parking and photo enforcement. • Divestitures: This represents divestitures that were previously reported as Commercial Industries Non-core and Public Sector Non-core.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when the rights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December 31, 2018 January 1, 2018 Contract Assets (Unearned Income) Current contract assets (1) $ 177 $ 191 Long-term contract assets (2) 7 2 Current unearned income (112 ) (128 ) Long-term unearned income (3) (32 ) (46 ) Net Contract Assets (Unearned Income) $ 40 $ 19 Accounts receivable, net $ 782 $ 908 __________ (1) Prior to the adoption of the new revenue standard, these amounts were recorded in Accounts receivable, net and represented unbilled amounts. (2) Presented in Other long-term assets in the Consolidated Balance Sheets (3) Presented in Other long-term liabilities in the Consolidated Balance Sheets Revenue of $134 million was recognized during the year ended December 31, 2018 related to the Company's unearned income at January 1, 2018. The Company had no asset impairment charges related to contract assets for the year ended December 31, 2018 . Transaction Price Allocated to the Remaining Performance Obligations Estimated revenue expected to be recognized in the future related to performance obligations that are unsatisfied or partially satisfied at December 31, 2018 , was approximately $2 billion . The Company expects to recognize approximately 67% of the revenues over the next two years and the remainder thereafter. Costs to Obtain and Fulfill a Contract The Company capitalizes commission expenses paid to internal sales personnel that are incremental to obtaining customer contracts. The net book value of these costs, which was $24 million as of December 31, 2018 , are included in Other long-term assets. The judgments made in determining the amount of costs incurred include whether the commissions are incremental and directly related to a successful acquisition of a customer contract. These costs are amortized in Depreciation and amortization over the term of the contract or the estimated life of the customer relationship, if renewals are expected and the renewal commission is not commensurate with the initial commission. These costs are periodically reviewed for impairment. The Company expenses sales commissions when incurred if the amortization period of the sales commission is one year or less. In addition, the Company may provide inducement payments to secure customer contracts. These inducement payments are capitalized and amortized to expense over the term of the customer contract. The net book value of these costs totaled $23 million as of December 31, 2018 and are included in Other long-term assets. Also,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 net book value of these costs, which comprise set-up/transition activities, was $53 million as of December 31, 2018 , and are classified in Other long-term assets on the Consolidated Balance Sheets. Contract fulfillment costs are expensed to Cost of services as the Company satisfies its performance obligations by transferring the service to the customer. These costs are amortized on a systematic basis over the expected period of benefit. The amortization of costs incurred to obtain and fulfill a contract for the year ended December 31, 2018 , was approximately $50 million . Cash and Cash Equivalents Cash and cash equivalents consist of cash on hand, including money market funds and investments with original maturities of three months or less. Receivable Sales In 2018, 2017 and 2016, the Company sold certain accounts receivable and derecognized the corresponding receivable balance. Refer to Note 4 – Accounts Receivable, Net for more details on our receivable sales . Assets/Liabilities Held for Sale We classify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In both 2018 and 2017, management approved the disposal through sale of certain assets and businesses. This action was taken as a result of our strategic evaluation of these businesses. As of December 31, 2018 and 2017, these businesses qualified as assets held for sale and we reclassified $15 million and $757 million to assets held for sale for 2018 and 2017, respectively, and $40 million and $169 million to liabilities held for sale for 2018 and 2017, respectively. Refer to Note 3 – Assets/Liabilities Held for Sale and Divestitures for further discussion. 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Refer to Note 5 – Land, Buildings, Equipment and Software, Net for further discussion. Software - Internal Use and Product Internal Use: We capitalize direct costs associated with developing, purchasing or otherwise acquiring software for internal use and amortize these costs on a straight-line basis over the expected useful life of the software, beginning when the software is implemented. Costs for upgrades and enhancements that will not result in additional functionality are expensed as incurred. Amounts incurred for Internal Use Software are included in Cash Flows from Investing. Refer to Note 5 – Land, Buildings, Equipment and Software, Net for further information. 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We test goodwill for impairment annually or more frequently if an event or change in circumstances indicate the asset may be impaired. Impairment testing for goodwill is done at the reporting unit level. We determined the fair value of our reporting units utilizing a combination of both an Income Approach and a Market Approach. The Income Approach utilizes a discounted cash flow analysis based upon the forecasted future business results of our reporting units. The Market Approach utilizes the guideline public company method. If the fair value of a reporting unit is less than its carrying amount, an impairment charge would be recognized for amount by which the carrying amount exceeds the reporting unit's fair value, not to exceed the total amount of goodwill allocated to the reporting unit. Refer to Note 6 – Goodwill and Intangible Assets, Net for further information. Other Intangible Assets Other intangible assets primarily consist of assets acquired through business combinations, including installed customer base and distribution network relationships, patents and trademarks. Other intangible assets are amortized on a straight-line basis over their estimated economic lives unless impairment is identified. Refer to Note 6 – Goodwill and Intangible Assets, Net for further information. Impairment of Long-Lived Assets We review the recoverability of our long-lived assets, including buildings, equipment, internal use software, product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forecasted cash flows. Income Taxes We account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We are subject to ongoing tax examinations and assessments in various jurisdictions. We have unrecognized tax benefits for uncertain tax positions. We follow U.S. GAAP which prescribes a recognition threshold and measurement attribute for the financial statement recognition and measurement of a tax position taken or expected to be taken in a tax return. Our ongoing assessments of the more-likely-than-not outcomes of the examinations and related tax positions require judgment and can materially increase or decrease our effective tax rate, as well as impact our operating results. On December 22, 2017, the US enacted the Tax Cuts and Jobs Act (Tax Reform). The Tax Reform includes a tax on global intangible low-taxed income (“GILTI”), which imposes a U.S. tax on certain income earned by the Company’s foreign subsidiaries. In January 2018, the FASB released guidance on the accounting for tax on GILTI. The guidance indicates that either accounting for deferred taxes on GILTI or treating GILTI as a period cost are both acceptable accounting elections. The Company elected to treat the tax on GILTI as a period cost when incurred and therefore, no deferred taxes for GILTI have been recognized for the year ended December 31, 2018. Refer to Note 13 – Income Taxes for further discussion. 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ements.</t>
  </si>
  <si>
    <t>Segment Reporting</t>
  </si>
  <si>
    <t>Segment Reporting [Abstract]</t>
  </si>
  <si>
    <t>Segment Reporting Our reportable segments correspond to how we organize and manage the business, as defined by our CEO who is also our Chief Operating Decision Maker, and are aligned to the industries in which our clients operate. Our segments involve the delivery of business process services and include service arrangements where we manage a customer's business activity or process. During 2018, in an effort to better reflect how we manage our business, we segregated our Public Sector segment into Government Services (including Health Enterprise, which was previously reported in Other segment) and Transportation segments. In addition, the Company also reclassified the operating results of our divestitures from the reportable segments to Other segment and separately reflected Shared IT/Infrastructure &amp; Corporate Costs. All prior periods presented have been revised to reflect these changes. We report our financial performance based on the three reportable segments: Commercial Industries , Government Services and Transportation . • Commercial Industries : Our Commercial Industries segment provides business process services and customized solutions to clients in a variety of industries. Across the Commercial Industries segment, we deliver end-to-end business-to-business and business-to-customer services that enable our clients to optimize their key processes. Our multi-industry competencies include omni-channel communications, human resource management and finance and accounting services. • Government Services : Our Government Services segment provides government-centric business process services to U.S. federal, state and local and foreign governments for, public assistance, program administration, transaction processing and payment services. • Transportation : Our Transportation segment provides systems and support services to transportation departments and agencies globally. Offerings include support for electronic toll collection, public transit, parking and photo enforcement. Other includes our divestitures and our Student Loan business, which the Company exited in the third quarter of 2018. Selected financial information for our reportable segments was as follows: Year Ended December 31, (in millions) Commercial Industries Government Services Transportation Other Shared IT / Infrastructure &amp; Corporate Costs Total 2018 Divestitures Other Revenue $ 2,547 $ 1,351 $ 729 $ 752 $ 14 $ — $ 5,393 Segment profit (loss) $ 500 $ 424 $ 113 $ 98 $ (18 ) $ (695 ) $ 422 Segment depreciation and amortization $ 97 $ 30 $ 36 $ 7 $ 3 $ 48 $ 221 Adjusted EBITDA $ 597 $ 451 $ 149 $ 105 $ (15 ) $ (647 ) $ 640 2017 Revenue $ 2,685 $ 1,433 $ 767 $ 1,062 $ 75 $ — $ 6,022 Segment profit (loss) $ 563 $ 398 $ 114 $ 128 $ 16 $ (802 ) $ 417 Segment depreciation and amortization $ 98 $ 41 $ 43 $ 13 $ 2 $ 57 $ 254 Adjusted EBITDA $ 661 $ 440 $ 157 $ 141 $ 18 $ (745 ) $ 672 2016 Revenue $ 2,827 $ 1,575 $ 766 $ 1,109 $ 131 $ — $ 6,408 Segment profit (loss) $ 520 $ 421 $ 88 $ 166 $ (149 ) $ (850 ) $ 196 Segment depreciation and amortization $ 103 $ 43 $ 41 $ 24 $ 52 $ 70 $ 333 Adjusted EBITDA $ 623 $ 464 $ 129 $ 190 $ 9 $ (780 ) $ 635 The following is a reconciliation of segment profit (loss) profit to pre-tax (loss) income: (in millions) Year Ended December 31, Segment Profit (Loss) Reconciliation to Pre-tax Income (Loss) 2018 2017 2016 Income (Loss) Before Income Taxes $ (395 ) $ (16 ) $ (1,227 ) Reconciling items: Restructuring and related costs 81 101 101 Amortization of acquired intangible assets 242 243 280 Goodwill impairment — — 935 Interest expense 112 137 40 Separation costs — 12 44 (Gain) loss on divestitures and transaction costs 42 (42 ) 2 Litigation costs (recoveries), net 227 (11 ) 40 (Gain) loss on extinguishment of debt 108 — — Other (income) expenses, net 5 (7 ) (22 ) Business transformation costs — — 3 Segment Pre-Tax Income (Loss) $ 422 $ 417 $ 196 Segment depreciation and amortization 221 254 333 NY MMIS depreciation — — (52 ) Business transformation costs — — (3 ) NY MMIS charge (credit) (2 ) 9 161 HE charge (credit) (1 ) (8 ) — Adjusted EBITDA $ 640 $ 672 $ 635 Geographic area data is based upon the location of the subsidiary reporting the revenue or long-lived assets and is as follows for each of the years ended December 31: Revenues Long-Lived Assets (1) (in millions) 2018 2017 2016 2018 2017 United States $ 4,748 $ 5,303 $ 5,686 $ 375 $ 289 Europe 497 538 547 28 42 Other areas 148 181 175 62 54 Total Revenues and Long-Lived Assets $ 5,393 $ 6,022 $ 6,408 $ 465 $ 385 ________________ (1) Long-lived assets are comprised of (i) Land, buildings and equipment, net, (ii) Internal use software, net and (iii) Product software, net. In 2016, our methodology to disclose revenue on a geographic basis changed to reflect where the work is contracted.</t>
  </si>
  <si>
    <t>Assets/Liabilities Held for Sale and Divestitures</t>
  </si>
  <si>
    <t>Discontinued Operations and Disposal Groups [Abstract]</t>
  </si>
  <si>
    <t>Assets/Liabilities Held for Sale and Divestitures In September 2018, the Company entered into an agreement (subject to regulatory approval) to sell a portfolio of select standalone customer care contracts to Skyview Capital LLC. The assets and liabilities related to this portfolio, collectively referred to as the Disposal Group, have been reclassified to held for sale and measured at the lower of carrying value or fair value less cost to sell. The fair value less estimated cost to sell, as measured by the terms of the sale’s agreement, was less than the carrying amount by $66 million . Accordingly, the Company recorded a $66 million impairment charge, which included a write-off of goodwill of $11 million and long-lived assets of $11 million . This impairment charge was included in the (Gain) loss on divestitures and transaction costs line in the Consolidated Statements of Income (Loss). This Disposal Group is reported in Other segment. The revenues generated from this business were $439 million and $483 million for the years ended December 31, 2018 and 2017, respectively. Following is a summary of the major categories of assets and liabilities that have been reclassified to held for sale. (in millions) December 31, 2018 Accounts Receivable, net $ 15 Total Assets held for sale $ 15 Accounts payable $ 1 Accrued compensation 16 Unearned revenue 8 Other 15 Total Liabilities held for sale $ 40 In September 2018, the Company completed the sale of its local and municipal constituent government software solutions business to Avenu Insights &amp; Analytics. The proceeds from this divestiture were $106 million in cash and the transaction generated a pre-tax gain of $0 million . The revenues generated from this business were $81 million and $113 million for the nine months ended September 30, 2018 and for the year ended December 31, 2017, respectively. In August 2018, the Company completed the sale of its U.S. human resource consulting and actuarial business and the human resource consulting and outsourcing business located in Canada and the United Kingdom (U.K.) to H.I.G. Capital. The proceeds from this divestiture include $168 million in cash paid at closing, $20 million to be collected in installments over four years and a contingent consideration of $6 million . The transaction generated a pre-tax loss of $7 million . The revenues generated from this business were $172 million , which includes $6 million of intercompany revenue and $279 million for the nine months ended September 30, 2018 and for the year ended December 31, 2017, respectively. In July 2018, the Company completed the sale of its off-street parking business, including the Multipark System in France and the U.K., along with its U.S. Airport Parking business to Andera Partners. The proceeds from this divestiture were $26 million in cash and the transaction generated a pre-tax gain of $8 million . The revenues generated from this business were $18 million and $42 million for the nine months ended September 30, 2018 and for the year ended December 31, 2017, respectively. In June 2018, the Company completed the sale of its Commercial Vehicle Operations (CVO) business to Alinda Capital Partners. During the third quarter of 2018, the Company recorded a final working capital adjustment for the sale of the CVO business in the amount of $3 million , increasing the total cash proceeds received and pre-tax gain recorded to $403 million and $77 million , respectively. The revenue generated from this business was $33 million and $66 million for the six months ended June 30, 2018 and for the year ended December 31, 2017, respectively.</t>
  </si>
  <si>
    <t>Accounts Receivables, Net</t>
  </si>
  <si>
    <t>Receivables [Abstract]</t>
  </si>
  <si>
    <t>Accounts Receivable, Net The Accounts receivable, net balance of $782 million and $1,114 million at December 31, 2018 and 2017, respectively, included allowance for doubtful accounts of $1 million and $2 million at December 31, 2018 and 2017, respectively. The Company enters into supply chain financing programs from time to time to sell certain accounts receivable without recourse to third-party financial institutions. Sales of accounts receivable are reflected as a reduction of accounts receivable on the Consolidated Balance Sheets and the proceeds are included in cash flow from operating activities in the Consolidated Statements of Cash Flows. Accounts receivable sales were as follows: Year Ended December 31, (in millions) 2018 2017 2016 Accounts receivable sales $ 119 $ 94 $ 259</t>
  </si>
  <si>
    <t>Land, Buildings, Equipment and Software, Net</t>
  </si>
  <si>
    <t>Land, Buildings, Equipment and Software, Net [Abstract]</t>
  </si>
  <si>
    <t>Land, Buildings, Equipment and Software, Net Land, buildings and equipment, net were as follows: Estimated Useful Lives December 31, (in millions except as noted) (Years) 2018 2017 Land $ 2 $ 3 Building and building equipment 25 to 50 7 17 Leasehold improvements Varies 246 247 Office furniture and equipment 3 to 15 901 784 Other 4 to 20 2 1 Construction in progress 64 24 Subtotal 1,222 1,076 Accumulated depreciation (894 ) (819 ) Land, Buildings and Equipment, Net $ 328 $ 257 Depreciation expense and operating lease rent expense were as follows: Year Ended December 31, (in millions) 2018 2017 2016 Depreciation expense $ 121 $ 125 $ 130 Operating lease rent expense $ 208 $ 267 $ 299 We lease buildings and equipment, substantially all of which are accounted for as operating leases. Certain leases were accounted for as capital leases and the remaining net book value of those assets, included in Land, Buildings and Equipment, net were approximately $24 million and $32 million at December 31, 2018 and 2017 , respectively. Future minimum operating lease commitments that have initial or remaining non-cancelable lease terms in excess of one year at December 31, 2018 were as follows (in millions): 2019 2020 2021 2022 2023 Thereafter $ 153 $ 113 $ 78 $ 53 $ 33 $ 76 Internal Use and Product Software Internal use and product software are included in Other long-term assets on the Company's Consolidated Balance Sheets. Additions to Internal Use and Product Software as well as year-end balances for these assets were as follows: (in millions) Year Ended December 31, Additions to: 2018 2017 2016 Internal use software $ 47 $ 36 $ 39 Product software 8 10 10 (in millions) December 31, Capitalized Costs, Net 2018 2017 Internal use software (1) $ 123 $ 106 Product software (1) 18 22 __________ (1) See Note 8 – Supplementary Financial Information for additional information. Useful lives of our internal use and product software generally vary from one to seven years. During 2016 we determined that it was probable that we would not fully complete our NY MMIS project in its current form. As a result of this decision an impairment charge of approximately $28 million was recorded in Cost of services. We also recorded an additional impairment charge in 2016 related to the 2015 HE charge of approximately $9 million in Restructuring and asset impairment.</t>
  </si>
  <si>
    <t>Goodwill and Intangible Assets, Net</t>
  </si>
  <si>
    <t>Goodwill and Intangible Assets Disclosure [Abstract]</t>
  </si>
  <si>
    <t>Goodwill and Intangible Assets, Net Goodwill The following table presents the changes in the carrying amount of goodwill, by reportable segments: (in millions) Commercial Industries Government Services Transportation Total Balance at December 31, 2016 $ 1,504 $ 1,738 $ 647 $ 3,889 Foreign currency translation 19 — 28 47 Disposition (19 ) (14 ) — (33 ) Assets held-for-sale (105 ) (414 ) (18 ) (537 ) Balance at December 31, 2017 $ 1,399 $ 1,310 $ 657 $ 3,366 Foreign currency translation (10 ) — (16 ) (26 ) Assets held-for-sale (12 ) — — (12 ) Other (1) 14 66 — 80 Balance at December 31, 2018 $ 1,391 $ 1,376 $ 641 $ 3,408 __________ (1) Represents 2018 true-up to the 2017 Assets held for sale. Impairment Charge There was no impairment identified for the years ended December 31, 2018 and 2017. In 2016, due to the declining trends and projections in the Commercial Industries reporting unit, we concluded that the fair value of our Commercial Industries reporting unit was less than its carrying value. Accordingly, we recorded a pre-tax goodwill impairment charge of $935 million during the fourth quarter of 2016, which is separately presented in the Consolidated Statements of Income (Loss). There was no impairment identified for the Public Sector in 2016. Intangible Assets, Net Net intangible assets were $651 million at December 31, 2018 of which $417 million , $160 million and $74 million relate to our Commercial Industries , Government Services and Transportation segments, respectively. Intangible assets were comprised of the following: December 31, 2018 December 31, 2017 (in millions except years) Weighted Average Amortization Gross Carrying Amount Accumulated Amortization Net Amount Gross Carrying Amount Accumulated Amortization Net Amount Customer relationships 11 years $ 2,914 $ 2,264 $ 650 $ 2,907 $ 2,022 $ 885 Technology, patents and non-compete 4 years 6 5 1 11 5 6 Total Intangible Assets $ 2,920 $ 2,269 $ 651 $ 2,918 $ 2,027 $ 891 Amortization expense related to intangible assets was $242 million , $243 million and $280 million for the years ended December 31, 2018 , 2017 and 2016 , respectively. Amortization expense is expected to approximate $241 million in 2019 , $238 million in 2020 , $134 million in 2021 , $12 million in 2022 and $6 million in 2023 .</t>
  </si>
  <si>
    <t>Restructuring and Asset Impairment Charges</t>
  </si>
  <si>
    <t>Restructuring and Related Activities [Abstract]</t>
  </si>
  <si>
    <t xml:space="preserve"> 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strategic transformation program and various productivity initiatives have reduced the Company's real estate footprint across all geographies and segments resulting in increased lease cancellation and other related costs. Also included in Restructuring and Related Costs are incremental, non-recurring costs related to the consolidation of our data centers. Management continues to evaluate the Company's busines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 summary of our restructuring program activity during the two years ended December 31, 2018 is as follows: (in millions) Severance and Related Costs Lease Cancellation and Other Costs Total Balance at December 31, 2016 $ 15 $ 6 $ 21 Restructuring provision 49 54 103 Adjustments to prior accruals (8 ) (3 ) (11 ) Total Net Current Period Charges 41 51 92 Payments against reserve and currency (42 ) (23 ) (65 ) Other — (4 ) (4 ) Balance at December 31, 2017 $ 14 $ 30 $ 44 Restructuring provision 39 39 78 Adjustments to prior accruals (5 ) 5 — Total Net Current Period Charges 34 44 78 Payments against reserve and currency (35 ) (40 ) (75 ) Other — 2 2 Balance at Balance at December 31, 2018 $ 13 $ 36 $ 49 We also recorded costs related to professional support services associated with the implementation of the strategic transformation program of $3 million , $9 million and $28 million during the years ended December 31, 2018 , 2017 and 2016 , respectively. The following table summarizes the total amount of costs incurred in connection with these restructuring programs by reportable and non-reportable segments: Year Ended December 31, (in millions) 2018 2017 2016 Commercial Industries $ 26 $ 15 $ 27 Government Services 1 2 3 Transportation 3 1 2 Other 6 4 17 Corporate 42 70 24 Total Net Restructuring Charges $ 78 $ 92 $ 73</t>
  </si>
  <si>
    <t>Supplementary Financial Information Supplementary Financial Information</t>
  </si>
  <si>
    <t>Supplemental Financial Information [Abstract]</t>
  </si>
  <si>
    <t>Supplementary Financial Information</t>
  </si>
  <si>
    <t>Supplementary Financial Information The components of Other assets and liabilities were as follows: December 31, (in millions) 2018 2017 Other Current Assets Prepaid expenses $ 87 $ 73 Income taxes receivable 40 13 Value-added tax (VAT) receivable 22 18 Restricted cash 9 9 Other 76 68 Total Other Current Assets $ 234 $ 181 Other Current Liabilities Accrued liabilities $ 307 $ 320 Legal settlements 147 62 Software accruals 23 17 Restructure reserves 36 32 Income tax payable 3 6 Other taxes payable 15 7 Other 36 49 Total Other Current Liabilities $ 567 $ 493 Other Long-term Assets Internal use software, net $ 123 $ 106 Deferred contract costs, net (1) 100 126 Product software, net 18 22 Other 88 70 Total Other Long-term Assets $ 329 $ 324 Other Long-term Liabilities Legal settlements $ 144 $ — Income tax liabilities 29 20 Unearned income 32 54 Restructuring reserves 13 12 Other 62 60 Total Other Long-term Liabilities $ 280 $ 146 __________ (1) The balances at December 31, 2018 and 2017 are expected to be amortized over a weighted average remaining life of approximately 10 and 9 years, respectively. Amortization expense for the next five years and thereafter for deferred contract costs is expected as follows: 2019 2020 2021 2022 2023 Thereafter $ 41 $ 13 $ 8 $ 6 $ 2 $ 30</t>
  </si>
  <si>
    <t>Debt</t>
  </si>
  <si>
    <t>Debt Disclosure [Abstract]</t>
  </si>
  <si>
    <t>Debt We classify our debt based on the contractual maturity dates of the underlying debt instruments or as of the earliest put date available to the debt holders. We defer costs associated with debt issuance over the applicable term. These costs are amortized as interest expense in our Consolidated Statements of Income (Loss). Long-term debt was as follows: December 31, (in millions) Weighted Average Interest Rates at December 31, 2018 (1) 2018 2017 Term loan A due 2022 3.42 % $ 705 $ 732 Term loan B due 2023 5.44 % 833 842 Senior notes due 2024 7.71 % 34 510 Capital lease obligations 2.08 % 26 33 Principal Debt Balance $ 1,598 $ 2,117 Debt issuance costs and unamortized discounts (31 ) (56 ) Less: current maturities (55 ) (82 ) Total Long-term Debt $ 1,512 $ 1,979 ____________ (1) Represents weighted average effective interest rate which includes the effect of discounts and premiums on issued debt. Scheduled principal payments due on our long-term debt for the next five years and thereafter are as follows: 2019 2020 2021 2022 2023 Thereafter Total $ 55 $ 50 $ 84 $ 576 $ 800 $ 33 $ 1,598 Credit Facility On December 7, 2016, we entered into a senior secured credit agreement (Credit Agreement) among the Company, its subsidiaries: Conduent Business Services, LLC (CBS), Affiliated Computer Services International B.V. and Conduent Finance, Inc. (CFI), the lenders party and JP Morgan Chase Bank, N.A., as the administrative agent. The Credit Agreement contains senior secured credit facilities (Senior Credit Facilities) consisting of: (i) Senior Secured Term Loan A (Term Loan A) with an aggregate principal amount of $700 million ; (ii) Senior Secured Term Loan B (Term Loan B) with an aggregate principal amount of $850 million ; (iii) Senior Revolving Credit Facility (Revolving Credit Facility) with an aggregate available amount of $750 million including a sub-limit for up to $300 million million available for the issuance of letters of credit. As of December 31, 2018, we have utilized $12 million of our revolving credit facility capacity to issue letters of credit. The Credit Agreement permits us to incur incremental term loan borrowings and /or increase commitments under the revolving credit facility, subject to certain limitations and satisfaction of certain conditions, in an aggregate amount not to exceed (i) $300 million plus, (ii) if the senior secured net leverage ratio of Conduent Business Services (CBS) and its subsidiaries does not exceed 2.25 to 1.00 on a pro forma basis (without giving effect to any incurrence under clause (i) that is incurred substantially simultaneously with amounts incurred under clause (ii)), an unlimited amount. All obligations under the Credit Agreement are unconditionally guaranteed by the Company, CBS, Conduent Finance, Inc. (CFI) and the existing and future direct and indirect wholly owned domestic subsidiaries of CBS (subject to certain exceptions). All obligations under the Credit Agreement, and the guarantees of those obligations, are secured, subject to certain exceptions, by substantially all of the assets of CBS and the guarantors under the Credit Agreement (other than the Company and CFI), including a first-priority pledge of all the capital stock of CBS and the subsidiaries of CBS directly held by CBS or the guarantors (other than the Company and CFI) under the Credit Agreement (which pledges, in the case of any foreign subsidiary, will be limited to 65% of the capital stock of any first-tier foreign subsidiary). The Credit Agreement contains certain customary affirmative and negative covenants, restrictions and events of default. The Credit Agreement requires total net leverage ratio for December 31, 2018 and thereafter not to exceed 3.75 to 1.00 . Senior Notes The Senior Notes are jointly and severally guaranteed on a senior unsecured basis by the Company and each of the existing and future domestic subsidiaries of CFI or CBS that guarantee the obligations under the Senior Credit Facilities. Interest is payable semi-annually. At the option of the Issuers, the Senior Notes are redeemable in whole or in part, at any time prior to December 15, 2020, at a price equal to 100% of the aggregate principal amount of the Senior Notes plus accrued and unpaid interest, if any, to, but excluding, the redemption date plus a “make-whole” premium. The Issuers may also redeem the Senior Notes, in whole or in part, at any time on or after December 15, 2020, at the redemption prices specified in the Indenture, plus accrued and unpaid interest, if any, to but excluding the redemption date. Additionally, at any time prior to December 15, 2019, the Issuers may redeem up to 35% of the aggregate principal amount of the Senior Notes, subject to certain conditions, with the net cash proceeds from certain equity offerings at a price equal to 110.50% of the principal amount of the Senior Notes, plus accrued and unpaid interest, if any, to, but excluding, the redemption date. Loans Repricing and Redemption On June 28, 2018, the Company entered into Amendment No. 3 (Amendment) to the December 7, 2016 Credit Agreement, which (i) extended the revolving credit maturity from December 7, 2021 to December 7, 2022 and reduced the interest rate on the revolving credit by 0.5% from 2.25% over LIBOR to 1.75% over LIBOR; (ii) extended the maturity date of the Term A Loans from December 7, 2021 to December 7, 2022 and reduced the interest rate by 0.5% from 2.25% over LIBOR to 1.75% over LIBOR, and (iii) reduced the interest rate on the Term B Loans by 0.5% from 3.0% over LIBOR to 2.5% over LIBOR. These transactions resulted in a write-off of unamortized discount and issuance costs of $3 million . In July 2018, the Company redeemed $476 million of its $510 million 10.50% Senior Notes due 2024. As part of the redemption, the Company paid a premium of $95 million and wrote off the associated unamortized discount and issuance costs of $13 million . Interest Interest paid on our short-term and long-term debt amounted to $100 million , $129 million , $5 million for the years ended December 31, 2018 , 2017 and 2016 , respectively. Interest expense and interest income was as follows: Year Ended December 31, (in millions) 2018 2017 2016 Interest expense $ 112 $ 137 $ 40 Interest income 7 3 3</t>
  </si>
  <si>
    <t>Financial Instruments</t>
  </si>
  <si>
    <t>Derivative Instruments and Hedging Activities Disclosure [Abstract]</t>
  </si>
  <si>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to manage foreign currency exposures that we hedge. Our primary foreign currency market exposures include the Philippine Peso, Indian Rupee and Mexican Peso. The fair market values of all our derivative contracts change with fluctuations in interest rates 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y associated with our derivative instruments because these transactions are executed with a major financial institution. Further, our policy is to deal only with counterparties having a minimum investment grade or better credit rating. Credit risk is managed through the continuous monitoring of exposures to such counterparties. Summary of Foreign Exchange Hedging Positions At December 31, 2018 and 2017, we had outstanding forward exchange with gross notional values of $167 million and $160 million , respectively. At December 31, 2018 , approximately 65% of these contracts mature within three months, 14% in three to six months, 17% in six to twelve months and 4% in greater than 12 months. The following is a summary of the primary hedging positions and corresponding fair values: December 31, 2018 December 31, 2017 (in millions) Gross Notional Value Fair Value Asset (Liability) (1) Gross Fair Value (1) Currencies Hedged (Buy/Sell) Philippine Peso/U.S. Dollar $ 53 $ — $ 62 $ — Indian Rupee/U.S. Dollar 69 2 68 1 Mexican Peso/U.S. Dollar 8 — 9 — All Other 37 — 21 — Total Foreign Exchange Hedging $ 167 $ 2 $ 160 $ 1 ____________ (1) Represents the net receivable (payable) amount included in the Consolidated Balance Sheet.</t>
  </si>
  <si>
    <t>Fair Value of Financial Assets and Liabilities</t>
  </si>
  <si>
    <t>Fair Value Disclosures [Abstract]</t>
  </si>
  <si>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December 31, 2018 December 31, 2017 Assets: Foreign exchange contract - forward $ 3 $ 2 Total Assets $ 3 $ 2 Liabilities: Foreign exchange contracts - forwards $ 1 $ 1 Deferred compensation plan liabilities (1) — 99 Total Liabilities $ 1 $ 100 ___________ (1) In September 2017, the Company terminated the legacy deferred compensation plans (Plans) and the Company Owned Life Insurance (COLI), which held the Plans’ investments. The Company made the payments to Plan participants in 2018. Summary of Other Financial Assets and Liabilities The estimated fair values of our other financial assets and liabilities were as follows: December 31, 2018 December 31, 2017 (in millions) Carrying Amount Fair Value Carrying Amount Fair Value Assets: Assets held for sale $ 15 $ 15 $ 757 $ 757 Liabilities: Long-term debt $ 1,512 $ 1,463 $ 1,979 $ 2,070 Liabilities held for sale $ 40 $ 40 $ 169 $ 169 The fair value amounts for Cash and cash equivalents, Restricted cash, Accounts receivable, net and Short-term debt approximate carrying amounts due to the short-term maturities of these instruments. The fair value of the Assets held for sale and the Liabilities held for sale were measured based on the sale’s price less estimated transactions costs (Level 3). Refer to Note 3 – Assets/Liabilities Held for Sale and Divestitures to the Consolidated Financial Statements for additional information. The fair value of Long-term debt was estimated based on the current rates offered to the Company for debt of similar maturities (Level 2).</t>
  </si>
  <si>
    <t>Employee Benefit Plans</t>
  </si>
  <si>
    <t>Defined Benefit Plan [Abstract]</t>
  </si>
  <si>
    <t>Employee Benefit Plans Defined Benefit Plans In 2018, all of the U.S. and the majority of the international plan assets and obligations were part of the divestiture of the U.S. human resource consulting and actuarial business and the human resource consulting and outsourcing business located in Canada and the U.K. The company's remaining benefit obligations and plan assets in 2018 were $12 million and $3 million , respectively. As of December 31, 2017 the Company had a pension benefit obligation of $280 million ( $102 million in the US and $178 million from non-US plans). The plans also had assets of approximately $222 million ( $62 million in the US and $160 million from non-US plans), in which the assets were invested primarily in equity and fixed income securities (level 1 and level 2). Defined Contribution Plans We have post-retirement savings and investment plans in several countries, including the U.S., U.K. and Canada. In many instances, employees from those defined benefit pension plans that have been amended to freeze future service accruals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28 million in 2018 , $35 million in 2017 and $35 million in 2016 .</t>
  </si>
  <si>
    <t>Income Taxes</t>
  </si>
  <si>
    <t>Income Tax Disclosure [Abstract]</t>
  </si>
  <si>
    <t>Income Taxes Prior to the Separation, Conduent’s operating results were included in Xerox Corporation's various consolidated U.S. federal and state income tax returns, as well as non-U.S. tax filings. For the purposes of the Company’s Consolidated Financial Statements for periods prior to the Separation, income tax expense and deferred tax balances have been recorded as if the Company filed tax returns on a standalone basis separate from Xerox. The Separate Return Method applies the accounting guidance for income taxes to the standalone financial statements as if the Company was a separate taxpayer and a standalone enterprise for fiscal 2016. On December 22, 2017, the U.S. enacted the Tax Cuts and Jobs Act (Tax Reform). The Tax Reform significantly changes the U.S. corporate income tax laws by, among other things, reducing the corporate income tax rate to 21% starting in 2018 and creating a territorial tax system with a one-time mandatory tax on previous deferred foreign earnings of U.S. subsidiaries. With respect to this legislation, the Company recorded a provisional tax benefit of $198 million in the fourth quarter of 2017, which included a $210 million tax benefit due to the re-measurement of deferred tax assets and liabilities resulting from the decrease in the corporate U.S. federal income tax rate from 35% to 21% and $12 million as a one-time-charge on the transition tax for Post-1986 undistributed and not previously taxed foreign earnings and profits. The Company finalized its accounting for this legislation in the fourth quarter of 2018 and recognized a $2 million additional benefit year to date, included as a component of income tax expense from continuing operations. The true-up of the provisional benefit includes $5 million additional benefit due to re-measurement of deferred tax assets and liabilities resulting from the decrease in the U.S. corporate federal income tax rate, a $1 million reduction in the one-time charge on the transition tax and a $4 million charge due to change in recognition of deferred tax assets related to deductibility of certain expenses. Income (loss) before income taxes (pre-tax income (loss)) was as follows: Year Ended December 31, (in millions) 2018 2017 2016 Domestic loss $ (411 ) $ (91 ) $ (1,329 ) Foreign income 16 75 102 Loss Before Income Taxes $ (395 ) $ (16 ) $ (1,227 ) Provision (benefit) for income taxes were as follows: Year Ended December 31, (in millions) 2018 2017 2016 Federal Income Taxes Current $ 35 $ 4 $ (116 ) Deferred (62 ) (233 ) (132 ) Foreign Income Taxes Current 41 25 31 Deferred (6 ) (3 ) (3 ) State Income Taxes Current 20 8 1 Deferred (7 ) 6 (25 ) Total Benefit $ 21 $ (193 ) $ (244 ) A reconciliation of the U.S. federal statutory income tax rate to the consolidated effective income tax rate was as follows: Year Ended December 31, 2018 2017 2016 U.S. federal statutory income tax rate 21.0 % 35.0 % 35.0 % Nondeductible expenses (1) (3.7 )% (104.0 )% (19.0 )% Effect of tax law changes 0.5 % 1,282.4 % — % Change in valuation allowance for deferred tax assets (1.7 )% (39.5 )% 0.1 % State taxes, net of federal benefit (2.3 )% 1.2 % 1.8 % Audit and other tax return adjustments — % — % 1.4 % Tax-exempt income, credits and incentives 2.2 % 38.9 % 0.7 % Foreign rate differential adjusted for U.S. taxation of foreign profits (2) 1.9 % 47.7 % 0.7 % Divestitures (3) (20.3 )% (51.9 )% — % Unrecognized tax benefits and other (2.9 )% (3.5 )% (0.8 )% Effective Income Tax Rate (5.3 )% 1,206.3 % 19.9 % ____________ (1) In 2017, nondeductible expenses primarily related to officers life insurance. (2) The “U.S. taxation of foreign profits” represents the U.S. tax, net of foreign tax credits, associated with actual and deemed repatriations of earnings from our non-U.S. subsidiaries. (3) 2018 and 2017 divestitures include nondeductible goodwill allocated to divested businesses. On a consolidated basis, we paid/(received) a total of $108 million , $29 million and $(123) million in income taxes to federal, foreign and state jurisdictions during the three years ended December 31, 2018 , 2017 and 2016 , respectively. Total income tax expense (benefit) was allocated as follows: Year Ended December 31, (in millions) 2018 2017 2016 Pre-tax income $ 21 $ (193 ) $ (244 ) Discontinued operations — 3 — Common shareholders' equity: Changes in defined benefit plans — — 8 Stock option and incentive plans, net — — — Total Income Tax Expense (Benefit) $ 21 $ (190 ) $ (236 )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Where we have determined that our tax return filing position does not satisfy the more-likely-than-not recognition threshold, we have recorded no tax benefits. 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December 31, 2018 ,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was as follows: (in millions) 2018 2017 2016 Balance at January 1 $ 15 $ 14 $ 24 Additions related to current year 3 — 1 Additions related to prior years positions 5 — — Reductions related to prior years positions — — (5 ) Settlements with taxing authorities (1) (1 ) — (5 ) Currency (2 ) 1 (1 ) Balance at December 31 $ 20 $ 15 $ 14 _______________ (1) 2018 and 2016 settlement resulted in $1 million and $5 million cash paid, respectively. We maintain offsetting benefits from other jurisdictions of $15 million , $16 million and $16 million , at December 31, 2018 , 2017 and 2016 , respectively. We recognized interest and penalties accrued on unrecognized tax benefits, as well as interest received from favorable settlements within income tax expense. We had $10 million , $6 million and $4 million accrued for the payment of interest and penalties associated with unrecognized tax benefits at December 31, 2018 , 2017 and 2016 , respectively. In the U.S., we are no longer subject to U.S. federal income tax examinations for years before 2012. With respect to our major foreign jurisdictions, the years generally remain open back to 2006. Deferred Income Taxes The Company is indefinitely reinvested in the undistributed earnings of its foreign subsidiaries with respect to the U.S. These foreign subsidiaries have aggregate cumulative undistributed earnings of $164 million as of December 31, 2018 . For years after 2017, the Tax Reform does allow for certain earnings to be repatriated free from U.S. Federal taxes. However, the repatriation of earnings could give rise to additional tax liabilities. We have also not provided for deferred taxes on outside basis differences in our investments in our foreign subsidiaries that are unrelated to unremitted earnings. These other basis differences will also be indefinitely reinvested. A determination of the unrecognized deferred taxes related to these other components of our outside basis differences is not practicable. We have provided for deferred taxes with respect to certain unremitted earnings of foreign subsidiaries that are not indefinitely reinvested between foreign subsidiaries outside of the U.S. The tax effects of temporary differences that give rise to significant portions of the deferred taxes were as follows: December 31, (in millions) 2018 2017 Deferred Tax Assets Net operating losses $ 46 $ 41 Operating reserves, accruals and deferrals 68 85 Deferred compensation 16 59 Pension 2 15 Settlement reserves 67 18 Other 11 27 Subtotal 210 245 Valuation allowance (44 ) (35 ) Total $ 166 $ 210 Deferred Tax Liabilities Unearned income $ 86 $ 134 Intangibles and goodwill 341 413 Depreciation 30 5 Other 24 25 Total $ 481 $ 577 Total Deferred Taxes, Net $ (315 ) $ (367 )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18 and 2017 was an increase of $9 million and $11 million ,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18 , we had tax credit carryforwards of $9 million available to offset future income taxes which will expire between 2019 and 2038 if not utilized. We also had net operating loss carryforwards for income tax purposes of $417 million that will expire between 2019 and 2038, if not utilized; and $54 million available to offset future taxable income indefinitely.</t>
  </si>
  <si>
    <t>Contingencies and Litigation</t>
  </si>
  <si>
    <t>Commitments and Contingencies Disclosure [Abstract]</t>
  </si>
  <si>
    <t>Contingencies and Litigation As more fully discussed below, the Company is involved in a variety of claims, lawsuits, investigations and proceedings concern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December 31, 2018 . Litigation is inherently unpredictable, and it is not possible to predict the ultimate outcome of these matters and such outcome in any such matters could be in excess of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nsolidated financial position or liquidity. As of December 31, 2018 , the Company had accrued its estimate of liability incurred under its indemnification arrangements and guarantees. Litigation Against the Company State of Texas v. Xerox Corporation, Conduent Business Services, LLC (f/k/a Xerox Business Services, LLC), Conduent State Healthcare, LLC (f/k/a Xerox State Healthcare, LLC, f/k/a ACS State Healthcare, LLC) and Conduent Incorporated: On May 9, 2014, the State of Texas, via the Texas Office of Attorney General (the “State”), filed a lawsuit in the 53rd Judicial District Court of Travis County, Texas. The lawsuit alleges that Xerox Corporation, Xerox State Healthcare, LLC and ACS State Healthcare (collectively, the "Xerox Defendants") violated the Texas Medicaid Fraud Prevention Act in the administration of its contract with the Texas Department of Health and Human Services (“HHSC”). The State alleges that the Xerox Defendants made false representations of material facts regarding the processes, procedures, implementation and results regarding the prior authorization of orthodontic claims. The State seeks recovery of amounts paid for orthodontic treatment under the Texas Medicaid program for the period from approximately 2004 to 2012, three times the amount of the payments made as a result of the alleged unlawful acts, civil penalties, pre- and post-judgment interest and all costs and attorneys’ fees. The Xerox Defendants filed their Answer in June, 2014 denying all allegations. A trial date was originally scheduled for November, 2018. During the first quarter of 2018, the State notified the Xerox Defendants in the litigation discovery process that its claim is in excess of two billion dollars based primarily on the assertion of treble damages and civil penalties per illegal act for almost two hundred thousand purported illegal acts. During the second quarter of 2018, the trial date was rescheduled for May, 2019. During October of 2018, discussions with the State were undertaken to determine if a mutually acceptable settlement might be reached. Those discussions were not productive. In the wake of those discussions, we recorded an additional $72 million reserve during the third quarter of 2018, increasing our aggregate reserve for this matter as of September 30, 2018, to $110 million . During December 2018, we re-engaged with the State in discussions to settle the matter. In February 2019, those discussions culminated in a settlement agreement and release among the Xerox Defendants, the State and HHSC. Pursuant to the terms of the Texas Agreement ("Texas Agreement"), the Company will pay the State of Texas $236 million in full settlement of the claims asserted against the Xerox Defendants. This amount is payable in installments of: (1) $20 million within 10 days of execution of the settlement agreement; (2) $20 million by April 15, 2019; (3) $38 million by July 31, 2019; (4) $79 million by July 31, 2020; and (5) $79 million by July 31, 2021. The Agreement does not prevent the Company from prepaying the foregoing amounts and the Company is currently considering whether to do so. The Company does not intend to make further disclosure regarding a possible prepayment unless it actually prepays such amounts in whole or in part. As part of the settlement, all proceedings in the lawsuit are suspended and the State and the HHSC will dismiss the lawsuit with prejudice and release the Xerox Defendants from all of the State’s claims after all settlement payments are made. As a result of entering into the Texas Agreement, the Company recorded an additional reserve of $113 million in the quarter ended December 31, 2018 which is net of a $13 million discount to reflect the fair value of the liability. The Defendants’ have not made any admission of liability or wrongdoing in entering into the Texas Agreement.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has been stayed pending the outcome of parallel litigation the plaintiffs are pursuing against StanCERA. The parallel litigation was tried before the bench in June 2018, and on January 24, 2019, the court found in favor of StanCERA, holding that it had not breached its fiduciary duty to plaintiffs. Plaintiffs in the parallel litigation have the right to file an appeal, which we expect. Nasrawi remains stayed until the parallel litigation is finally concluded. Absent the court finding that StanCERA breached its fiduciary duty, plaintiffs’ claim against Buck for aiding and abetting said breach would not appear viable. Buck will continue to aggressively defend these lawsuits. In August 2018, Conduent sold Buck Consultants, LLC; however, the Company retained this liability after the sale. The Company is not able to determine or predict the ultimate outcome of this proceeding or reasonably provide an estimate or range of estimate of the possible outcome or loss, if any. Conduent Business Services, LLC v. Cognizant Business Services, LLC: On April 12, 2017, Conduent Business Services LLC (“Conduent”)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onduent and Cognizant, as amended and supplemented (the “Contract”). The Contract contains certain minimum purchase obligations by Conduent through the date of expiration. The lawsuit alleges that Cognizant committed multiple breaches of the Contract, including Cognizant’s failure to properly perform its obligations as subcontractor to Conduent under Conduent’s contract with the New York Department of Health to provide a Medicaid Management Information Systems (the “NY MMIS Contract”). In the lawsuit, Conduent seeks damages in excess of one hundred fifty million dollars . During the first quarter of 2018, Conduent provided notice to Cognizant that it was terminating the Contract for cause and recorded in the same period certain charges associated with the termination. Cognizant asserted two counterclaims for breach of contract seeking recovery of damages in excess of forty-seven million dollars , which includes amounts alleged not paid to Cognizant under the contract and an alleged twenty-five million dollars of termination fee. Conduent has responded to Cognizant’s counterclaims by denying the allegations. Conduent will continue to vigorously defend itself against the counterclaims but the Company is not able to determine or predict the ultimate outcome of this proceeding or reasonably provide an estimate or range of estimate of the possible outcome. Other Matters: On January 5, 2016, the Consumer Financial Protection Bureau (the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XES submitted its response to the NORA. The CFPB’s NORA stems from an inquiry that commenced in 2014 when XES received and responded to a CFPB Civil Investigative Demand containing a broad request for information. During this process, XES self-disclosed to the U.S. Department of Education (the "Department") and the CFPB certain adjustments of which it had become aware that had not been timely made relating to its servicing of a small percentage of third-party student loans under outsourcing arrangements for various financial institutions. The CFPB, the U.S. Department of Education, the U.S. Department of Justice, the New York Office of the Attorney General, the New York Department of Financial Services and the Massachusetts Office of the Attorney General began similar reviews. XES has cooperated and continues to fully cooperate with all regulatory agencies. It resolved the Massachusetts Office of the Attorney General investigation in November 2016 and the investigations by both the New York agencies in January 2019. Both as a result of these inquiries, its own reviews of operations and work performed by external auditors, XES has identified certain other operational issues requiring remediation, and this remediation work has commenced. XES disclosed these additional operational projects to the Department at the end of the second quarter of 2018 and is working to complete these projects. In the third quarter of 2018, the Company exited the Student Loan Services business. The Company cannot provide assurance that the CFPB, another regulator, a financial institution on behalf of which the Company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or reasonably provide an estimate or range of estimates of any loss in excess of current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Guarantees and Indemnification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or are contingent on the occurrence of future events, the overall maximum amount, or range of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within specific timeframes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the third-party's own willful misconduct or gross negligence. • Guarantees of our performance in certain services contracts to our customers and indirectly the performance of third parties with whom we have subcontracted for their services. This includes indemnifications to customers for losses that may be sustained as a result of our performance of services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Intellectual Property Indemnifications We do not own most of the software that we use to run our business. Instead, we license this software from a small number of primary vendors. We indemnify certain software providers against claims that may arise as a result of our use or our subsidiaries', customers' or resellers' use of their software in our services and solutions. These indemnities usually do not include limits on the claims, provided the claim is made pursuant to the procedures required in the services contract. Indemnification of Officers and Directors Our corporate by-laws require that, except to the extent expressly prohibited by law, we must indemnify our officers and directors against judgments, fines, penalties and amounts paid in settlement and reasonable expenses, including attorneys' fees, incurred in connection with civil or criminal action or proceedings or any appeal, as it relates to their services to our Company and our subsidiaries. Although the by-laws provide no limit on the amount of indemnification, we may have recourse against our insurance carriers for certain payments made by us. However, certain indemnification payments (such as those related to "clawback" provisions in certain compensation arrange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or indemnification agreements or applicable state law. Other Contingencies Certain contracts, primarily in the Company's Public Sector segment, require the Company to provide a surety bond or a letter of credit as a guarantee of performance. As of December 31, 2018 , the Company had $646 million of outstanding surety bonds used to secure its performance of contractual obligations with its clients and $344 million of outstanding letters of credit issued to secure the Company's performance of contractual obligations to its clients as well as other corporate obligations. In general, the Company would only be liable for the amount of these guarantees in the event of default in the Company's performance of its obligations under each contract. The Company believes it has sufficient capacity in the surety markets and liquidity from its cash flow and its various credit arrangements (including its Credit Facility) to allow it to respond to future requests for proposals that require such credit support.</t>
  </si>
  <si>
    <t>Preferred Stock</t>
  </si>
  <si>
    <t>Equity [Abstract]</t>
  </si>
  <si>
    <t>Preferred Stock Series A Preferred Stock In connection with the December 31, 2016 spin-off from Xerox Corporation, we issued 120 thousand shares of Series A convertible perpetual preferred stock with an aggregate liquidation preference of $120 million and an initial fair value of $142 million . The Series A convertible preferred stock pays quarterly cash dividends at a rate of 8% per year ( $9.6 million per year). Each share of the Series A convertible preferred stock is convertible at any time, at the option of the holder, into 44.9438 shares of common stock for a total of 5,393 thousand shares (reflecting an initial conversion price of approximately $22.250 per share of common stock), subject to customary anti-dilution adjustments. If the closing price of our common stock exceeds 137% of the initial conversion price for 20 out of 30 trading days, we have the right to cause any or all of the Series A convertible preferred stock to be converted into shares of common stock at the then applicable conversion rate. The Series A convertibl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Conduent's common stock, the holder of Series A convertible preferred stock has the right to require us to redeem any or all of the Series A convertible preferred stock in cash at a redemption price per share equal to the liquidation preference and any accrued and unpaid dividends to, but not including, the redemption date. As a result of the contingent redemption feature, the Series A convertible preferred stock is classified as temporary equity and reflected separately from permanent equity in the Consolidated Balance Sheets.</t>
  </si>
  <si>
    <t>Shareholders' Equity</t>
  </si>
  <si>
    <t>Stockholders' Equity Note [Abstract]</t>
  </si>
  <si>
    <t xml:space="preserve"> Shareholders’ Equity Preferred Stock As of December 31, 2018 , we had one class of preferred stock outstanding. See Note 15 – Preferred Stock for further information. We are authorized to issue approximately 100 million shares of cumulative preferred stock at $0.01 par value per share. Common Stock We have 1 billion authorized shares of common stock at $0.01 par value per share. At December 31, 2018 , 15 million shares were reserved for issuance under our incentive compensation plans and 5.4 million shares were reserved for conversion of the Series A convertible preferred stock. Stock Compensation Plans Certain of our employees participate in a long-term incentive plan. Our long-term incentive plan authorizes the issuance of restricted stock units / shares (RSU), performance stock units / share (PSU) and non-qualified stock options to employees. All awards for these plans prior to 2017 were made in Xerox stock and therefore converted into Conduent stock effective upon the Separation. Using a formula designed to preserve the value of the award immediately prior to the Separation, all of these awards will be settled and are reflected in the Company's Consolidated Statements of Shareholders' Equity. Stock-based compensation expense includes expense based on the awards and terms previously granted to the employees. Stock-based compensation expense was as follows: Year Ended December 31, (in millions) 2018 2017 2016 Stock-based compensation expense, pre-tax $ 38 $ 42 $ 23 Income tax benefit recognized in earnings 7 17 9 Restricted Stock Units / Shares Compensation expense is based upon the grant date market price. The compensation expense is recorded over the vesting period, which is normally three years from the date of grant, based on management's estimate of the number of shares expected to vest. Performance Stock Units / Shares: The Company granted PSUs that vest contingent upon its achievement of certain specified financial performance criteria over a three -year period. If the three -year actual results exceed the stated targets, then the plan participants have the potential to earn additional shares of common stock, which cannot exceed 100% of the original grant. The fair value of PSUs is based upon the market price of Conduent's common stock on the date of the grant. Compensation expense is recognized over the vesting period, which is normally three years from the date of grant, based on management's estimate of the number of shares expected to vest. If the stated targets are not met, any recognized compensation cost would be reversed. Employee Stock Options: Stock options were issued by a former parent company and were converted to Conduent's common stock upon the Separation. These options generally expire within the next one year. Other than these options, Conduent has not issued any new stock options. Summary of Stock-based Compensation Activity 2018 2017 2016 (shares in thousands) Shares Weighted Average Grant Date Fair Value Shares Weighted Average Grant Date Fair Value Shares Weighted Average Grant Date Fair Value Restricted Stock Units / Shares Outstanding at January 1 3,125 $ 16.29 1,961 $ 13.99 782 $ 11.70 Granted 1,246 18.82 1,988 16.75 2,602 9.61 Vested (1,501 ) 17.30 (215 ) 19.98 (119 ) 9.43 Canceled (471 ) 16.62 (609 ) 15.88 (121 ) 10.55 Impact of spin-off (1) — n/a — n/a (1,183 ) n/a Outstanding at December 31 2,399 16.90 3,125 16.29 1,961 13.99 Performance Stock Units / Shares Outstanding at January 1 5,429 $ 16.55 4,926 $ 13.99 7,522 $ 11.57 Granted 730 18.64 3,933 16.76 1,850 9.35 Vested (980 ) 17.12 (1,696 ) 19.67 — — Canceled (622 ) 16.59 (1,734 ) 17.46 (1,478 ) 11.96 Impact of spin-off (1) — n/a — n/a (2,968 ) n/a Outstanding at December 31 4,557 16.76 5,429 16.55 4,926 13.99 _____________________________ (1) Stock-based compensation was converted from former parent stock into Conduent common stock at spin-off. The Company issued 96 thousand Deferred Stock Units (DSU) to non-employee members of the Board of Directors. These DSUs are fully vested and will be issued when the directors leave the Board. The Company has 119 thousand stock options outstanding as of December 31, 2018 at a strike price of $10.15 . These stock options are fully vested and exercisable. The total unrecognized compensation cost related to non-vested stock-based awards at December 31, 2018 was as follows (in millions): Awards Unrecognized Compensation Remaining Weighted-Average Vesting Period (Years) Restricted Stock Units / Shares $ 21 0.9 Performance Stock Units / Shares 15 0.8 Total $ 36 The aggregate intrinsic value of outstanding RSUs and PSUs awards were as follows (in millions): Awards December 31, 2018 Restricted Stock Units / Shares $ 26 Performance Stock Units / Shares 48 Information related to stock options outstanding and exercisable at December 31, 2018 was as follows (in millions) Options Outstanding Exercisable Aggregate intrinsic value $ 1 $ 1 Weighted-average remaining contractual life (years) 0.6 0.6 The total intrinsic value and actual tax benefit realized for vested and exercised stock-based awards were as follows: (in millions) December 31, 2018 December 31, 2017 December 31, 2016 Awards Total Intrinsic Value Cash Received Tax Benefit Total Intrinsic Value Cash Received Tax Benefit Total Intrinsic Value Cash Received Tax Benefit Restricted Stock Units / Shares $ 20 $ — $ 4 $ 3 $ — $ 1 $ 1 $ — $ — Performance Stock Units / Shares 18 — 4 25 — 10 — — — Stock Options 2 2 — 3 6 1 3 9 1</t>
  </si>
  <si>
    <t>Other Comprehensive (Loss) Income</t>
  </si>
  <si>
    <t>Other Comprehensive Income [Abstract]</t>
  </si>
  <si>
    <t>Other Comprehensive Income (Loss) Other Comprehensive Loss is comprised of the following: Year Ended December 31, 2018 2017 2016 (in millions) Pre-tax Net of Tax Pre-tax Net of Tax Pre-tax Net of Tax Currency Translation Currency translation adjustments, net $ (31 ) $ (31 ) $ 35 $ 35 $ (135 ) $ (135 ) Reclassification of currency translation adjustments on divestitures 42 42 — — — — Translation adjustments gains(losses) $ 11 $ 11 $ 35 $ 35 $ (135 ) $ (135 ) Unrealized Gains (Losses) Changes in fair value of cash flow hedges gains (losses) $ 2 $ 1 $ 1 $ 1 $ (2 ) $ (1 ) Changes in cash flow hedges reclassed to earnings (1) (1 ) — 2 1 2 1 Net Unrealized Gains (Losses) $ 1 $ 1 $ 3 $ 2 $ — $ — Defined Benefit Plans Gains (Losses) Reclassification of divested benefit plans and other $ 65 $ 62 $ — $ — $ — $ — Net actuarial/prior service gains (losses) — — (5 ) (4 ) (31 ) (23 ) Actuarial loss amortization/settlement (2) — — 2 2 1 1 Other gains (losses) (3) — — (4 ) (3 ) 3 2 Changes in Defined Benefit Plans Gains (Losses) $ 65 $ 62 $ (7 ) $ (5 ) $ (27 ) $ (20 ) Other Comprehensive Income (Loss) $ 77 $ 74 $ 31 $ 32 $ (162 ) $ (155 ) _____________________________ (1) Reclassified to Cost of sales - refer to Note 10 – Financial Instruments for additional information regarding our cash flow hedges. (2) Reclassified to total net periodic benefit cost. (3) Primarily represents currency impact on cumulative amount of benefit plan net actuarial losses and prior service credits in AOCL. Accumulated Other Comprehensive Loss (AOCL) Below are the balances and changes in AOCL (1) : (in millions) Currency Translation Adjustments Gains (Losses) on Cash Flow Hedges Defined Benefit Pension Items Total Balance at December 31, 2017 $ (437 ) $ 1 $ (58 ) $ (494 ) Reclassification of amounts impacted by Tax Reform — — (5 ) (5 ) Other comprehensive income (loss) before reclassifications (31 ) 1 — (30 ) Amounts reclassified from accumulated other comprehensive loss 42 — 62 104 Net current period other comprehensive income (loss) 11 1 62 74 Balance at December 31, 2018 $ (426 ) $ 2 $ (1 ) $ (425 ) (in millions) Currency Translation Adjustments Gains (Losses) on Cash Flow Hedges Defined Benefit Pension Items Total Balance at December 31, 2016 $ (472 ) $ (1 ) $ (53 ) $ (526 ) Other comprehensive income (loss) before reclassifications 35 2 (5 ) 32 Amounts reclassified from accumulated other comprehensive loss — — — — Net current period other comprehensive income (loss) 35 2 (5 ) 32 Balance at December 31, 2017 $ (437 ) $ 1 $ (58 ) $ (494 ) (in millions) Currency Translation Adjustments Gains (Losses) on Cash Flow Hedges Defined Benefit Pension Items Total Balance at December 31, 2015 $ (147 ) $ (1 ) $ (33 ) $ (181 ) Net transfers from former parent company (190 ) — — (190 ) Other comprehensive income (loss) before reclassifications (135 ) — (20 ) (155 ) Amounts reclassified from accumulated other comprehensive loss — — — — Net current period other comprehensive income (loss) (135 ) — (20 ) (155 ) Balance at December 31, 2016 $ (472 ) $ (1 ) $ (53 ) $ (526 ) __________ (1) All amounts are net of tax. Tax effects were immaterial.</t>
  </si>
  <si>
    <t>Earnings per Share</t>
  </si>
  <si>
    <t>Earnings Per Share [Abstract]</t>
  </si>
  <si>
    <t>Earnings per Share We did not declare any common stock dividends in the periods presented. The following table sets forth the computation of basic and diluted earnings per share of common stock: Year Ended December 31, (in millions, except per share data. Shares in thousands) 2018 2017 2016 Basic Earnings (Loss) per Share: Net income (loss) from continuing operations $ (416 ) $ 177 $ (983 ) Accrued dividends on preferred stock (10 ) (10 ) — Adjusted Net Income (Loss) From Continuing Operations Available to Common Shareholders (426 ) 167 (983 ) Net income (loss) from discontinued operations — 4 — Adjusted Net Income (Loss) Available to Common Shareholders $ (426 ) $ 171 $ (983 ) Weighted average common shares outstanding 206,056 204,007 202,875 Basic Earnings (Loss) per Share: Continuing operations $ (2.06 ) $ 0.82 $ (4.85 ) Discontinued operations — 0.02 — Basic Earnings (Loss) per Share $ (2.06 ) $ 0.84 $ (4.85 ) Diluted Earnings (Loss) per Share: Net income (loss) from continuing operations $ (416 ) $ 177 $ (983 ) Accrued dividends on preferred stock (10 ) (10 ) — Adjusted Net Income (Loss) From Continuing Operations Available to Common Shareholders (426 ) 167 (983 ) Net income (loss) from discontinued operations — 4 — Adjusted Net Income (Loss) Available to Common Shareholders $ (426 ) $ 171 $ (983 ) Weighted average common shares outstanding 206,056 204,007 202,875 Common shares issuable with respect to: Stock options — 195 — Restricted stock and performance units / shares — 2,591 — 8% Convertible preferred stock — — — Adjusted Weighted Average Common Shares Outstanding 206,056 206,793 202,875 Diluted Earnings (Loss) per Share: Continuing operations $ (2.06 ) $ 0.81 $ (4.85 ) Discontinued operations — 0.02 — Diluted Earnings (Loss) per Share $ (2.06 ) $ 0.83 $ (4.85 ) The following securities were not included in the computation of diluted earnings per share as they were either contingently issuable shares or shares that if included would have been anti-dilutive (shares in thousands): Stock Options 119 — 857 Restricted stock and performance shares/units 5,242 2,568 5,719 Convertible preferred stock 5,393 5,393 5,393 Total Anti-Dilutive Securities 10,754 7,961 11,969</t>
  </si>
  <si>
    <t>Subsequent Event Subsequent Event</t>
  </si>
  <si>
    <t>Subsequent Events [Abstract]</t>
  </si>
  <si>
    <t>Subsequent Events</t>
  </si>
  <si>
    <t>Subsequent Events In January 2019, the Company completed the acquisition of Health Solutions Plus (HSP), a software provider of healthcare payer administration solutions for $90 million and a maximum contingent consideration payment of $7.8 million over two years. In February 2019, the Company completed the sale of a portfolio of select standalone customer care contracts to Skyview Capital LLC for $25 million , subject to delayed transfer of certain assets in some countries pending fulfillment of legal requirements.</t>
  </si>
  <si>
    <t>Schedule II Valuation and Qualifying Accounts</t>
  </si>
  <si>
    <t>SEC Schedule, 12-09, Valuation and Qualifying Accounts [Abstract]</t>
  </si>
  <si>
    <t>Valuation and Qualifying Accounts</t>
  </si>
  <si>
    <t>VALUATION AND QUALIFYING ACCOUNTS For the three years ended December 31, 2018 (in millions) Balance at beginning of period Additions charged to expense (1) Amounts (credited) charged to other income statement accounts (2) Deductions and other, net of recoveries (3)(4) Balance at end of period Allowance for Losses: 2018 Accounts Receivable $ 2 $ — $ — $ (1 ) $ 1 2017 Accounts Receivable 7 (1 ) — (4 ) 2 2016 Accounts Receivable 6 4 — (3 ) 7 Tax Valuation Allowance: 2018 Tax Valuation 35 9 — — 44 2017 Tax Valuation 24 11 — — 35 2016 Tax Valuation 38 — — (14 ) 24 __________ (1) Account Receivables: additions charged to expense represent bad debt provisions relate to estimated losses due to credit and similar collectibility issues. (2) Account Receivables: Other charges (credits) relate to adjustments to reserves necessary to reflect events of non-payment such as customer accommodations and contract terminations. (3) Account Receivables: Deductions and other, net of recoveries primarily relates to receivable write-offs, but also includes the impact of foreign currency translation adjustments and recoveries of previously written off receivables.</t>
  </si>
  <si>
    <t>Basis of Presentation and Summary of Significant Accounting Policies (Policies)</t>
  </si>
  <si>
    <t>Basis of Consolidation</t>
  </si>
  <si>
    <t xml:space="preserve">Basis of Presentation Our Consolidated Financial Statements included the historical basis of assets, liabilities, revenues and expenses of the individual businesses of the Company, including joint ventures and partnerships over which the Company has a controlling financial interest. We have prepared the Consolidated Financial Statements pursuant to the rules and regulations of the SEC. Certain reclassifications have been made to prior years' amounts to conform to the current year presentation. All intercompany transactions and balances have been eliminated. We have also considered the impact of subsequent events on these consolidated financial statements. Separation from Xerox Corporation On December 31, 2016, Conduent spun-off from Xerox Corporation (Xerox), pursuant to the Separation and Distribution Agreement (Separation). The Separation was completed by way of a pro rata distribution of Conduent shares held by Xerox to Xerox’s shareholders. As a result, we operate as an independent, publicly traded company on the New York Stock Exchange, under the ticker "CNDT". Prior to December 31, 2016, the Financial Statements of the Company were derived from the financial statements and accounting records of Xerox as if Conduent operated on a standalone basis. Historically, the Company consisted of the Business Process Outsourcing Operating segment within Xerox’s reportable Services segment and did not operate as a separate, standalone company. Accordingly, Xerox performed certain corporate overhead functions for the Company. Therefore, certain corporate costs, including compensation costs for corporate employees supporting the Company, were allocated from Xerox. It is not practicable to estimate actual costs that would have been incurred had the Company been a separate standalone company. Allocations for management costs and corporate support services provided to the Company totaled $165 million for year ended December 31, 2016. Management of the Company believes the assumptions regarding the allocated expenses reasonably reflect the utilization of services provided to or the benefit received by the Company during the period prior to the Separation. The Consolidated Financial Statements for the period prior to the Separation does not necessarily include all the expenses that would have been incurred or held by the Company had it been a separate, standalone company. </t>
  </si>
  <si>
    <t>Use of Estimates</t>
  </si>
  <si>
    <t xml:space="preserve">Use of Estimates We prepared the Consolidated Financial Statements using financial information available at the time of preparation, which requires us to make estimates and assumptions that affect the amounts reported. Our most significant estimates pertain to the intangible and long-lived assets, valuation of goodwill, contingencies and litigation, income taxes and corporate allocations (for year ended December 31, 2016). Our estimates are based on management's best knowledge of current events, historical experience, and on various other assumptions that are believed to be reasonable under the circumstances. As a result, actual results may be different from these estimates. </t>
  </si>
  <si>
    <t>New Accounting Pronouncements, Policy</t>
  </si>
  <si>
    <t>New Accounting Standards Leases: In February 2016, the FASB updated the accounting guidance related to leases requiring lessees to recognize a right-of-use asset and a lease liability on the balance sheet for all leases with a lease term greater than 12 months. The accounting for lessors is largely unchanged. This updated guidance is effective for the Company beginning January 1, 2019. The Company adopted this updated accounting guidance beginning January 1, 2019 using the optional transition approach, which allows entities to initially apply the new leases standard at the adoption date and recognize a cumulative-effect adjustment to the opening balance of retained earnings in the period of adoption. Comparative periods will continue to be presented under existing lease guidance. This updated standard will have a significant impact on its Consolidated Balance Sheets by increasing its assets and liabilities. The Company does not expect the adoption to have a material impact on its Consolidated Statements of Income (Loss) and Consolidated Statements of Cash Flows. Credit Losses: In June 2016, the FASB updated the accounting guidance related to measurement of credit losses on financial instruments, which requires financial assets measured at amortized cost to be presented at the net amount expected to be collected. This updated guidance is effective for fiscal years beginning after December 15, 2019, including interim periods within those fiscal years. Early adoption is permitted. We are currently evaluating the impact on the Company's Consolidated Financial Statements. Recently Adopted Accounting Standards Cloud Computing Arrangements: In August 2018, the Financial Accounting Standards Board (FASB) issued an accounting update which aligns the requirements for capitalizing implementation costs incurred in a hosting cloud computing arrangement that is a service contract with the existing capitalization requirements for implementation costs incurred to develop or obtain internal-use software (and hosting cloud computing arrangements that include an internal-use software license). The Company elected to early adopt this standard on July 1, 2018 on a prospective basis. The adoption of this guidance did not have a material impact on the Company’s Consolidated Financial Statements. Reclassifying Certain Tax Effects From Accumulated Other Comprehensive Income: On December 22, 2017, the Tax Cuts and Jobs Act (Tax Reform) was enacted, lowering the U.S. corporate tax rate from 35% to 21%. The U.S. deferred tax assets and liabilities, including the balances originally recorded to Accumulated Other Comprehensive Income (AOCI), were adjusted to the new tax rate through net income from continuing operations in December 2017. In February 2018, the FASB issued guidance permitting companies, on an elective basis, to reclassify the disproportionate income tax effects of Tax Reform on items within AOCI to retained earnings. The only disproportionate income tax effects in the Company’s AOCI balance in December 2017 related to the U.S. pension plan. The plan was transferred to H.I.G. Capital as part of the U.S. human resource consulting and actuarial business divestiture completed in August 2018. In light of this, the Company adopted this accounting policy effective July 1, 2018 and has reclassified $5 million from AOCI to retained earnings as of September 30, 2018. Refer to the Consolidated Statements of Shareholders' Equity for additional information regarding this reclassification. Cash Flows: In November 2016, the FASB issued updated accounting guidance regarding the presentation of restricted cash in the Consolidated Statements of Cash Flows. Specifically, this update requires that restricted cash and restricted cash equivalents should be included with cash and cash equivalents when reconciling the beginning-of-period and end-of-period total amounts shown on the Consolidated Statements of Cash Flows. The Company adopted this updated accounting guidance on January 1, 2018 using the retrospective method. The adoption of this guidance resulted in a reclassification of restricted cash of $9 million and $26 million for the years ended December 31, 2017 and 2016, respectively, in the Consolidated Statements of Cash Flows. Revenue Recognition: In May 2014, the FASB updated the accounting guidance related to revenue recognition, which is also referred to herein as "the new revenue standard" to clarify the principles for recognizing revenue and replaced all existing revenue recognition guidance in U.S. GAAP with one accounting model. The core principle of the guidance is that an entity should recognize revenue when the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The Company adopted the new revenue standard as of January 1, 2018, using the modified retrospective method. The Company has applied the new revenue standard only to contracts not completed as of the date of initial application. The adoption has primarily impacted the following: (1) revenue associated with postage recognized on a net basis versus previously being recognized on a gross basis; (2) the timing of revenue recognition associated with fixed fees for certain contracts with more than one performance obligation; and (3) the timing of recognition of certain pricing discounts and credits. The Company recorded a net increase to opening retained earnings of $17 million , a decrease to current and long-term unearned income of $9 million and $6 million , respectively, and increase to contract assets of $7 million and an increase to deferred taxes of $5 million as of January 1, 2018, due to the cumulative impact of adopting this new guidance. The comparative information has not been restated and continues to be reported under the accounting standards in effect for the periods presented. The impact of the new revenue standard for the year ended December 31, 2018 , was a decrease in Revenue of approximately $150 million , primarily as a result of recognizing postage receipts on a net basis, in the Company’s Consolidated Statements of Income (Loss). The impact of the new revenue standard, as of and for the period ended December 31, 2018 , on the Company’s pre-tax income (loss), Consolidated Balance Sheets and Statements of Cash Flows was not material. Summary of Accounting Policies 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estimates the amount of variable consideration, if any, to be included in determining the transaction price.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we meet certain requirements to allocate variable consideration to a distinct service within a series of related services, we allocate variable consideration to each distinct period of service within the series. If we do not meet those requirements, we include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 Disaggregation of Revenue During the second quarter of 2018, the Company changed how it presents the disaggregated revenue by major service line to reflect the core businesses separate from the non-core businesses. This change had no impact on disaggregated revenue by reportable segment or the timing of revenue recognition. The following table provides information about disaggregated revenue by major service line, the timing of revenue recognition and a reconciliation of the disaggregated revenue by reportable segments. Refer to Note 2 – Segment Reporting for additional information on the Company's reportable segments. (in millions) Year Ended December 31, 2018 Commercial Industries: Omni-channel communications $ 852 Human resource services 754 Industry services 941 Total Commercial Industries 2,547 Government Services 1,351 Transportation 729 Other: Divestitures 752 Education 14 Total Other 766 Total Consolidated Revenue $ 5,393 Timing of Revenue Recognition: Point in time $ 142 Over time 5,251 Total Revenue $ 5,393 The Company's contracts with customers are broadly similar in nature throughout the Company's major service lines. The following is a description of the major service lines: • Omni-Channel Communications: The Company offers a range of services that help its clients support their end-users. This includes in-bound and out-bound call support for both simple and complex transactions, technical support and patient assistance. The Company also provides multi-channel communication support (both print and digital) across a range of industries. • Human Resource Services: The Company helps its clients support their employees at all stages of employment from initial on-boarding through retirement as well as health savings account (HSA) administration. The Company offers clients a range of customized advisory, technology and administrative services that improve the ability of employees to manage their benefits, professional development and retirement planning. Also, the Company assists its clients with workers' compensation claims management. • Industry Services: The Company leverages technology to assist its clients with transaction processing as well as providing platform solutions. This includes offerings such as finance and accounting, transaction processing, learning, legal and payment integrity services, among others. • Government Services : The Company's services include public assistance program administration such as child support, pension administration, records management, electronic benefits, eligibility and payment cards, unclaimed property, disease management and software offerings in support of federal, state and local government agencies. The Company also provides payment services, which include prepaid cards, child support disbursements and other government support programs, disbursement of electronic payments directly to end-users, collections and transfer of payments. • Transportation : The Company provides systems and support services to transportation departments and agencies globally. Offerings include support for electronic toll collection, public transit, parking and photo enforcement. • Divestitures: This represents divestitures that were previously reported as Commercial Industries Non-core and Public Sector Non-core.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when the rights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December 31, 2018 January 1, 2018 Contract Assets (Unearned Income) Current contract assets (1) $ 177 $ 191 Long-term contract assets (2) 7 2 Current unearned income (112 ) (128 ) Long-term unearned income (3) (32 ) (46 ) Net Contract Assets (Unearned Income) $ 40 $ 19 Accounts receivable, net $ 782 $ 908 __________ (1) Prior to the adoption of the new revenue standard, these amounts were recorded in Accounts receivable, net and represented unbilled amounts. (2) Presented in Other long-term assets in the Consolidated Balance Sheets (3) Presented in Other long-term liabilities in the Consolidated Balance Sheets Revenue of $134 million was recognized during the year ended December 31, 2018 related to the Company's unearned income at January 1, 2018. The Company had no asset impairment charges related to contract assets for the year ended December 31, 2018 . Transaction Price Allocated to the Remaining Performance Obligations Estimated revenue expected to be recognized in the future related to performance obligations that are unsatisfied or partially satisfied at December 31, 2018 , was approximately $2 billion . The Company expects to recognize approximately 67% of the revenues over the next two years and the remainder thereafter. Costs to Obtain and Fulfill a Contract The Company capitalizes commission expenses paid to internal sales personnel that are incremental to obtaining customer contracts. The net book value of these costs, which was $24 million as of December 31, 2018 , are included in Other long-term assets. The judgments made in determining the amount of costs incurred include whether the commissions are incremental and directly related to a successful acquisition of a customer contract. These costs are amortized in Depreciation and amortization over the term of the contract or the estimated life of the customer relationship, if renewals are expected and the renewal commission is not commensurate with the initial commission. These costs are periodically reviewed for impairment. The Company expenses sales commissions when incurred if the amortization period of the sales commission is one year or less. In addition, the Company may provide inducement payments to secure customer contracts. These inducement payments are capitalized and amortized to expense over the term of the customer contract. The net book value of these costs totaled $23 million as of December 31, 2018 and are included in Other long-term assets. Also,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 net book value of these costs, which comprise set-up/transition activities, was $53 million as of December 31, 2018 , and are classified in Other long-term assets on the Consolidated Balance Sheets. Contract fulfillment costs are expensed to Cost of services as the Company satisfies its performance obligations by transferring the service to the customer. These costs are amortized on a systematic basis over the expected period of benefit. The amortization of costs incurred to obtain and fulfill a contract for the year ended December 31, 2018 , was approximately $50 million .</t>
  </si>
  <si>
    <t>Cash and Cash Equivalents</t>
  </si>
  <si>
    <t>Cash and Cash Equivalents Cash and cash equivalents consist of cash on hand, including money market funds and investments with original maturities of three months or less.</t>
  </si>
  <si>
    <t>Receivable Sales</t>
  </si>
  <si>
    <t>Receivable Sales In 2018, 2017 and 2016, the Company sold certain accounts receivable and derecognized the corresponding receivable balance. Refer to Note 4 – Accounts Receivable, Net for more details on our receivable sales .</t>
  </si>
  <si>
    <t>Transfers and Servicing of Financial Assets, Transfers of Financial Assets, Sales, Policy</t>
  </si>
  <si>
    <t>Land, Buildings and Equipment and Equipment on Operating Leases</t>
  </si>
  <si>
    <t>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Refer to Note 5 – Land, Buildings, Equipment and Software, Net for further discussion.</t>
  </si>
  <si>
    <t>Software - Internal Use and Product</t>
  </si>
  <si>
    <t xml:space="preserve">Software - Internal Use and Product Internal Use: We capitalize direct costs associated with developing, purchasing or otherwise acquiring software for internal use and amortize these costs on a straight-line basis over the expected useful life of the software, beginning when the software is implemented. Costs for upgrades and enhancements that will not result in additional functionality are expensed as incurred. Amounts incurred for Internal Use Software are included in Cash Flows from Investing. </t>
  </si>
  <si>
    <t>Capitalization of Internal Costs</t>
  </si>
  <si>
    <t>Goodwill and Other Intangible Assets</t>
  </si>
  <si>
    <t>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We test goodwill for impairment annually or more frequently if an event or change in circumstances indicate the asset may be impaired. Impairment testing for goodwill is done at the reporting unit level. We determined the fair value of our reporting units utilizing a combination of both an Income Approach and a Market Approach. The Income Approach utilizes a discounted cash flow analysis based upon the forecasted future business results of our reporting units. The Market Approach utilizes the guideline public company method. If the fair value of a reporting unit is less than its carrying amount, an impairment charge would be recognized for amount by which the carrying amount exceeds the reporting unit's fair value, not to exceed the total amount of goodwill allocated to the reporting unit. Refer to Note 6 – Goodwill and Intangible Assets, Net for further information. Other Intangible Assets Other intangible assets primarily consist of assets acquired through business combinations, including installed customer base and distribution network relationships, patents and trademarks. Other intangible assets are amortized on a straight-line basis over their estimated economic lives unless impairment is identified. Refer to Note 6 – Goodwill and Intangible Assets, Net for further information. Impairment of Long-Lived Assets We review the recoverability of our long-lived assets, including buildings, equipment, internal use software, product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forecasted cash flows.</t>
  </si>
  <si>
    <t>Income Tax, Policy</t>
  </si>
  <si>
    <t>Income Taxes We account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We are subject to ongoing tax examinations and assessments in various jurisdictions. We have unrecognized tax benefits for uncertain tax positions. We follow U.S. GAAP which prescribes a recognition threshold and measurement attribute for the financial statement recognition and measurement of a tax position taken or expected to be taken in a tax return. Our ongoing assessments of the more-likely-than-not outcomes of the examinations and related tax positions require judgment and can materially increase or decrease our effective tax rate, as well as impact our operating results. On December 22, 2017, the US enacted the Tax Cuts and Jobs Act (Tax Reform). The Tax Reform includes a tax on global intangible low-taxed income (“GILTI”), which imposes a U.S. tax on certain income earned by the Company’s foreign subsidiaries. In January 2018, the FASB released guidance on the accounting for tax on GILTI. The guidance indicates that either accounting for deferred taxes on GILTI or treating GILTI as a period cost are both acceptable accounting elections. The Company elected to treat the tax on GILTI as a period cost when incurred and therefore, no deferred taxes for GILTI have been recognized for the year ended December 31, 2018.</t>
  </si>
  <si>
    <t>Foreign Currency Transactions and Re-measurement</t>
  </si>
  <si>
    <t>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ements.</t>
  </si>
  <si>
    <t>Accounts Receivables, Net Accounts Receivable Sales (Policies)</t>
  </si>
  <si>
    <t>Accounts Receivable [Abstract]</t>
  </si>
  <si>
    <t>Receivables Held-for-sale, Determination, Policy [Policy Text Block]</t>
  </si>
  <si>
    <t xml:space="preserve"> into supply chain financing programs from time to time to sell certain accounts receivable without recourse to third-party financial institutions. Sales of accounts receivable are reflected as a reduction of accounts receivable on the Consolidated Balance Sheets and the proceeds are included in cash flow from operating activities in the Consolidated Statements of Cash Flows. </t>
  </si>
  <si>
    <t>Basis of Presentation and Summary of Significant Accounting Policies (Tables)</t>
  </si>
  <si>
    <t>Disaggregation of Revenue</t>
  </si>
  <si>
    <t>The following table provides information about disaggregated revenue by major service line, the timing of revenue recognition and a reconciliation of the disaggregated revenue by reportable segments. Refer to Note 2 – Segment Reporting for additional information on the Company's reportable segments. (in millions) Year Ended December 31, 2018 Commercial Industries: Omni-channel communications $ 852 Human resource services 754 Industry services 941 Total Commercial Industries 2,547 Government Services 1,351 Transportation 729 Other: Divestitures 752 Education 14 Total Other 766 Total Consolidated Revenue $ 5,393 Timing of Revenue Recognition: Point in time $ 142 Over time 5,251 Total Revenue $ 5,393</t>
  </si>
  <si>
    <t>Segment Reporting (Tables)</t>
  </si>
  <si>
    <t>Operating segment revenues and profitability</t>
  </si>
  <si>
    <t>Selected financial information for our reportable segments was as follows: Year Ended December 31, (in millions) Commercial Industries Government Services Transportation Other Shared IT / Infrastructure &amp; Corporate Costs Total 2018 Divestitures Other Revenue $ 2,547 $ 1,351 $ 729 $ 752 $ 14 $ — $ 5,393 Segment profit (loss) $ 500 $ 424 $ 113 $ 98 $ (18 ) $ (695 ) $ 422 Segment depreciation and amortization $ 97 $ 30 $ 36 $ 7 $ 3 $ 48 $ 221 Adjusted EBITDA $ 597 $ 451 $ 149 $ 105 $ (15 ) $ (647 ) $ 640 2017 Revenue $ 2,685 $ 1,433 $ 767 $ 1,062 $ 75 $ — $ 6,022 Segment profit (loss) $ 563 $ 398 $ 114 $ 128 $ 16 $ (802 ) $ 417 Segment depreciation and amortization $ 98 $ 41 $ 43 $ 13 $ 2 $ 57 $ 254 Adjusted EBITDA $ 661 $ 440 $ 157 $ 141 $ 18 $ (745 ) $ 672 2016 Revenue $ 2,827 $ 1,575 $ 766 $ 1,109 $ 131 $ — $ 6,408 Segment profit (loss) $ 520 $ 421 $ 88 $ 166 $ (149 ) $ (850 ) $ 196 Segment depreciation and amortization $ 103 $ 43 $ 41 $ 24 $ 52 $ 70 $ 333 Adjusted EBITDA $ 623 $ 464 $ 129 $ 190 $ 9 $ (780 ) $ 635</t>
  </si>
  <si>
    <t>Reconciliation to pre-tax income (loss)</t>
  </si>
  <si>
    <t>The following is a reconciliation of segment profit (loss) profit to pre-tax (loss) income: (in millions) Year Ended December 31, Segment Profit (Loss) Reconciliation to Pre-tax Income (Loss) 2018 2017 2016 Income (Loss) Before Income Taxes $ (395 ) $ (16 ) $ (1,227 ) Reconciling items: Restructuring and related costs 81 101 101 Amortization of acquired intangible assets 242 243 280 Goodwill impairment — — 935 Interest expense 112 137 40 Separation costs — 12 44 (Gain) loss on divestitures and transaction costs 42 (42 ) 2 Litigation costs (recoveries), net 227 (11 ) 40 (Gain) loss on extinguishment of debt 108 — — Other (income) expenses, net 5 (7 ) (22 ) Business transformation costs — — 3 Segment Pre-Tax Income (Loss) $ 422 $ 417 $ 196 Segment depreciation and amortization 221 254 333 NY MMIS depreciation — — (52 ) Business transformation costs — — (3 ) NY MMIS charge (credit) (2 ) 9 161 HE charge (credit) (1 ) (8 ) — Adjusted EBITDA $ 640 $ 672 $ 635</t>
  </si>
  <si>
    <t>Revenue and long-lived assets by geography</t>
  </si>
  <si>
    <t>Geographic area data is based upon the location of the subsidiary reporting the revenue or long-lived assets and is as follows for each of the years ended December 31: Revenues Long-Lived Assets (1) (in millions) 2018 2017 2016 2018 2017 United States $ 4,748 $ 5,303 $ 5,686 $ 375 $ 289 Europe 497 538 547 28 42 Other areas 148 181 175 62 54 Total Revenues and Long-Lived Assets $ 5,393 $ 6,022 $ 6,408 $ 465 $ 385 ________________ (1) Long-lived assets are comprised of (i) Land, buildings and equipment, net, (ii) Internal use software, net and (iii) Product software, net.</t>
  </si>
  <si>
    <t>Assets/Liabilities Held for Sale and Divestitures (Tables)</t>
  </si>
  <si>
    <t>Held-for-sale</t>
  </si>
  <si>
    <t>Income Statement, Balance Sheet and Additional Disclosures by Disposal Groups, Including Discontinued Operations [Line Items]</t>
  </si>
  <si>
    <t>Summarized Financial Information - Discontinued Operations</t>
  </si>
  <si>
    <t>Following is a summary of the major categories of assets and liabilities that have been reclassified to held for sale. (in millions) December 31, 2018 Accounts Receivable, net $ 15 Total Assets held for sale $ 15 Accounts payable $ 1 Accrued compensation 16 Unearned revenue 8 Other 15 Total Liabilities held for sale $ 40</t>
  </si>
  <si>
    <t>Accounts Receivables, Net (Tables)</t>
  </si>
  <si>
    <t>Schedule Of Accounts Receivable Sales</t>
  </si>
  <si>
    <t>Accounts receivable sales were as follows: Year Ended December 31, (in millions) 2018 2017 2016 Accounts receivable sales $ 119 $ 94 $ 259</t>
  </si>
  <si>
    <t>Land, Buildings, Equipment and Software, Net (Tables)</t>
  </si>
  <si>
    <t>Land, buildings and equipment, net were as follows: Estimated Useful Lives December 31, (in millions except as noted) (Years) 2018 2017 Land $ 2 $ 3 Building and building equipment 25 to 50 7 17 Leasehold improvements Varies 246 247 Office furniture and equipment 3 to 15 901 784 Other 4 to 20 2 1 Construction in progress 64 24 Subtotal 1,222 1,076 Accumulated depreciation (894 ) (819 ) Land, Buildings and Equipment, Net $ 328 $ 257</t>
  </si>
  <si>
    <t>Land, Buildings and Equipment Depreciation Expense</t>
  </si>
  <si>
    <t>Depreciation expense and operating lease rent expense were as follows: Year Ended December 31, (in millions) 2018 2017 2016 Depreciation expense $ 121 $ 125 $ 130 Operating lease rent expense $ 208 $ 267 $ 299</t>
  </si>
  <si>
    <t>Schedule of Future Minimum Operating Lease Non-cancelable Payments</t>
  </si>
  <si>
    <t>Future minimum operating lease commitments that have initial or remaining non-cancelable lease terms in excess of one year at December 31, 2018 were as follows (in millions): 2019 2020 2021 2022 2023 Thereafter $ 153 $ 113 $ 78 $ 53 $ 33 $ 76</t>
  </si>
  <si>
    <t>Additions to Internal Use and Product Software</t>
  </si>
  <si>
    <t>Additions to Internal Use and Product Software as well as year-end balances for these assets were as follows: (in millions) Year Ended December 31, Additions to: 2018 2017 2016 Internal use software $ 47 $ 36 $ 39 Product software 8 10 10</t>
  </si>
  <si>
    <t>Capitalized Costs, Internal Use and Product Software</t>
  </si>
  <si>
    <t>(in millions) December 31, Capitalized Costs, Net 2018 2017 Internal use software (1) $ 123 $ 106 Product software (1) 18 22</t>
  </si>
  <si>
    <t>Goodwill and Intangible Assets, Net (Tables)</t>
  </si>
  <si>
    <t>Schedule of Goodwill</t>
  </si>
  <si>
    <t>The following table presents the changes in the carrying amount of goodwill, by reportable segments: (in millions) Commercial Industries Government Services Transportation Total Balance at December 31, 2016 $ 1,504 $ 1,738 $ 647 $ 3,889 Foreign currency translation 19 — 28 47 Disposition (19 ) (14 ) — (33 ) Assets held-for-sale (105 ) (414 ) (18 ) (537 ) Balance at December 31, 2017 $ 1,399 $ 1,310 $ 657 $ 3,366 Foreign currency translation (10 ) — (16 ) (26 ) Assets held-for-sale (12 ) — — (12 ) Other (1) 14 66 — 80 Balance at December 31, 2018 $ 1,391 $ 1,376 $ 641 $ 3,408 __________ (1) Represents 2018 true-up to the 2017 Assets held for sale.</t>
  </si>
  <si>
    <t>Schedule of Finite-Lived Intangible Assets by Major Class</t>
  </si>
  <si>
    <t>Intangible assets were comprised of the following: December 31, 2018 December 31, 2017 (in millions except years) Weighted Average Amortization Gross Carrying Amount Accumulated Amortization Net Amount Gross Carrying Amount Accumulated Amortization Net Amount Customer relationships 11 years $ 2,914 $ 2,264 $ 650 $ 2,907 $ 2,022 $ 885 Technology, patents and non-compete 4 years 6 5 1 11 5 6 Total Intangible Assets $ 2,920 $ 2,269 $ 651 $ 2,918 $ 2,027 $ 891 A</t>
  </si>
  <si>
    <t>Restructuring and Asset Impairment Charges (Tables)</t>
  </si>
  <si>
    <t>Restructuring Program Activity</t>
  </si>
  <si>
    <t>A summary of our restructuring program activity during the two years ended December 31, 2018 is as follows: (in millions) Severance and Related Costs Lease Cancellation and Other Costs Total Balance at December 31, 2016 $ 15 $ 6 $ 21 Restructuring provision 49 54 103 Adjustments to prior accruals (8 ) (3 ) (11 ) Total Net Current Period Charges 41 51 92 Payments against reserve and currency (42 ) (23 ) (65 ) Other — (4 ) (4 ) Balance at December 31, 2017 $ 14 $ 30 $ 44 Restructuring provision 39 39 78 Adjustments to prior accruals (5 ) 5 — Total Net Current Period Charges 34 44 78 Payments against reserve and currency (35 ) (40 ) (75 ) Other — 2 2 Balance at Balance at December 31, 2018 $ 13 $ 36 $ 49</t>
  </si>
  <si>
    <t>Total Costs Incurred with Restructuring Programs, by Segment</t>
  </si>
  <si>
    <t>The following table summarizes the total amount of costs incurred in connection with these restructuring programs by reportable and non-reportable segments: Year Ended December 31, (in millions) 2018 2017 2016 Commercial Industries $ 26 $ 15 $ 27 Government Services 1 2 3 Transportation 3 1 2 Other 6 4 17 Corporate 42 70 24 Total Net Restructuring Charges $ 78 $ 92 $ 73</t>
  </si>
  <si>
    <t>Supplementary Financial Information (Tables)</t>
  </si>
  <si>
    <t>Amortization of Deferred Costs [Table Text Block]</t>
  </si>
  <si>
    <t>Amortization expense for the next five years and thereafter for deferred contract costs is expected as follows: 2019 2020 2021 2022 2023 Thereafter $ 41 $ 13 $ 8 $ 6 $ 2 $ 30</t>
  </si>
  <si>
    <t>Supplemental financial information table</t>
  </si>
  <si>
    <t>The components of Other assets and liabilities were as follows: December 31, (in millions) 2018 2017 Other Current Assets Prepaid expenses $ 87 $ 73 Income taxes receivable 40 13 Value-added tax (VAT) receivable 22 18 Restricted cash 9 9 Other 76 68 Total Other Current Assets $ 234 $ 181 Other Current Liabilities Accrued liabilities $ 307 $ 320 Legal settlements 147 62 Software accruals 23 17 Restructure reserves 36 32 Income tax payable 3 6 Other taxes payable 15 7 Other 36 49 Total Other Current Liabilities $ 567 $ 493 Other Long-term Assets Internal use software, net $ 123 $ 106 Deferred contract costs, net (1) 100 126 Product software, net 18 22 Other 88 70 Total Other Long-term Assets $ 329 $ 324 Other Long-term Liabilities Legal settlements $ 144 $ — Income tax liabilities 29 20 Unearned income 32 54 Restructuring reserves 13 12 Other 62 60 Total Other Long-term Liabilities $ 280 $ 146 __________ (1) The balances at December 31, 2018 and 2017 are expected to be amortized over a weighted average remaining life of approximately 10 and 9 years, respectively. Amortization expense for the next five years and thereafter for deferred contract costs is expected as follows: 2019 2020 2021 2022 2023 Thereafter $ 41 $ 13 $ 8 $ 6 $ 2 $ 30</t>
  </si>
  <si>
    <t>Debt (Tables)</t>
  </si>
  <si>
    <t>Schedule of Long-term Debt Instruments</t>
  </si>
  <si>
    <t>Long-term debt was as follows: December 31, (in millions) Weighted Average Interest Rates at December 31, 2018 (1) 2018 2017 Term loan A due 2022 3.42 % $ 705 $ 732 Term loan B due 2023 5.44 % 833 842 Senior notes due 2024 7.71 % 34 510 Capital lease obligations 2.08 % 26 33 Principal Debt Balance $ 1,598 $ 2,117 Debt issuance costs and unamortized discounts (31 ) (56 ) Less: current maturities (55 ) (82 ) Total Long-term Debt $ 1,512 $ 1,979 ____________ (1) Represents weighted average effective interest rate which includes the effect of discounts and premiums on issued debt.</t>
  </si>
  <si>
    <t>Schedule of Maturities of Long-term Debt</t>
  </si>
  <si>
    <t>Scheduled principal payments due on our long-term debt for the next five years and thereafter are as follows: 2019 2020 2021 2022 2023 Thereafter Total $ 55 $ 50 $ 84 $ 576 $ 800 $ 33 $ 1,598</t>
  </si>
  <si>
    <t>Schedule Of Interest Expense And Interest Income</t>
  </si>
  <si>
    <t>Interest expense and interest income was as follows: Year Ended December 31, (in millions) 2018 2017 2016 Interest expense $ 112 $ 137 $ 40 Interest income 7 3 3</t>
  </si>
  <si>
    <t>Financial Instruments (Tables)</t>
  </si>
  <si>
    <t>Schedule of a Summary of Foreign Exchange Contracts Gross Notional Values</t>
  </si>
  <si>
    <t>The following is a summary of the primary hedging positions and corresponding fair values: December 31, 2018 December 31, 2017 (in millions) Gross Notional Value Fair Value Asset (Liability) (1) Gross Fair Value (1) Currencies Hedged (Buy/Sell) Philippine Peso/U.S. Dollar $ 53 $ — $ 62 $ — Indian Rupee/U.S. Dollar 69 2 68 1 Mexican Peso/U.S. Dollar 8 — 9 — All Other 37 — 21 — Total Foreign Exchange Hedging $ 167 $ 2 $ 160 $ 1 ____________ (1) Represents the net receivable (payable) amount included in the Consolidated Balance Sheet.</t>
  </si>
  <si>
    <t>Fair Value of Financial Assets and Liabilities (Tables)</t>
  </si>
  <si>
    <t>Schedule of Fair Value of Financial Assets and Liabilities</t>
  </si>
  <si>
    <t>The following table represents assets and liabilities measured at fair value on a recurring basis. The basis for the measurement at fair value in all cases was Level 2. (in millions) December 31, 2018 December 31, 2017 Assets: Foreign exchange contract - forward $ 3 $ 2 Total Assets $ 3 $ 2 Liabilities: Foreign exchange contracts - forwards $ 1 $ 1 Deferred compensation plan liabilities (1) — 99 Total Liabilities $ 1 $ 100 ___________ (1) In September 2017, the Company terminated the legacy deferred compensation plans (Plans) and the Company Owned Life Insurance (COLI), which held the Plans’ investments. The Company made the payments to Plan participants in 2018.</t>
  </si>
  <si>
    <t>Schedule of Estimated Fair Values of Financial Assets and Liabilities Not Measured at Fair Value on a Recurring Basis</t>
  </si>
  <si>
    <t>The estimated fair values of our other financial assets and liabilities were as follows: December 31, 2018 December 31, 2017 (in millions) Carrying Amount Fair Value Carrying Amount Fair Value Assets: Assets held for sale $ 15 $ 15 $ 757 $ 757 Liabilities: Long-term debt $ 1,512 $ 1,463 $ 1,979 $ 2,070 Liabilities held for sale $ 40 $ 40 $ 169 $ 169</t>
  </si>
  <si>
    <t>Income Taxes (Tables)</t>
  </si>
  <si>
    <t>Schedule of Income before Income Tax, Domestic and Foreign</t>
  </si>
  <si>
    <t>ncome (loss) before income taxes (pre-tax income (loss)) was as follows: Year Ended December 31, (in millions) 2018 2017 2016 Domestic loss $ (411 ) $ (91 ) $ (1,329 ) Foreign income 16 75 102 Loss Before Income Taxes $ (395 ) $ (16 ) $ (1,227 )</t>
  </si>
  <si>
    <t>Schedule of Components of Income Tax Expense (Benefit)</t>
  </si>
  <si>
    <t>(benefit) for income taxes were as follows: Year Ended December 31, (in millions) 2018 2017 2016 Federal Income Taxes Current $ 35 $ 4 $ (116 ) Deferred (62 ) (233 ) (132 ) Foreign Income Taxes Current 41 25 31 Deferred (6 ) (3 ) (3 ) State Income Taxes Current 20 8 1 Deferred (7 ) 6 (25 ) Total Benefit $ 21 $ (193 ) $ (244 )</t>
  </si>
  <si>
    <t>Schedule of Effective Income Tax Rate Reconciliation</t>
  </si>
  <si>
    <t>A reconciliation of the U.S. federal statutory income tax rate to the consolidated effective income tax rate was as follows: Year Ended December 31, 2018 2017 2016 U.S. federal statutory income tax rate 21.0 % 35.0 % 35.0 % Nondeductible expenses (1) (3.7 )% (104.0 )% (19.0 )% Effect of tax law changes 0.5 % 1,282.4 % — % Change in valuation allowance for deferred tax assets (1.7 )% (39.5 )% 0.1 % State taxes, net of federal benefit (2.3 )% 1.2 % 1.8 % Audit and other tax return adjustments — % — % 1.4 % Tax-exempt income, credits and incentives 2.2 % 38.9 % 0.7 % Foreign rate differential adjusted for U.S. taxation of foreign profits (2) 1.9 % 47.7 % 0.7 % Divestitures (3) (20.3 )% (51.9 )% — % Unrecognized tax benefits and other (2.9 )% (3.5 )% (0.8 )% Effective Income Tax Rate (5.3 )% 1,206.3 % 19.9 % ____________ (1) In 2017, nondeductible expenses primarily related to officers life insurance. (2) The “U.S. taxation of foreign profits” represents the U.S. tax, net of foreign tax credits, associated with actual and deemed repatriations of earnings from our non-U.S. subsidiaries.</t>
  </si>
  <si>
    <t>Schedule of Allocation of Income Tax Expense Benefit</t>
  </si>
  <si>
    <t>Total income tax expense (benefit) was allocated as follows: Year Ended December 31, (in millions) 2018 2017 2016 Pre-tax income $ 21 $ (193 ) $ (244 ) Discontinued operations — 3 — Common shareholders' equity: Changes in defined benefit plans — — 8 Stock option and incentive plans, net — — — Total Income Tax Expense (Benefit) $ 21 $ (190 ) $ (236 )</t>
  </si>
  <si>
    <t>Summary of Income Tax Contingencies</t>
  </si>
  <si>
    <t>A reconciliation of the beginning and ending amount of unrecognized tax benefits was as follows: (in millions) 2018 2017 2016 Balance at January 1 $ 15 $ 14 $ 24 Additions related to current year 3 — 1 Additions related to prior years positions 5 — — Reductions related to prior years positions — — (5 ) Settlements with taxing authorities (1) (1 ) — (5 ) Currency (2 ) 1 (1 ) Balance at December 31 $ 20 $ 15 $ 14 _______________ (1) 2018 and 2016 settlement resulted in $1 million and $5 million cash paid, respectively.</t>
  </si>
  <si>
    <t>Schedule of Deferred Tax Assets and Liabilities</t>
  </si>
  <si>
    <t>The tax effects of temporary differences that give rise to significant portions of the deferred taxes were as follows: December 31, (in millions) 2018 2017 Deferred Tax Assets Net operating losses $ 46 $ 41 Operating reserves, accruals and deferrals 68 85 Deferred compensation 16 59 Pension 2 15 Settlement reserves 67 18 Other 11 27 Subtotal 210 245 Valuation allowance (44 ) (35 ) Total $ 166 $ 210 Deferred Tax Liabilities Unearned income $ 86 $ 134 Intangibles and goodwill 341 413 Depreciation 30 5 Other 24 25 Total $ 481 $ 577 Total Deferred Taxes, Net $ (315 ) $ (367 )</t>
  </si>
  <si>
    <t>Shareholders' Equity (Tables)</t>
  </si>
  <si>
    <t>Schedule of Stock-based Compensation Expense, Tax Effect</t>
  </si>
  <si>
    <t>Stock-based compensation expense was as follows: Year Ended December 31, (in millions) 2018 2017 2016 Stock-based compensation expense, pre-tax $ 38 $ 42 $ 23 Income tax benefit recognized in earnings 7 17 9</t>
  </si>
  <si>
    <t>Schedule of Disclosure of Share-based Compensation Arrangements by Share-based Payment Award</t>
  </si>
  <si>
    <t>Summary of Stock-based Compensation Activity 2018 2017 2016 (shares in thousands) Shares Weighted Average Grant Date Fair Value Shares Weighted Average Grant Date Fair Value Shares Weighted Average Grant Date Fair Value Restricted Stock Units / Shares Outstanding at January 1 3,125 $ 16.29 1,961 $ 13.99 782 $ 11.70 Granted 1,246 18.82 1,988 16.75 2,602 9.61 Vested (1,501 ) 17.30 (215 ) 19.98 (119 ) 9.43 Canceled (471 ) 16.62 (609 ) 15.88 (121 ) 10.55 Impact of spin-off (1) — n/a — n/a (1,183 ) n/a Outstanding at December 31 2,399 16.90 3,125 16.29 1,961 13.99 Performance Stock Units / Shares Outstanding at January 1 5,429 $ 16.55 4,926 $ 13.99 7,522 $ 11.57 Granted 730 18.64 3,933 16.76 1,850 9.35 Vested (980 ) 17.12 (1,696 ) 19.67 — — Canceled (622 ) 16.59 (1,734 ) 17.46 (1,478 ) 11.96 Impact of spin-off (1) — n/a — n/a (2,968 ) n/a Outstanding at December 31 4,557 16.76 5,429 16.55 4,926 13.99</t>
  </si>
  <si>
    <t>Schedule of Unrecognized Compensation Cost, Nonvested Awards</t>
  </si>
  <si>
    <t xml:space="preserve">The total unrecognized compensation cost related to non-vested stock-based awards at December 31, 2018 was as follows (in millions): Awards Unrecognized Compensation Remaining Weighted-Average Vesting Period (Years) Restricted Stock Units / Shares $ 21 0.9 Performance Stock Units / Shares 15 0.8 Total $ 36 </t>
  </si>
  <si>
    <t>Schedule of Aggregate intrinsic value restricted stock and performance shares compensation awards</t>
  </si>
  <si>
    <t>The aggregate intrinsic value of outstanding RSUs and PSUs awards were as follows (in millions): Awards December 31, 2018 Restricted Stock Units / Shares $ 26 Performance Stock Units / Shares 48</t>
  </si>
  <si>
    <t>Schedule of Stock options outstanding and exercisable</t>
  </si>
  <si>
    <t>Information related to stock options outstanding and exercisable at December 31, 2018 was as follows (in millions) Options Outstanding Exercisable Aggregate intrinsic value $ 1 $ 1 Weighted-average remaining contractual life (years) 0.6 0.6</t>
  </si>
  <si>
    <t>Schedule of Vested and exercised stock based awards total intrinsic value and tax benefit realized</t>
  </si>
  <si>
    <t>The total intrinsic value and actual tax benefit realized for vested and exercised stock-based awards were as follows: (in millions) December 31, 2018 December 31, 2017 December 31, 2016 Awards Total Intrinsic Value Cash Received Tax Benefit Total Intrinsic Value Cash Received Tax Benefit Total Intrinsic Value Cash Received Tax Benefit Restricted Stock Units / Shares $ 20 $ — $ 4 $ 3 $ — $ 1 $ 1 $ — $ — Performance Stock Units / Shares 18 — 4 25 — 10 — — — Stock Options 2 2 — 3 6 1 3 9 1</t>
  </si>
  <si>
    <t>Other Comprehensive (Loss) Income (Tables)</t>
  </si>
  <si>
    <t>Schedule of Amounts Recognized in Other Comprehensive Income (Loss)</t>
  </si>
  <si>
    <t xml:space="preserve">Other Comprehensive Loss is comprised of the following: Year Ended December 31, 2018 2017 2016 (in millions) Pre-tax Net of Tax Pre-tax Net of Tax Pre-tax Net of Tax Currency Translation Currency translation adjustments, net $ (31 ) $ (31 ) $ 35 $ 35 $ (135 ) $ (135 ) Reclassification of currency translation adjustments on divestitures 42 42 — — — — Translation adjustments gains(losses) $ 11 $ 11 $ 35 $ 35 $ (135 ) $ (135 ) Unrealized Gains (Losses) Changes in fair value of cash flow hedges gains (losses) $ 2 $ 1 $ 1 $ 1 $ (2 ) $ (1 ) Changes in cash flow hedges reclassed to earnings (1) (1 ) — 2 1 2 1 Net Unrealized Gains (Losses) $ 1 $ 1 $ 3 $ 2 $ — $ — Defined Benefit Plans Gains (Losses) Reclassification of divested benefit plans and other $ 65 $ 62 $ — $ — $ — $ — Net actuarial/prior service gains (losses) — — (5 ) (4 ) (31 ) (23 ) Actuarial loss amortization/settlement (2) — — 2 2 1 1 Other gains (losses) (3) — — (4 ) (3 ) 3 2 Changes in Defined Benefit Plans Gains (Losses) $ 65 $ 62 $ (7 ) $ (5 ) $ (27 ) $ (20 ) Other Comprehensive Income (Loss) $ 77 $ 74 $ 31 $ 32 $ (162 ) $ (155 ) _____________________________ (1) Reclassified to Cost of sales - refer to Note 10 – Financial Instruments for additional information regarding our cash flow hedges. (2) Reclassified to total net periodic benefit cost. (3) Primarily represents currency impact on cumulative amount of benefit plan net actuarial losses and prior service credits in AOCL. </t>
  </si>
  <si>
    <t>Schedule of Accumulated Other Comprehensive Income (Loss)</t>
  </si>
  <si>
    <t>Below are the balances and changes in AOCL (1) : (in millions) Currency Translation Adjustments Gains (Losses) on Cash Flow Hedges Defined Benefit Pension Items Total Balance at December 31, 2017 $ (437 ) $ 1 $ (58 ) $ (494 ) Reclassification of amounts impacted by Tax Reform — — (5 ) (5 ) Other comprehensive income (loss) before reclassifications (31 ) 1 — (30 ) Amounts reclassified from accumulated other comprehensive loss 42 — 62 104 Net current period other comprehensive income (loss) 11 1 62 74 Balance at December 31, 2018 $ (426 ) $ 2 $ (1 ) $ (425 ) (in millions) Currency Translation Adjustments Gains (Losses) on Cash Flow Hedges Defined Benefit Pension Items Total Balance at December 31, 2016 $ (472 ) $ (1 ) $ (53 ) $ (526 ) Other comprehensive income (loss) before reclassifications 35 2 (5 ) 32 Amounts reclassified from accumulated other comprehensive loss — — — — Net current period other comprehensive income (loss) 35 2 (5 ) 32 Balance at December 31, 2017 $ (437 ) $ 1 $ (58 ) $ (494 ) (in millions) Currency Translation Adjustments Gains (Losses) on Cash Flow Hedges Defined Benefit Pension Items Total Balance at December 31, 2015 $ (147 ) $ (1 ) $ (33 ) $ (181 ) Net transfers from former parent company (190 ) — — (190 ) Other comprehensive income (loss) before reclassifications (135 ) — (20 ) (155 ) Amounts reclassified from accumulated other comprehensive loss — — — — Net current period other comprehensive income (loss) (135 ) — (20 ) (155 ) Balance at December 31, 2016 $ (472 ) $ (1 ) $ (53 ) $ (526 ) __________ (1) All amounts are net of tax. Tax effects were immaterial.</t>
  </si>
  <si>
    <t>Earnings per Share (Tables)</t>
  </si>
  <si>
    <t>Basic and Diluted Earnings per Share</t>
  </si>
  <si>
    <t>The following table sets forth the computation of basic and diluted earnings per share of common stock: Year Ended December 31, (in millions, except per share data. Shares in thousands) 2018 2017 2016 Basic Earnings (Loss) per Share: Net income (loss) from continuing operations $ (416 ) $ 177 $ (983 ) Accrued dividends on preferred stock (10 ) (10 ) — Adjusted Net Income (Loss) From Continuing Operations Available to Common Shareholders (426 ) 167 (983 ) Net income (loss) from discontinued operations — 4 — Adjusted Net Income (Loss) Available to Common Shareholders $ (426 ) $ 171 $ (983 ) Weighted average common shares outstanding 206,056 204,007 202,875 Basic Earnings (Loss) per Share: Continuing operations $ (2.06 ) $ 0.82 $ (4.85 ) Discontinued operations — 0.02 — Basic Earnings (Loss) per Share $ (2.06 ) $ 0.84 $ (4.85 ) Diluted Earnings (Loss) per Share: Net income (loss) from continuing operations $ (416 ) $ 177 $ (983 ) Accrued dividends on preferred stock (10 ) (10 ) — Adjusted Net Income (Loss) From Continuing Operations Available to Common Shareholders (426 ) 167 (983 ) Net income (loss) from discontinued operations — 4 — Adjusted Net Income (Loss) Available to Common Shareholders $ (426 ) $ 171 $ (983 ) Weighted average common shares outstanding 206,056 204,007 202,875 Common shares issuable with respect to: Stock options — 195 — Restricted stock and performance units / shares — 2,591 — 8% Convertible preferred stock — — — Adjusted Weighted Average Common Shares Outstanding 206,056 206,793 202,875 Diluted Earnings (Loss) per Share: Continuing operations $ (2.06 ) $ 0.81 $ (4.85 ) Discontinued operations — 0.02 — Diluted Earnings (Loss) per Share $ (2.06 ) $ 0.83 $ (4.85 ) The following securities were not included in the computation of diluted earnings per share as they were either contingently issuable shares or shares that if included would have been anti-dilutive (shares in thousands): Stock Options 119 — 857 Restricted stock and performance shares/units 5,242 2,568 5,719 Convertible preferred stock 5,393 5,393 5,393 Total Anti-Dilutive Securities 10,754 7,961 11,969</t>
  </si>
  <si>
    <t>Basis of Presentation and Summary of Significant Accounting Policies - Narrative (Details) - USD ($)</t>
  </si>
  <si>
    <t>3 Months Ended</t>
  </si>
  <si>
    <t>Jan. 01, 2018</t>
  </si>
  <si>
    <t>Contract with Customer, Asset, Net, Noncurrent</t>
  </si>
  <si>
    <t>Contract with Customer, Liability, Current</t>
  </si>
  <si>
    <t>Contract with Customer, Liability, Noncurrent</t>
  </si>
  <si>
    <t>Contract with Customer, Asset, Net</t>
  </si>
  <si>
    <t>Accounts Receivable, Net, Current</t>
  </si>
  <si>
    <t>Revenue from Contract with Customer, Excluding Assessed Tax</t>
  </si>
  <si>
    <t>Capitalized Contract Cost, Amortization</t>
  </si>
  <si>
    <t>Revenue Recognition, Milestone Method, Revenue Recognized</t>
  </si>
  <si>
    <t>Asset Impairment Charges</t>
  </si>
  <si>
    <t>Corporate allocations</t>
  </si>
  <si>
    <t>Deferred Sales Commission</t>
  </si>
  <si>
    <t>Deferred Sales Inducement Cost, Net</t>
  </si>
  <si>
    <t>Deferred Set-up Costs, Noncurrent</t>
  </si>
  <si>
    <t>Accounting Standards Update 2014-09 [Member] | Difference between Revenue Guidance in Effect before and after Topic 606 [Member]</t>
  </si>
  <si>
    <t>Deferred Tax Assets, Tax Deferred Expense</t>
  </si>
  <si>
    <t>Basis of Presentation and Summary of Significant Accounting Policies - Disaggregated Revenue by Major Service Line (Details) - USD ($) $ in Millions</t>
  </si>
  <si>
    <t>Disaggregation of Revenue [Line Items]</t>
  </si>
  <si>
    <t>Commercial Industries [Member]</t>
  </si>
  <si>
    <t>Other [Member]</t>
  </si>
  <si>
    <t>Disposed of by Sale | Other [Member]</t>
  </si>
  <si>
    <t>Transferred at Point in Time [Member]</t>
  </si>
  <si>
    <t>Transferred over Time [Member]</t>
  </si>
  <si>
    <t>Omni-Channel Communications [Member] | Commercial Industries [Member]</t>
  </si>
  <si>
    <t>Human Resource Services | Commercial Industries [Member]</t>
  </si>
  <si>
    <t>industry Services [Member] | Commercial Industries [Member]</t>
  </si>
  <si>
    <t>Government Services and Health [Member] | Public Sector [Member]</t>
  </si>
  <si>
    <t>Transportation Services [Member] | Public Sector [Member]</t>
  </si>
  <si>
    <t>Education [Member] | Other [Member]</t>
  </si>
  <si>
    <t>Basis of Presentation and Summary of Significant Accounting Policies - Contract Assets, Unearned Income and Receivables (Details) - USD ($) $ in Millions</t>
  </si>
  <si>
    <t>Basis of Presentation and Summary of Significant Accounting Policies - Remaining Performance Obligations (Details) $ in Billions</t>
  </si>
  <si>
    <t>Dec. 31, 2018USD ($)</t>
  </si>
  <si>
    <t>Revenue, Remaining Performance Obligation, Amount</t>
  </si>
  <si>
    <t>Revenue, Remaining Performance Obligation, Expected Timing of Satisfaction, Start Date [Axis]: 2019-01-01</t>
  </si>
  <si>
    <t>Revenue, Remaining Performance Obligation, Expected Timing of Satisfaction [Line Items]</t>
  </si>
  <si>
    <t>Revenue, Remaining Performance Obligation, Percentage</t>
  </si>
  <si>
    <t>67.00%</t>
  </si>
  <si>
    <t>Revenue, Remaining Performance Obligation, Expected Timing of Satisfaction, Period</t>
  </si>
  <si>
    <t>2 years</t>
  </si>
  <si>
    <t>Segment Reporting - Segment Revenue and Segment Profit (Loss) (Details) $ in Millions</t>
  </si>
  <si>
    <t>Dec. 31, 2018USD ($)primaryreportablesegment</t>
  </si>
  <si>
    <t>Dec. 31, 2017USD ($)</t>
  </si>
  <si>
    <t>Dec. 31, 2016USD ($)</t>
  </si>
  <si>
    <t>Segment Reporting Information [Line Items]</t>
  </si>
  <si>
    <t>Reportable segments, number | primaryreportablesegment</t>
  </si>
  <si>
    <t>Total Revenues</t>
  </si>
  <si>
    <t>Depreciation and Amortization, excluding Amortization of Acquired Intangible Assets</t>
  </si>
  <si>
    <t>Segment Adjusted EBITDA</t>
  </si>
  <si>
    <t>Segment profit (loss)</t>
  </si>
  <si>
    <t>Government services [Member]</t>
  </si>
  <si>
    <t>Transportation Services [Member]</t>
  </si>
  <si>
    <t>Corporate, Non-Segment [Member]</t>
  </si>
  <si>
    <t>Segment Reporting - Reconciliation Of Operating Profit (Loss) (Details) - USD ($)</t>
  </si>
  <si>
    <t>Reconciling items:</t>
  </si>
  <si>
    <t>Total Segment Profit (Loss)</t>
  </si>
  <si>
    <t>Goodwill, Impairment Loss</t>
  </si>
  <si>
    <t>Gain (Loss) on Extinguishment of Debt</t>
  </si>
  <si>
    <t>Other Operating Income (Expense), Net</t>
  </si>
  <si>
    <t>Segment Pre-Tax Income (Loss)</t>
  </si>
  <si>
    <t>Business transformation costs</t>
  </si>
  <si>
    <t>NY MMIS Depreciation</t>
  </si>
  <si>
    <t>NY MMIS</t>
  </si>
  <si>
    <t>HE charge</t>
  </si>
  <si>
    <t>Segment Reporting - Revenue and Long-lived Assets by Geography (Details) - USD ($) $ in Millions</t>
  </si>
  <si>
    <t>Long-Lived Assets</t>
  </si>
  <si>
    <t>United States</t>
  </si>
  <si>
    <t>Europe</t>
  </si>
  <si>
    <t>Other areas</t>
  </si>
  <si>
    <t>_(1)Long-lived assets are comprised of (i) Land, buildings and equipment, net, (ii) Internal use software, net and (iii) Product software,</t>
  </si>
  <si>
    <t>Assets/Liabilities Held for Sale and Divestitures - Narrative (Details) - USD ($) $ in Millions</t>
  </si>
  <si>
    <t>Jul. 10, 2018</t>
  </si>
  <si>
    <t>Sep. 30, 2018</t>
  </si>
  <si>
    <t>Customer Care Contracts</t>
  </si>
  <si>
    <t>Impairment of goodwill and long-lived assets</t>
  </si>
  <si>
    <t>Goodwill, write-off</t>
  </si>
  <si>
    <t>Long-lived assets, write-off</t>
  </si>
  <si>
    <t>Divestiture revenue</t>
  </si>
  <si>
    <t>Local And Municipal Constituent Government Software Solutions Business</t>
  </si>
  <si>
    <t>Gain on sale of business</t>
  </si>
  <si>
    <t>Human Resource Services</t>
  </si>
  <si>
    <t>Proceeds collected in installments</t>
  </si>
  <si>
    <t>Contingent consideration from divestiture</t>
  </si>
  <si>
    <t>Intercompany divestiture revenue</t>
  </si>
  <si>
    <t>Off-Street Parking</t>
  </si>
  <si>
    <t>Commercial Vehicle Operations</t>
  </si>
  <si>
    <t>Adjustment to divestiture proceeds and pre-tax gain</t>
  </si>
  <si>
    <t>Assets/Liabilities Held for Sale and Divestitures - Assets and Liabilities Reclassified to Held for Sale (Details) - USD ($) $ in Millions</t>
  </si>
  <si>
    <t>Total Assets held for sale</t>
  </si>
  <si>
    <t>Accrued compensation</t>
  </si>
  <si>
    <t>Other</t>
  </si>
  <si>
    <t>Total Liabilities held for sale</t>
  </si>
  <si>
    <t>Accounts Receivable, Net (Details) - USD ($) $ in Millions</t>
  </si>
  <si>
    <t>Dec. 31, 2015</t>
  </si>
  <si>
    <t>Accounts, Notes, Loans and Financing Receivable [Line Items]</t>
  </si>
  <si>
    <t>Allowance for Doubtful Accounts Receivable</t>
  </si>
  <si>
    <t>Accounts receivable sales</t>
  </si>
  <si>
    <t>Land, Buildings, Equipment and Software, Net (Details) - USD ($) $ in Millions</t>
  </si>
  <si>
    <t>Property, Plant, Equipment and Software [Line Items]</t>
  </si>
  <si>
    <t>Product software</t>
  </si>
  <si>
    <t>Land, buildings and equipment, gross</t>
  </si>
  <si>
    <t>Accumulated depreciation</t>
  </si>
  <si>
    <t>Land, Buildings and Equipment, Net</t>
  </si>
  <si>
    <t>Land [Member]</t>
  </si>
  <si>
    <t>Land</t>
  </si>
  <si>
    <t>Building and building equipment [Member]</t>
  </si>
  <si>
    <t>Buildings and Improvements, Gross</t>
  </si>
  <si>
    <t>Leasehold Improvements [Member]</t>
  </si>
  <si>
    <t>Leasehold Improvements, Gross</t>
  </si>
  <si>
    <t>Office furniture and equipment [Member]</t>
  </si>
  <si>
    <t>Furniture and Fixtures, Gross</t>
  </si>
  <si>
    <t>Other Land, Building, Equipment and Software</t>
  </si>
  <si>
    <t>Construction in progress [Member]</t>
  </si>
  <si>
    <t>Construction in Progress, Gross</t>
  </si>
  <si>
    <t>Minimum [Member] | Building and building equipment [Member]</t>
  </si>
  <si>
    <t>Property, Plant and Equipment, Useful Life</t>
  </si>
  <si>
    <t>25 years</t>
  </si>
  <si>
    <t>Minimum [Member] | Office furniture and equipment [Member]</t>
  </si>
  <si>
    <t>3 years</t>
  </si>
  <si>
    <t>Minimum [Member] | Other [Member]</t>
  </si>
  <si>
    <t>4 years</t>
  </si>
  <si>
    <t>Maximum [Member] | Building and building equipment [Member]</t>
  </si>
  <si>
    <t>50 years</t>
  </si>
  <si>
    <t>Maximum [Member] | Office furniture and equipment [Member]</t>
  </si>
  <si>
    <t>15 years</t>
  </si>
  <si>
    <t>Maximum [Member] | Other [Member]</t>
  </si>
  <si>
    <t>20 years</t>
  </si>
  <si>
    <t>Land, Buildings, Equipment and Software, Net - Depreciation Expense, Operating Lease Rent Expense, Minimum Operating Lease Commitments (Details) - USD ($) $ in Millions</t>
  </si>
  <si>
    <t>Depreciation expense</t>
  </si>
  <si>
    <t>Operating lease rent expense</t>
  </si>
  <si>
    <t>Capital Leased Property Plant and Equipment Net Book Value</t>
  </si>
  <si>
    <t>Operating Leases, Future Minimum Payments Due, Fiscal Year Maturity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apitalized Computer Software, Additions</t>
  </si>
  <si>
    <t>capitalized product software</t>
  </si>
  <si>
    <t>Land, Buildings, Equipment and Software, Net - Internal Use Software (Details) - USD ($) $ in Millions</t>
  </si>
  <si>
    <t>Internal use software</t>
  </si>
  <si>
    <t>Internal Use and Product Software, Useful Lives Minimum</t>
  </si>
  <si>
    <t>1 year</t>
  </si>
  <si>
    <t>Internal Use and Product Software, Useful Lives Maximum</t>
  </si>
  <si>
    <t>7 years</t>
  </si>
  <si>
    <t>Software Implementation Charge - Cost of Goods Sold</t>
  </si>
  <si>
    <t>Goodwill and Intangible Assets, Net - Goodwill (Details) - USD ($)</t>
  </si>
  <si>
    <t>Goodwill [Roll Forward]</t>
  </si>
  <si>
    <t>Beginning Balance, Goodwill</t>
  </si>
  <si>
    <t>Foreign currency translation</t>
  </si>
  <si>
    <t>Goodwill, disposal during year</t>
  </si>
  <si>
    <t>Ending Balance, Goodwill</t>
  </si>
  <si>
    <t>Commercial Industries segment [Member]</t>
  </si>
  <si>
    <t>Public Sector [Member]</t>
  </si>
  <si>
    <t>Goodwill held for sale</t>
  </si>
  <si>
    <t>Goodwill, Other Increase (Decrease)</t>
  </si>
  <si>
    <t>Held-for-sale | Commercial Industries segment [Member]</t>
  </si>
  <si>
    <t>Held-for-sale | Government services [Member]</t>
  </si>
  <si>
    <t>Held-for-sale | Transportation Services [Member]</t>
  </si>
  <si>
    <t>Goodwill and Intangible Assets, Net - Intangible Assets by Major Class (Details) - USD ($) $ in Millions</t>
  </si>
  <si>
    <t>Finite-Lived Intangible Assets [Line Items]</t>
  </si>
  <si>
    <t>Gross Carrying Amount</t>
  </si>
  <si>
    <t>Accumulated Amortization</t>
  </si>
  <si>
    <t>Net Amount</t>
  </si>
  <si>
    <t>Amortization of Intangible Assets</t>
  </si>
  <si>
    <t>Finite-Lived Intangible Assets, Net, Amortization Expense, Fiscal Year Maturity [Abstract]</t>
  </si>
  <si>
    <t>Customer relationships [Member]</t>
  </si>
  <si>
    <t>Weighted Average Amortization Useful Life</t>
  </si>
  <si>
    <t>11 years</t>
  </si>
  <si>
    <t>Technology, patents and non-compete [Member]</t>
  </si>
  <si>
    <t>Restructuring and Asset Impairment Charges (Details) - USD ($) $ in Millions</t>
  </si>
  <si>
    <t>Restructuring Cost and Reserve [Line Items]</t>
  </si>
  <si>
    <t>Net current period restructuring charges, continuing operations</t>
  </si>
  <si>
    <t>Restructuring reserve [Roll Forward]</t>
  </si>
  <si>
    <t>Balance at beginning of period</t>
  </si>
  <si>
    <t>Restructuring provision</t>
  </si>
  <si>
    <t>Reversals of prior accruals</t>
  </si>
  <si>
    <t>Total Net Current Period Charges</t>
  </si>
  <si>
    <t>restructuring cash payments charged against the reserve</t>
  </si>
  <si>
    <t>Balance at end of period</t>
  </si>
  <si>
    <t>Strategic transformation costs</t>
  </si>
  <si>
    <t>Other Restructuring Costs</t>
  </si>
  <si>
    <t>All Other Segments [Member]</t>
  </si>
  <si>
    <t>Employee Severance [Member]</t>
  </si>
  <si>
    <t>Lease Cancellation and Other Costs [Member]</t>
  </si>
  <si>
    <t>Supplementary Financial Information (Details) - USD ($) $ in Millions</t>
  </si>
  <si>
    <t>Weighted Average Life, Services Revenue, Deferred Set-up Costs</t>
  </si>
  <si>
    <t>10 years</t>
  </si>
  <si>
    <t>9 years</t>
  </si>
  <si>
    <t>Amortization of Customer Contract Costs CY Plus 1</t>
  </si>
  <si>
    <t>Prepaid Expense and Other Assets, Current</t>
  </si>
  <si>
    <t>Income Taxes Receivable, Current</t>
  </si>
  <si>
    <t>Value Added Tax Receivable, Current</t>
  </si>
  <si>
    <t>Restricted Cash and Investments, Current</t>
  </si>
  <si>
    <t>Other Assets, Miscellaneous, Current</t>
  </si>
  <si>
    <t>Other Accrued Liabilities, Current</t>
  </si>
  <si>
    <t>Estimated Litigation Liability, Current</t>
  </si>
  <si>
    <t>Accrued Software Costs</t>
  </si>
  <si>
    <t>Restructuring Reserve, Current</t>
  </si>
  <si>
    <t>Taxes Payable, Current</t>
  </si>
  <si>
    <t>Accrual for Taxes Other than Income Taxes, Current</t>
  </si>
  <si>
    <t>Other Sundry Liabilities, Current</t>
  </si>
  <si>
    <t>Capitalized Computer Software, Net</t>
  </si>
  <si>
    <t>Deferred Costs, Noncurrent</t>
  </si>
  <si>
    <t>Product Software, net</t>
  </si>
  <si>
    <t>Other Assets, Miscellaneous, Noncurrent</t>
  </si>
  <si>
    <t>Estimated Litigation Liability, Noncurrent</t>
  </si>
  <si>
    <t>Accrued Income Taxes, Noncurrent</t>
  </si>
  <si>
    <t>Restructuring Reserve, Noncurrent</t>
  </si>
  <si>
    <t>Other Sundry Liabilities, Noncurrent</t>
  </si>
  <si>
    <t>Amortization of Customer Contract Costs CY Plus 2</t>
  </si>
  <si>
    <t>Amortization of Customer Contract Costs CY Plus 3</t>
  </si>
  <si>
    <t>Amortization of Customer Contract Costs CY Plus 4</t>
  </si>
  <si>
    <t>Amortization of Customer Contract Costs CY Plus 5</t>
  </si>
  <si>
    <t>Amortization of Customer Contract Costs CY Plus 6 and Beyond</t>
  </si>
  <si>
    <t>Debt - Long-term Debt (Details) - USD ($) $ in Millions</t>
  </si>
  <si>
    <t>Jun. 28, 2018</t>
  </si>
  <si>
    <t>Dec. 07, 2016</t>
  </si>
  <si>
    <t>Debt Instrument [Line Items]</t>
  </si>
  <si>
    <t>Write off of Deferred Debt Issuance Cost</t>
  </si>
  <si>
    <t>Repayments of Debt</t>
  </si>
  <si>
    <t>Capital Lease Obligations</t>
  </si>
  <si>
    <t>Total Long-term Debt</t>
  </si>
  <si>
    <t>Long-term debt from continuing operations, maturities, repayments of principal debt in next twelve months</t>
  </si>
  <si>
    <t>Long-term Debt from Continuing Operations, Maturities, Repayments of Principal Debt in Year Two</t>
  </si>
  <si>
    <t>Long-term Debt from Continuing Operations, Maturities, Repayments of Principal in Year Three</t>
  </si>
  <si>
    <t>Long-term Debt from Continuing Operations, Maturities, Repayments of Principal in Year Four</t>
  </si>
  <si>
    <t>Long-term Debt from Continuing Operations, Maturities, Repayments of Principal in Year Five</t>
  </si>
  <si>
    <t>Long-term Debt from Continuing Operations, Maturities, Repayments of Principal after Year Five</t>
  </si>
  <si>
    <t>Long-term Debt from Continuing Operations, Gross</t>
  </si>
  <si>
    <t>Redemption Premium</t>
  </si>
  <si>
    <t>Write Off Of Unamortized Discount And Deferred Debt Issuance Cost</t>
  </si>
  <si>
    <t>Debt Instrument, Unamortized Discount (Premium) and Debt Issuance Costs, Net</t>
  </si>
  <si>
    <t>Term Loan A due 2021 [Member]</t>
  </si>
  <si>
    <t>Debt, Weighted Average Interest Rate</t>
  </si>
  <si>
    <t>3.42%</t>
  </si>
  <si>
    <t>Principal debt</t>
  </si>
  <si>
    <t>Term Loan A due 2022 [Member]</t>
  </si>
  <si>
    <t>Debt Instrument, Interest Rate, Increase (Decrease)</t>
  </si>
  <si>
    <t>(0.50%)</t>
  </si>
  <si>
    <t>Term Loan B due 2023 [Member]</t>
  </si>
  <si>
    <t>5.44%</t>
  </si>
  <si>
    <t>Senior Notes due 2024 [Member]</t>
  </si>
  <si>
    <t>7.71%</t>
  </si>
  <si>
    <t>Debt Instrument, Interest Rate, Stated Percentage</t>
  </si>
  <si>
    <t>10.50%</t>
  </si>
  <si>
    <t>Capital Lease Obligations [Member]</t>
  </si>
  <si>
    <t>2.08%</t>
  </si>
  <si>
    <t>Principal Debt Balance</t>
  </si>
  <si>
    <t>{F|ahBzfndlYmZpbGluZ3MtaHJkcmoLEgZYTUxEb2MiXlhCUkxEb2NHZW5JbmZvOjJmNGI4ZWE3YjQ3MjQ4YWRhOGMxNjI3ZTAwMjA4NmIwfFRleHRTZWxlY3Rpb246NjUwQTc0OTIwMjAyNTg3MkEzQTBEMUI1OUUxRkNFNkEM}</t>
  </si>
  <si>
    <t>Represents weighted average effective interest rate which includes the effect of discounts and premiums on issued debt.</t>
  </si>
  <si>
    <t>Debt - Credit Facility, Senior Notes, and Loan Repricing (Details) - USD ($) $ in Millions</t>
  </si>
  <si>
    <t>Jun. 27, 2018</t>
  </si>
  <si>
    <t>Line of Credit Facility [Line Items]</t>
  </si>
  <si>
    <t>Letters of Credit Outstanding, Amount</t>
  </si>
  <si>
    <t>Debt Instrument, Redemption, Period Two [Member] | Senior Notes [Member]</t>
  </si>
  <si>
    <t>Debt Instrument, Redemption Price, Percentage</t>
  </si>
  <si>
    <t>100.00%</t>
  </si>
  <si>
    <t>Debt Instrument, Redemption, Period One [Member] | Senior Notes [Member]</t>
  </si>
  <si>
    <t>110.50%</t>
  </si>
  <si>
    <t>Debt Instrument, Redemption Percentage</t>
  </si>
  <si>
    <t>35.00%</t>
  </si>
  <si>
    <t>Revolving Credit Facility [Member]</t>
  </si>
  <si>
    <t>Credit Facility Leverage Terms Low</t>
  </si>
  <si>
    <t>225.00%</t>
  </si>
  <si>
    <t>Credit Facility Leverage Terms Foreign Subsidiary</t>
  </si>
  <si>
    <t>65.00%</t>
  </si>
  <si>
    <t>Credit Facility Subsidiary Leverage Terms Low after Sept 30, 2018</t>
  </si>
  <si>
    <t>Letter of credit sub-facility</t>
  </si>
  <si>
    <t>Term Loan B due 2023 [Member] | London Interbank Offered Rate (LIBOR) [Member] | Maximum [Member]</t>
  </si>
  <si>
    <t>Debt Instrument, Basis Spread on Variable Rate</t>
  </si>
  <si>
    <t>3.00%</t>
  </si>
  <si>
    <t>Term Loan B due 2023 [Member] | London Interbank Offered Rate (LIBOR) [Member] | Minimum [Member]</t>
  </si>
  <si>
    <t>2.50%</t>
  </si>
  <si>
    <t>Line of Credit Facility, Maximum Borrowing Capacity</t>
  </si>
  <si>
    <t>Revolving Credit Facility [Member] | London Interbank Offered Rate (LIBOR) [Member] | Maximum [Member]</t>
  </si>
  <si>
    <t>1.75%</t>
  </si>
  <si>
    <t>2.25%</t>
  </si>
  <si>
    <t>Letter of Credit [Member]</t>
  </si>
  <si>
    <t>Term Loan A due 2022 [Member] | London Interbank Offered Rate (LIBOR) [Member] | Maximum [Member]</t>
  </si>
  <si>
    <t>Term Loan A due 2022 [Member] | London Interbank Offered Rate (LIBOR) [Member] | Minimum [Member]</t>
  </si>
  <si>
    <t>Debt - Interest Income/Expense (Details) - USD ($) $ in Millions</t>
  </si>
  <si>
    <t>Interest paid on short-term and long-term debt</t>
  </si>
  <si>
    <t>Interest Expense</t>
  </si>
  <si>
    <t>Interest Income</t>
  </si>
  <si>
    <t>Financial Instruments - Foreign Exchange Risk Management (Details) - USD ($) $ in Millions</t>
  </si>
  <si>
    <t>Philippine Peso U.S. Dollar [Member]</t>
  </si>
  <si>
    <t>Summary of Foreign Exchange Hedging Positions [Abstract]</t>
  </si>
  <si>
    <t>Gross Notional Value</t>
  </si>
  <si>
    <t>Indian Rupee U S Dollar Member</t>
  </si>
  <si>
    <t>Mexican Peso U. S. Dollar [Member]</t>
  </si>
  <si>
    <t>All Other Currency [Member]</t>
  </si>
  <si>
    <t>Designated as Hedging Instrument [Member]</t>
  </si>
  <si>
    <t>Foreign Exchange Contracts [Line Items]</t>
  </si>
  <si>
    <t>Average Maturity of Foreign Exchange Hedging Contracts - within Three Months</t>
  </si>
  <si>
    <t>Average Maturity of Foreign Exchange Hedging Contracts - within Three and Six Months</t>
  </si>
  <si>
    <t>14.00%</t>
  </si>
  <si>
    <t>Average Maturity of Foreign Exchange Hedging Contracts - within Six and Twelve Months</t>
  </si>
  <si>
    <t>17.00%</t>
  </si>
  <si>
    <t>Average Maturity of Foreign Exchange Hedging Contracts - greater than twelve months</t>
  </si>
  <si>
    <t>4.00%</t>
  </si>
  <si>
    <t>Foreign exchange contract [Member]</t>
  </si>
  <si>
    <t>Fair Value Asset (Liability)</t>
  </si>
  <si>
    <t>Foreign exchange contract [Member] | Philippine Peso U.S. Dollar [Member]</t>
  </si>
  <si>
    <t>Foreign exchange contract [Member] | Indian Rupee U S Dollar Member</t>
  </si>
  <si>
    <t>Foreign exchange contract [Member] | Mexican Peso U. S. Dollar [Member]</t>
  </si>
  <si>
    <t>Foreign exchange contract [Member] | All Other Currency [Member]</t>
  </si>
  <si>
    <t>Represents the net receivable (payable) amount included in the Consolidated Balance Sheet.</t>
  </si>
  <si>
    <t>Fair Value of Financial Assets and Liabilities - Recurring (Details) - Fair Value, Measurements, Recurring [Member] - Significant Other Observable Inputs (Level 2) [Member] - USD ($) $ in Millions</t>
  </si>
  <si>
    <t>Assets:</t>
  </si>
  <si>
    <t>Liabilities:</t>
  </si>
  <si>
    <t>Foreign exchange contracts - forwards</t>
  </si>
  <si>
    <t>Deferred compensation plan liabilities</t>
  </si>
  <si>
    <t>Foreign exchange contracts - forwards [Member]</t>
  </si>
  <si>
    <t>Fair Value of Financial Assets and Liabilities - Nonrecurring (Details) - Fair Value, Measurements, Nonrecurring [Member] - USD ($) $ in Millions</t>
  </si>
  <si>
    <t>Carrying Amount [Member]</t>
  </si>
  <si>
    <t>Fair Value, Balance Sheet Grouping, Financial Statement Captions [Line Items]</t>
  </si>
  <si>
    <t>Trade Receivables Held-for-sale, Amount</t>
  </si>
  <si>
    <t>Fair Value [Member]</t>
  </si>
  <si>
    <t>Employee Benefit Plans - Defined Benefit Plans (Details) - USD ($) $ in Millions</t>
  </si>
  <si>
    <t>Defined Benefit Plan, Change in Benefit Obligation [Roll Forward]</t>
  </si>
  <si>
    <t>Defined Benefit Plan, Benefit Obligation</t>
  </si>
  <si>
    <t>Fair value of plan assets</t>
  </si>
  <si>
    <t>Non-US</t>
  </si>
  <si>
    <t>Employee Benefit Plans -  Defined Contribution Plans (Details) - USD ($) $ in Millions</t>
  </si>
  <si>
    <t>Post employment benefit plan contributions by employer</t>
  </si>
  <si>
    <t>Income Taxes - Domestic and Foreign (Details) - USD ($) $ in Millions</t>
  </si>
  <si>
    <t>Dec. 22, 2017</t>
  </si>
  <si>
    <t>Dec. 21, 2017</t>
  </si>
  <si>
    <t>Tax cuts and jobs act, provisional income tax benefit</t>
  </si>
  <si>
    <t>Tax cuts and jobs act, change in tax rate, provisional tax benefit</t>
  </si>
  <si>
    <t>U.S. federal statutory income tax rate</t>
  </si>
  <si>
    <t>21.00%</t>
  </si>
  <si>
    <t>Tax cuts and jobs act, transition tax, provisional income tax expense</t>
  </si>
  <si>
    <t>Tax cuts and jobs act, measurement period adjustment, income tax benefit</t>
  </si>
  <si>
    <t>Tax cuts and jobs act, measurement period adjustment, change in tax rate, income tax benefit</t>
  </si>
  <si>
    <t>Tax cuts and jobs act, measurement period adjustment, reduction in transition tax</t>
  </si>
  <si>
    <t>Tax cuts and jobs act, measurement period adjustment, deductible expenses</t>
  </si>
  <si>
    <t>Domestic loss</t>
  </si>
  <si>
    <t>Foreign income</t>
  </si>
  <si>
    <t>Income Taxes - Income Tax Expense (Benefit), Current Deferred, by Jurisdiction (Details) - USD ($) $ in Millions</t>
  </si>
  <si>
    <t>Current Federal Tax (Benefit) Expense</t>
  </si>
  <si>
    <t>Deferred Federal Income Tax Expense</t>
  </si>
  <si>
    <t>Current Foreign Tax Expense</t>
  </si>
  <si>
    <t>Deferred Foreign Income Tax Expense (Benefit)</t>
  </si>
  <si>
    <t>Current State Tax Expense</t>
  </si>
  <si>
    <t>Deferred State Income Tax Expense</t>
  </si>
  <si>
    <t>Total Benefit</t>
  </si>
  <si>
    <t>Income Taxes - Reconciliation of Statutory Tax Rate to Effective Tax Rate (Details) - USD ($) $ in Millions</t>
  </si>
  <si>
    <t>Nondeductible expenses</t>
  </si>
  <si>
    <t>(3.70%)</t>
  </si>
  <si>
    <t>(104.00%)</t>
  </si>
  <si>
    <t>(19.00%)</t>
  </si>
  <si>
    <t>Effect of tax law changes</t>
  </si>
  <si>
    <t>0.50%</t>
  </si>
  <si>
    <t>1282.40%</t>
  </si>
  <si>
    <t>0.00%</t>
  </si>
  <si>
    <t>Change in valuation allowance for deferred tax assets</t>
  </si>
  <si>
    <t>(1.70%)</t>
  </si>
  <si>
    <t>(39.50%)</t>
  </si>
  <si>
    <t>0.10%</t>
  </si>
  <si>
    <t>State taxes, net of federal benefit</t>
  </si>
  <si>
    <t>(2.30%)</t>
  </si>
  <si>
    <t>1.20%</t>
  </si>
  <si>
    <t>1.80%</t>
  </si>
  <si>
    <t>Audit and other tax return adjustments</t>
  </si>
  <si>
    <t>1.40%</t>
  </si>
  <si>
    <t>Tax-exempt income, credits and incentives</t>
  </si>
  <si>
    <t>2.20%</t>
  </si>
  <si>
    <t>38.90%</t>
  </si>
  <si>
    <t>0.70%</t>
  </si>
  <si>
    <t>Foreign rate differential adjusted for U.S. taxation of foreign profits</t>
  </si>
  <si>
    <t>1.90%</t>
  </si>
  <si>
    <t>47.70%</t>
  </si>
  <si>
    <t>Divestitures</t>
  </si>
  <si>
    <t>20.30%</t>
  </si>
  <si>
    <t>51.90%</t>
  </si>
  <si>
    <t>Unrecognized tax benefits and other</t>
  </si>
  <si>
    <t>(2.90%)</t>
  </si>
  <si>
    <t>(3.50%)</t>
  </si>
  <si>
    <t>(0.80%)</t>
  </si>
  <si>
    <t>Effective Income Tax Rate</t>
  </si>
  <si>
    <t>(5.30%)</t>
  </si>
  <si>
    <t>1206.30%</t>
  </si>
  <si>
    <t>19.90%</t>
  </si>
  <si>
    <t>Income taxes paid</t>
  </si>
  <si>
    <t>The “U.S. taxation of foreign profits” represents the U.S. tax, net of foreign tax credits, associated with actual and deemed repatriations of earnings from our non-U.S. subsidiaries.</t>
  </si>
  <si>
    <t>Income Taxes - Allocation of Income Tax Expense Benefit (Details) - USD ($) $ in Millions</t>
  </si>
  <si>
    <t>Income Tax Interperiod Allocaion [Line Items]</t>
  </si>
  <si>
    <t>Pre-tax income</t>
  </si>
  <si>
    <t>Discontinued Operation, Tax Effect of Discontinued Operation</t>
  </si>
  <si>
    <t>Total Income Tax Expense (Benefit)</t>
  </si>
  <si>
    <t>Defined Benefit Pension Plans, Defined Benefit [Member]</t>
  </si>
  <si>
    <t>Other comprehensive income (loss), tax</t>
  </si>
  <si>
    <t>Year Ended December 31,(in millions) 2018 2017 2016Pre-tax income $21 $(193) $(244)Discontinued operations — 3 —Common shareholders' equity: Changes in defined benefit plans — — 8Stock option and incentive plans, net — — —Total Income Tax Expense (Benefit) $21 $(190) $(236)</t>
  </si>
  <si>
    <t>Income Taxes - Unrecognized Tax Benefits Rollforward (Details) - USD ($) $ in Millions</t>
  </si>
  <si>
    <t>Reconciliation of Unrecognized Tax Benefits, Excluding Amounts Pertaining to Examined Tax Returns [Roll Forward]</t>
  </si>
  <si>
    <t>Balance, Beginning</t>
  </si>
  <si>
    <t>Additions related to current year</t>
  </si>
  <si>
    <t>Additions related to prior years positions</t>
  </si>
  <si>
    <t>Reductions related to prior years positions</t>
  </si>
  <si>
    <t>Settlements with taxing authorities</t>
  </si>
  <si>
    <t>Currency</t>
  </si>
  <si>
    <t>Balance, Ending</t>
  </si>
  <si>
    <t>Cash paid as result of settlement</t>
  </si>
  <si>
    <t>unrecognized tax benefits, other uncertain tax positions offsetting benefits from other jurisdictions</t>
  </si>
  <si>
    <t>Unrecognized Tax Benefits, Income Tax Penalties and Interest Accrued</t>
  </si>
  <si>
    <t>2018 and 2016 settlement resulted in $1 million and $5 million cash paid, respectively</t>
  </si>
  <si>
    <t>Income Taxes - Deferred Tax Asset And Liability (Details) - USD ($) $ in Millions</t>
  </si>
  <si>
    <t>Operating Loss Carryforwards [Line Items]</t>
  </si>
  <si>
    <t>Undistributed Earnings of Foreign Subsidiaries</t>
  </si>
  <si>
    <t>Net operating losses</t>
  </si>
  <si>
    <t>Operating reserves, accruals and deferrals</t>
  </si>
  <si>
    <t>Deferred compensation</t>
  </si>
  <si>
    <t>Pension</t>
  </si>
  <si>
    <t>Deferred Tax Assets, Tax Deferred Expense, Reserves and Accruals</t>
  </si>
  <si>
    <t>Subtotal</t>
  </si>
  <si>
    <t>Valuation allowance</t>
  </si>
  <si>
    <t>Intangibles and goodwill</t>
  </si>
  <si>
    <t>Depreciation</t>
  </si>
  <si>
    <t>Total Deferred Taxes, Net</t>
  </si>
  <si>
    <t>Valuation Allowance, Deferred Tax Asset, Change in Amount</t>
  </si>
  <si>
    <t>Deferred Tax Assets, Tax Credit Carryforwards</t>
  </si>
  <si>
    <t>Net Operating Loss Carryforwards, Expire</t>
  </si>
  <si>
    <t>Carryforward Indefinitely [Member]</t>
  </si>
  <si>
    <t>Operating loss carryforwards</t>
  </si>
  <si>
    <t>Contingencies and Litigation - Other Contingencies (Details)</t>
  </si>
  <si>
    <t>Surety Bond [Member]</t>
  </si>
  <si>
    <t>Guarantor Obligations [Line Items]</t>
  </si>
  <si>
    <t>Damages sought, multiplier of overpayment amount</t>
  </si>
  <si>
    <t>Other contingencies letter of credits [Member]</t>
  </si>
  <si>
    <t>State Of Texas v. Xerox Corporation, Xerox State Healthcare, LLC, and ACS State Healthcare, LLC [Member]</t>
  </si>
  <si>
    <t>Loss Contingency, Estimate of Possible Loss</t>
  </si>
  <si>
    <t>Loss Contingency, Damages Sought, Value</t>
  </si>
  <si>
    <t>Loss Contingency, Damages Sought, Multiplier Of Overpayment Amounts</t>
  </si>
  <si>
    <t>Loss Contingency, New Claims Filed, Number</t>
  </si>
  <si>
    <t>Additional Accrual for Loss Contingency</t>
  </si>
  <si>
    <t>Conduent Business Services, LLC v. Cognizant Business Service, LLC [Member]</t>
  </si>
  <si>
    <t>Gain Contingency, Unrecorded Amount</t>
  </si>
  <si>
    <t>Loss on Contract Termination</t>
  </si>
  <si>
    <t>Contingencies and Litigation Litigation (Details) - State Of Texas v. Xerox Corporation, Xerox State Healthcare, LLC, and ACS State Healthcare, LLC [Member] $ in Millions</t>
  </si>
  <si>
    <t>Loss Contingencies [Line Items]</t>
  </si>
  <si>
    <t>Loss Contingency, Damages Awarded, Value</t>
  </si>
  <si>
    <t>loss contingencies, agreed upon settlement amount to be paid at signing</t>
  </si>
  <si>
    <t>loss contingencies, agreed upon settlement amount to be paid 2 months after signing</t>
  </si>
  <si>
    <t>loss contingencies, agreed upon settlement amount to be paid within 6 months after signing</t>
  </si>
  <si>
    <t>loss contingencies, agreed upon settlement amount to be paid after 1 year</t>
  </si>
  <si>
    <t>loss contingencies, agreed upon settlement amount to be paid after 2 year</t>
  </si>
  <si>
    <t>Loss Contingency Accrual, Period Increase (Decrease)</t>
  </si>
  <si>
    <t>Loss contingencies, discount amount</t>
  </si>
  <si>
    <t>Preferred Stock (Details) - USD ($) $ / shares in Units, $ in Millions</t>
  </si>
  <si>
    <t>Class of Stock [Line Items]</t>
  </si>
  <si>
    <t>Preferred stock, XRX separation shares issued (in shares)</t>
  </si>
  <si>
    <t>Preferred Stock, Liquidation Preference, Value</t>
  </si>
  <si>
    <t>Preferred stock aggregate fair value</t>
  </si>
  <si>
    <t>Preferred stock, dividend rate, percentage</t>
  </si>
  <si>
    <t>8.00%</t>
  </si>
  <si>
    <t>Preferred stock annual dividends</t>
  </si>
  <si>
    <t>Convertible Preferred Stock, Shares Reserved for Future Issuance</t>
  </si>
  <si>
    <t>Total conversion of preferred stock shares into common stock, initial conversion price per share (in dollars per share)</t>
  </si>
  <si>
    <t>Convertible Preferred Stock, Terms of Conversion</t>
  </si>
  <si>
    <t>Preferred stock converted into common shares (in shares)</t>
  </si>
  <si>
    <t>Shareholder's Equity - Stock (Details) - $ / shares shares in Millions</t>
  </si>
  <si>
    <t>Preferred Stock, Shares Authorized (in shares)</t>
  </si>
  <si>
    <t>Preferred Stock, Par or Stated Value Per Share (in dollars per share)</t>
  </si>
  <si>
    <t>Common Stock, Shares Authorized (in shares)</t>
  </si>
  <si>
    <t>Common Stock, Par or Stated Value Per Share (in dollars per share)</t>
  </si>
  <si>
    <t>Incentive compensation [Member]</t>
  </si>
  <si>
    <t>Common Stock, Capital Shares Reserved for Future Issuance (in shares)</t>
  </si>
  <si>
    <t>Preferred Stock [Member]</t>
  </si>
  <si>
    <t>Shareholders' Equity - Total Stock-based Compensation Expense (Details) - USD ($) $ in Millions</t>
  </si>
  <si>
    <t>Stock-based compensation expense, pre-tax</t>
  </si>
  <si>
    <t>Income tax benefit recognized in earnings</t>
  </si>
  <si>
    <t>Officers and Select Executives [Member] | Restricted Stock Units (RSUs) [Member]</t>
  </si>
  <si>
    <t>Share-based Compensation Arrangement by Share-based Payment Award [Line Items]</t>
  </si>
  <si>
    <t>Requisite service period</t>
  </si>
  <si>
    <t>Officers and Select Executives [Member] | Performance Shares [Member]</t>
  </si>
  <si>
    <t>Share-based Compensation Arrangement by Share-based Payment Award - Maximum over-achievement</t>
  </si>
  <si>
    <t>Award vesting period</t>
  </si>
  <si>
    <t>Shareholders' Equity - Share-based Compensation, Activity (Details) - $ / shares shares in Thousands</t>
  </si>
  <si>
    <t>Restricted Stock Units (RSUs) [Member]</t>
  </si>
  <si>
    <t>Awards Other Than Options, Number of Shares [Roll Forward]</t>
  </si>
  <si>
    <t>Outstanding at January 1 (in shares)</t>
  </si>
  <si>
    <t>Granted (in shares)</t>
  </si>
  <si>
    <t>Vested (in shares)</t>
  </si>
  <si>
    <t>Cancelled (in shares)</t>
  </si>
  <si>
    <t>Impact of Spin-off (in shares)</t>
  </si>
  <si>
    <t>Outstanding at December 31 (in shares)</t>
  </si>
  <si>
    <t>Awards Other Than Options, Weighted Average Grant Date Fair Value [Roll Forward]</t>
  </si>
  <si>
    <t>Outstanding at January 1 (in dollars per share)</t>
  </si>
  <si>
    <t>Granted (in dollars per share)</t>
  </si>
  <si>
    <t>Vested (in dollars per share)</t>
  </si>
  <si>
    <t>Cancelled (in dollars per share)</t>
  </si>
  <si>
    <t>Outstanding at December 31 (in dollars per share)</t>
  </si>
  <si>
    <t>Performance Shares [Member]</t>
  </si>
  <si>
    <t>Deferred Compensation, Share-based Payments [Member]</t>
  </si>
  <si>
    <t>Share-based Compensation Arrangement by Share-based Payment Award Other Than Options [Line Items]</t>
  </si>
  <si>
    <t>Share-based Compensation Arrangement by Share-based Payment Award, Options, Outstanding, Number</t>
  </si>
  <si>
    <t>Stock options [Member]</t>
  </si>
  <si>
    <t>Shareholders' Equity - Share-based Compensation, Stock Option Activity (Details) - Stock Options [Member] shares in Thousands</t>
  </si>
  <si>
    <t>Dec. 31, 2018$ / sharesshares</t>
  </si>
  <si>
    <t>Stock options outstanding (in shares) | shares</t>
  </si>
  <si>
    <t>Maximum [Member]</t>
  </si>
  <si>
    <t>Exercisable, Weighted Average (in dollars per share) | $ / shares</t>
  </si>
  <si>
    <t>Shareholders' Equity - Share-based Compensation, Awards, Unrecognized Compensation (Details) $ in Millions</t>
  </si>
  <si>
    <t>Unrecognized Compensation</t>
  </si>
  <si>
    <t>Awards Compensation Costs Remaining Weighted Average Vesting Term, (Years)</t>
  </si>
  <si>
    <t>11 months</t>
  </si>
  <si>
    <t>9 months</t>
  </si>
  <si>
    <t>Shareholders' Equity - Share-based Compensation, Awards, Intrinsic Value (Details) $ in Millions</t>
  </si>
  <si>
    <t>Aggregate intrinsic value of outstanding non option awards</t>
  </si>
  <si>
    <t>Shareholders' Equity - Share-based Compensation, Stock Option Awards, Intrinsic Value (Details) - Stock Options [Member] $ in Millions</t>
  </si>
  <si>
    <t>Aggregate intrinsic value outstanding</t>
  </si>
  <si>
    <t>Aggregate intrinsic value exercisable</t>
  </si>
  <si>
    <t>Weighted-average remaining contractual life, outstanding, years</t>
  </si>
  <si>
    <t>7 months</t>
  </si>
  <si>
    <t>Weighted-average remaining contractual life, exercisable, years</t>
  </si>
  <si>
    <t>Shareholders' Equity - Share-based Compensation, Awards, Intrinsic Value, Cash Received and Tax Benefit (Details) - USD ($) $ in Millions</t>
  </si>
  <si>
    <t>Total Intrinsic Value</t>
  </si>
  <si>
    <t>Cash Received</t>
  </si>
  <si>
    <t>Tax Benefit - RSU and PS awards</t>
  </si>
  <si>
    <t>Stock Options [Member]</t>
  </si>
  <si>
    <t>Total Intrinsic Value - Stock Options</t>
  </si>
  <si>
    <t>Employee Service Share-based Compensation, Tax Benefit from Exercise of Stock Options</t>
  </si>
  <si>
    <t>Other Comprehensive (Loss) Income (Details) - USD ($) $ in Millions</t>
  </si>
  <si>
    <t>Translation Adjustment Losses, Pre-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Net of Tax</t>
  </si>
  <si>
    <t>Other Comprehensive Income (Loss), Foreign Currency Transaction and Translation Gain (Loss), before Reclassification and Tax</t>
  </si>
  <si>
    <t>Other Comprehensive Income (Loss), Foreign Currency Transaction and Translation Adjustment, Net of Tax, Portion Attributable to Parent</t>
  </si>
  <si>
    <t>Changes in fair value of cash flow hedges gains (losses), pre-tax</t>
  </si>
  <si>
    <t>Changes in fair value of cash flow hedges gains (losses), net of tax</t>
  </si>
  <si>
    <t>Changes in cash flow hedges reclassed to earnings, pre-tax</t>
  </si>
  <si>
    <t>Changes in cash flow hedges reclassed to earnings, net of tax</t>
  </si>
  <si>
    <t>Net Unrealized Gains, Pre-tax</t>
  </si>
  <si>
    <t>Net Unrealized Gains, Net of Tax</t>
  </si>
  <si>
    <t>Net actuarial/prior service (losses) gains, pre-tax</t>
  </si>
  <si>
    <t>Net actuarial/prior service (losses) gains, net of tax</t>
  </si>
  <si>
    <t>Actuarial loss amortization/settlement, pre-tax</t>
  </si>
  <si>
    <t>Other Comprehensive Income (Loss), Defined Benefit Plan, Adjustment for Settlement or Curtailment Gain (Loss), Tax</t>
  </si>
  <si>
    <t>Other Comprehensive Income (Loss), Defined Benefit Plan, Settlement and Curtailment Gain (Loss), before Tax</t>
  </si>
  <si>
    <t>Actuarial loss amortization/settlement, net of tax</t>
  </si>
  <si>
    <t>Other gains (losses), pre-tax</t>
  </si>
  <si>
    <t>[4]</t>
  </si>
  <si>
    <t>Other gains (losses), net of tax</t>
  </si>
  <si>
    <t>Change in Defined Benefit Plans Gains (Losses), Pre-tax</t>
  </si>
  <si>
    <t>Change in Defined Benefit Plans Gains (Losses), Net of Tax</t>
  </si>
  <si>
    <t>Other Comprehensive (Loss) Income, before Tax</t>
  </si>
  <si>
    <t>Other Comprehensive (Loss) Income, Net of Tax</t>
  </si>
  <si>
    <t>Reclassified to Cost of sales - refer to Note 10 – Financial Instruments for additional information regarding our cash flow hedges.</t>
  </si>
  <si>
    <t>Reclassified to total net periodic benefit cost.</t>
  </si>
  <si>
    <t>Primarily represents currency impact on cumulative amount of benefit plan net actuarial losses and prior service credits in AOCL.</t>
  </si>
  <si>
    <t>Other Comprehensive (Loss) Income - AOCL (Details) - USD ($) $ in Millions</t>
  </si>
  <si>
    <t>Accumulated Other Comprehensive Income (Loss) [Line Items]</t>
  </si>
  <si>
    <t>Total Accumulated Other Comprehensive Loss</t>
  </si>
  <si>
    <t>Transfers (To) From Parent</t>
  </si>
  <si>
    <t>Change in AOCI before reclassification</t>
  </si>
  <si>
    <t>Reclassification from Accumulated Other Comprehensive Income, Current Period, Net of Tax</t>
  </si>
  <si>
    <t>Accumulated Foreign Currency Adjustment Attributable to Parent [Member]</t>
  </si>
  <si>
    <t>Accumulated Net Gain (Loss) from Cash Flow Hedges Attributable to Parent [Member]</t>
  </si>
  <si>
    <t>Accumulated Defined Benefit Plans Adjustment Attributable to Parent [Member]</t>
  </si>
  <si>
    <t>Earnings per Share - Reconciliation (Details) - USD ($) $ / shares in Units, shares in Thousands, $ in Millions</t>
  </si>
  <si>
    <t>Schedule of Basic And Diluted Earnings [Line Items]</t>
  </si>
  <si>
    <t>Net income (loss) from continuing operations attributable to Conduent</t>
  </si>
  <si>
    <t>Accrued dividends on preferred stock</t>
  </si>
  <si>
    <t>Earnings Per Share, Basic [Abstract]</t>
  </si>
  <si>
    <t>Adjusted Net Income (Loss) From Continuing Operations Available to Common Shareholders</t>
  </si>
  <si>
    <t>Net (loss) income from discontinued operations attributable to Conduent</t>
  </si>
  <si>
    <t>Adjusted Net Income Available to Common Shareholders</t>
  </si>
  <si>
    <t>Weighted-average common shares outstanding (in shares)</t>
  </si>
  <si>
    <t>Earnings Per Share, Diluted [Abstract]</t>
  </si>
  <si>
    <t>Adjusted Net Income Available to Common Shareholders, Diluted</t>
  </si>
  <si>
    <t>Incremental Weighted Average Shares Attributable to Dilutive Effect [Abstract]</t>
  </si>
  <si>
    <t>Adjusted Weighted Average Common Shares Outstanding</t>
  </si>
  <si>
    <t>Stock options</t>
  </si>
  <si>
    <t>Restricted Stock and Performance Shares [Member]</t>
  </si>
  <si>
    <t>Convertible Preferred Stock [Member]</t>
  </si>
  <si>
    <t>Convertible preferred stock</t>
  </si>
  <si>
    <t>Earnings (loss) per share, diluted [Member]</t>
  </si>
  <si>
    <t>Earnings per Share - Anti-Dilutive Securities (Details) - shares shares in Thousands</t>
  </si>
  <si>
    <t>Antidilutive Securities Excluded from Computation of Earnings Per Share [Line Items]</t>
  </si>
  <si>
    <t>Total Securities (in shares)</t>
  </si>
  <si>
    <t>Restricted stock and performance shares [Member]</t>
  </si>
  <si>
    <t>Convertible preferred stock [Member]</t>
  </si>
  <si>
    <t>Subsequent Event Subsequent Event (Details) - Subsequent Event - USD ($) $ in Millions</t>
  </si>
  <si>
    <t>1 Months Ended</t>
  </si>
  <si>
    <t>Feb. 28, 2019</t>
  </si>
  <si>
    <t>Health Solutions Plus</t>
  </si>
  <si>
    <t>Subsequent Event [Line Items]</t>
  </si>
  <si>
    <t>Consideration transferred for acquisition</t>
  </si>
  <si>
    <t>Maximum contingent consideration payment</t>
  </si>
  <si>
    <t>Skyview Capital LLC | Disposed of by Sale</t>
  </si>
  <si>
    <t>Sale of portfolio of customer care contracts</t>
  </si>
  <si>
    <t>Schedule II Valuation and Qualifying Accounts (Details) - USD ($) $ in Millions</t>
  </si>
  <si>
    <t>SEC Schedule, 12-09, Movement in Valuation Allowances and Reserves [Roll Forward]</t>
  </si>
  <si>
    <t>AR Amounts (credited) charged to other income statement accounts</t>
  </si>
  <si>
    <t>Tax Valuation Allowances and Reserves Beginning Balance</t>
  </si>
  <si>
    <t>Tax Valuation Allowances and Reserves, Period Increase (Decrease)</t>
  </si>
  <si>
    <t>Tax Valuation Allowances and Reserves, Deductions</t>
  </si>
  <si>
    <t>Tax Valuation Allowances and Reserves Ending Balance</t>
  </si>
  <si>
    <t>Accounts Receivable [Member]</t>
  </si>
  <si>
    <t>AR Valuation and Qualifying Accounts Beginning Balance</t>
  </si>
  <si>
    <t>AR Additions charged to bad debt provision</t>
  </si>
  <si>
    <t>AR Deductions and other, net of recoveries</t>
  </si>
  <si>
    <t>AR Valuation and Qualifying Accounts Ending Balance</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4-09 [Member] |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7703</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6" t="s">
        <v>23</v>
      </c>
    </row>
    <row r="15" spans="1:4">
      <c r="A15" s="4" t="s">
        <v>24</v>
      </c>
      <c r="B15" s="4" t="s">
        <v>14</v>
      </c>
    </row>
    <row r="16" spans="1:4">
      <c r="A16" s="4" t="s">
        <v>25</v>
      </c>
      <c r="C16" s="5" t="n">
        <v>211601559</v>
      </c>
    </row>
    <row r="17" spans="1:4">
      <c r="A17" s="4" t="s">
        <v>26</v>
      </c>
      <c r="B17" s="4" t="s">
        <v>27</v>
      </c>
    </row>
    <row r="18" spans="1:4">
      <c r="A18" s="4" t="s">
        <v>28</v>
      </c>
      <c r="B18" s="4" t="s">
        <v>29</v>
      </c>
    </row>
    <row r="19" spans="1:4">
      <c r="A19" s="4" t="s">
        <v>30</v>
      </c>
      <c r="B19" s="4" t="s">
        <v>27</v>
      </c>
    </row>
    <row r="20" spans="1:4">
      <c r="A20" s="4" t="s">
        <v>31</v>
      </c>
      <c r="D20" s="7" t="n">
        <v>3809514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33</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33</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33</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33</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33</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33</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33</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32</v>
      </c>
      <c r="B1" s="2" t="s">
        <v>1</v>
      </c>
    </row>
    <row r="2" spans="1:4">
      <c r="B2" s="2" t="s">
        <v>2</v>
      </c>
      <c r="C2" s="2" t="s">
        <v>33</v>
      </c>
      <c r="D2" s="2" t="s">
        <v>34</v>
      </c>
    </row>
    <row r="3" spans="1:4">
      <c r="A3" s="4" t="s">
        <v>35</v>
      </c>
      <c r="B3" s="7" t="n">
        <v>5393000000</v>
      </c>
      <c r="C3" s="7" t="n">
        <v>6022000000</v>
      </c>
      <c r="D3" s="7" t="n">
        <v>6408000000</v>
      </c>
    </row>
    <row r="4" spans="1:4">
      <c r="A4" s="3" t="s">
        <v>36</v>
      </c>
    </row>
    <row r="5" spans="1:4">
      <c r="A5" s="4" t="s">
        <v>37</v>
      </c>
      <c r="B5" s="5" t="n">
        <v>4182000000</v>
      </c>
      <c r="C5" s="5" t="n">
        <v>4730000000</v>
      </c>
      <c r="D5" s="5" t="n">
        <v>5174000000</v>
      </c>
    </row>
    <row r="6" spans="1:4">
      <c r="A6" s="4" t="s">
        <v>38</v>
      </c>
      <c r="B6" s="5" t="n">
        <v>560000000</v>
      </c>
      <c r="C6" s="5" t="n">
        <v>611000000</v>
      </c>
      <c r="D6" s="5" t="n">
        <v>679000000</v>
      </c>
    </row>
    <row r="7" spans="1:4">
      <c r="A7" s="4" t="s">
        <v>39</v>
      </c>
      <c r="B7" s="5" t="n">
        <v>11000000</v>
      </c>
      <c r="C7" s="5" t="n">
        <v>12000000</v>
      </c>
      <c r="D7" s="5" t="n">
        <v>31000000</v>
      </c>
    </row>
    <row r="8" spans="1:4">
      <c r="A8" s="4" t="s">
        <v>40</v>
      </c>
      <c r="B8" s="5" t="n">
        <v>460000000</v>
      </c>
      <c r="C8" s="5" t="n">
        <v>495000000</v>
      </c>
      <c r="D8" s="5" t="n">
        <v>611000000</v>
      </c>
    </row>
    <row r="9" spans="1:4">
      <c r="A9" s="4" t="s">
        <v>41</v>
      </c>
      <c r="B9" s="5" t="n">
        <v>81000000</v>
      </c>
      <c r="C9" s="5" t="n">
        <v>101000000</v>
      </c>
      <c r="D9" s="5" t="n">
        <v>101000000</v>
      </c>
    </row>
    <row r="10" spans="1:4">
      <c r="A10" s="4" t="s">
        <v>42</v>
      </c>
      <c r="B10" s="5" t="n">
        <v>112000000</v>
      </c>
      <c r="C10" s="5" t="n">
        <v>137000000</v>
      </c>
      <c r="D10" s="5" t="n">
        <v>40000000</v>
      </c>
    </row>
    <row r="11" spans="1:4">
      <c r="A11" s="4" t="s">
        <v>43</v>
      </c>
      <c r="B11" s="5" t="n">
        <v>42000000</v>
      </c>
      <c r="C11" s="5" t="n">
        <v>-42000000</v>
      </c>
      <c r="D11" s="5" t="n">
        <v>2000000</v>
      </c>
    </row>
    <row r="12" spans="1:4">
      <c r="A12" s="4" t="s">
        <v>44</v>
      </c>
      <c r="B12" s="5" t="n">
        <v>227000000</v>
      </c>
      <c r="C12" s="5" t="n">
        <v>-11000000</v>
      </c>
      <c r="D12" s="5" t="n">
        <v>40000000</v>
      </c>
    </row>
    <row r="13" spans="1:4">
      <c r="A13" s="4" t="s">
        <v>45</v>
      </c>
      <c r="B13" s="5" t="n">
        <v>108000000</v>
      </c>
      <c r="C13" s="5" t="n">
        <v>0</v>
      </c>
      <c r="D13" s="5" t="n">
        <v>0</v>
      </c>
    </row>
    <row r="14" spans="1:4">
      <c r="A14" s="4" t="s">
        <v>46</v>
      </c>
      <c r="B14" s="5" t="n">
        <v>0</v>
      </c>
      <c r="C14" s="5" t="n">
        <v>0</v>
      </c>
      <c r="D14" s="5" t="n">
        <v>935000000</v>
      </c>
    </row>
    <row r="15" spans="1:4">
      <c r="A15" s="4" t="s">
        <v>47</v>
      </c>
      <c r="B15" s="5" t="n">
        <v>0</v>
      </c>
      <c r="C15" s="5" t="n">
        <v>12000000</v>
      </c>
      <c r="D15" s="5" t="n">
        <v>44000000</v>
      </c>
    </row>
    <row r="16" spans="1:4">
      <c r="A16" s="4" t="s">
        <v>48</v>
      </c>
      <c r="B16" s="5" t="n">
        <v>5000000</v>
      </c>
      <c r="C16" s="5" t="n">
        <v>-7000000</v>
      </c>
      <c r="D16" s="5" t="n">
        <v>-22000000</v>
      </c>
    </row>
    <row r="17" spans="1:4">
      <c r="A17" s="4" t="s">
        <v>49</v>
      </c>
      <c r="B17" s="5" t="n">
        <v>5788000000</v>
      </c>
      <c r="C17" s="5" t="n">
        <v>6038000000</v>
      </c>
      <c r="D17" s="5" t="n">
        <v>7635000000</v>
      </c>
    </row>
    <row r="18" spans="1:4">
      <c r="A18" s="4" t="s">
        <v>50</v>
      </c>
      <c r="B18" s="5" t="n">
        <v>-395000000</v>
      </c>
      <c r="C18" s="5" t="n">
        <v>-16000000</v>
      </c>
      <c r="D18" s="5" t="n">
        <v>-1227000000</v>
      </c>
    </row>
    <row r="19" spans="1:4">
      <c r="A19" s="4" t="s">
        <v>51</v>
      </c>
      <c r="B19" s="5" t="n">
        <v>21000000</v>
      </c>
      <c r="C19" s="5" t="n">
        <v>-193000000</v>
      </c>
      <c r="D19" s="5" t="n">
        <v>-244000000</v>
      </c>
    </row>
    <row r="20" spans="1:4">
      <c r="A20" s="4" t="s">
        <v>52</v>
      </c>
      <c r="B20" s="5" t="n">
        <v>-416000000</v>
      </c>
      <c r="C20" s="5" t="n">
        <v>177000000</v>
      </c>
      <c r="D20" s="5" t="n">
        <v>-983000000</v>
      </c>
    </row>
    <row r="21" spans="1:4">
      <c r="A21" s="4" t="s">
        <v>53</v>
      </c>
      <c r="B21" s="5" t="n">
        <v>0</v>
      </c>
      <c r="C21" s="5" t="n">
        <v>4000000</v>
      </c>
      <c r="D21" s="5" t="n">
        <v>0</v>
      </c>
    </row>
    <row r="22" spans="1:4">
      <c r="A22" s="4" t="s">
        <v>54</v>
      </c>
      <c r="B22" s="7" t="n">
        <v>-416000000</v>
      </c>
      <c r="C22" s="7" t="n">
        <v>181000000</v>
      </c>
      <c r="D22" s="7" t="n">
        <v>-983000000</v>
      </c>
    </row>
    <row r="23" spans="1:4">
      <c r="A23" s="4" t="s">
        <v>55</v>
      </c>
      <c r="B23" s="8" t="n">
        <v>-2.06</v>
      </c>
      <c r="C23" s="8" t="n">
        <v>0.82</v>
      </c>
      <c r="D23" s="8" t="n">
        <v>-4.85</v>
      </c>
    </row>
    <row r="24" spans="1:4">
      <c r="A24" s="4" t="s">
        <v>56</v>
      </c>
      <c r="B24" s="5" t="n">
        <v>0</v>
      </c>
      <c r="C24" s="9" t="n">
        <v>0.02</v>
      </c>
      <c r="D24" s="5" t="n">
        <v>0</v>
      </c>
    </row>
    <row r="25" spans="1:4">
      <c r="A25" s="4" t="s">
        <v>57</v>
      </c>
      <c r="B25" s="9" t="n">
        <v>-2.06</v>
      </c>
      <c r="C25" s="9" t="n">
        <v>0.84</v>
      </c>
      <c r="D25" s="9" t="n">
        <v>-4.85</v>
      </c>
    </row>
    <row r="26" spans="1:4">
      <c r="A26" s="4" t="s">
        <v>55</v>
      </c>
      <c r="B26" s="9" t="n">
        <v>-2.06</v>
      </c>
      <c r="C26" s="9" t="n">
        <v>0.8100000000000001</v>
      </c>
      <c r="D26" s="9" t="n">
        <v>-4.85</v>
      </c>
    </row>
    <row r="27" spans="1:4">
      <c r="A27" s="4" t="s">
        <v>56</v>
      </c>
      <c r="B27" s="5" t="n">
        <v>0</v>
      </c>
      <c r="C27" s="9" t="n">
        <v>0.02</v>
      </c>
      <c r="D27" s="5" t="n">
        <v>0</v>
      </c>
    </row>
    <row r="28" spans="1:4">
      <c r="A28" s="4" t="s">
        <v>58</v>
      </c>
      <c r="B28" s="8" t="n">
        <v>-2.06</v>
      </c>
      <c r="C28" s="8" t="n">
        <v>0.83</v>
      </c>
      <c r="D28" s="8" t="n">
        <v>-4.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33</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33</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33</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33</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33</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33</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33</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3</v>
      </c>
    </row>
    <row r="3" spans="1:2">
      <c r="A3" s="3" t="s">
        <v>17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49</v>
      </c>
    </row>
    <row r="10" spans="1:2">
      <c r="A10" s="4" t="s">
        <v>251</v>
      </c>
      <c r="B10" s="4" t="s">
        <v>252</v>
      </c>
    </row>
    <row r="11" spans="1:2">
      <c r="A11" s="4" t="s">
        <v>253</v>
      </c>
      <c r="B11" s="4" t="s">
        <v>254</v>
      </c>
    </row>
    <row r="12" spans="1:2">
      <c r="A12" s="4" t="s">
        <v>255</v>
      </c>
      <c r="B12" s="4" t="s">
        <v>254</v>
      </c>
    </row>
    <row r="13" spans="1:2">
      <c r="A13" s="4" t="s">
        <v>256</v>
      </c>
      <c r="B13" s="4" t="s">
        <v>257</v>
      </c>
    </row>
    <row r="14" spans="1:2">
      <c r="A14" s="4" t="s">
        <v>258</v>
      </c>
      <c r="B14" s="4" t="s">
        <v>259</v>
      </c>
    </row>
    <row r="15" spans="1:2">
      <c r="A15" s="4" t="s">
        <v>260</v>
      </c>
      <c r="B1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9</v>
      </c>
      <c r="C1" s="2" t="s">
        <v>1</v>
      </c>
    </row>
    <row r="2" spans="1:5">
      <c r="C2" s="2" t="s">
        <v>2</v>
      </c>
      <c r="D2" s="2" t="s">
        <v>33</v>
      </c>
      <c r="E2" s="2" t="s">
        <v>34</v>
      </c>
    </row>
    <row r="3" spans="1:5">
      <c r="A3" s="3" t="s">
        <v>60</v>
      </c>
    </row>
    <row r="4" spans="1:5">
      <c r="A4" s="4" t="s">
        <v>54</v>
      </c>
      <c r="C4" s="7" t="n">
        <v>-416</v>
      </c>
      <c r="D4" s="7" t="n">
        <v>181</v>
      </c>
      <c r="E4" s="7" t="n">
        <v>-983</v>
      </c>
    </row>
    <row r="5" spans="1:5">
      <c r="A5" s="4" t="s">
        <v>61</v>
      </c>
      <c r="B5" s="4" t="s">
        <v>62</v>
      </c>
      <c r="C5" s="5" t="n">
        <v>-31</v>
      </c>
      <c r="D5" s="5" t="n">
        <v>35</v>
      </c>
      <c r="E5" s="5" t="n">
        <v>-135</v>
      </c>
    </row>
    <row r="6" spans="1:5">
      <c r="A6" s="4" t="s">
        <v>63</v>
      </c>
      <c r="B6" s="4" t="s">
        <v>62</v>
      </c>
      <c r="C6" s="5" t="n">
        <v>42</v>
      </c>
      <c r="D6" s="5" t="n">
        <v>0</v>
      </c>
      <c r="E6" s="5" t="n">
        <v>0</v>
      </c>
    </row>
    <row r="7" spans="1:5">
      <c r="A7" s="4" t="s">
        <v>64</v>
      </c>
      <c r="B7" s="4" t="s">
        <v>62</v>
      </c>
      <c r="C7" s="5" t="n">
        <v>62</v>
      </c>
      <c r="D7" s="5" t="n">
        <v>0</v>
      </c>
      <c r="E7" s="5" t="n">
        <v>0</v>
      </c>
    </row>
    <row r="8" spans="1:5">
      <c r="A8" s="4" t="s">
        <v>65</v>
      </c>
      <c r="B8" s="4" t="s">
        <v>62</v>
      </c>
      <c r="C8" s="5" t="n">
        <v>1</v>
      </c>
      <c r="D8" s="5" t="n">
        <v>2</v>
      </c>
      <c r="E8" s="5" t="n">
        <v>0</v>
      </c>
    </row>
    <row r="9" spans="1:5">
      <c r="A9" s="4" t="s">
        <v>66</v>
      </c>
      <c r="B9" s="4" t="s">
        <v>62</v>
      </c>
      <c r="C9" s="5" t="n">
        <v>0</v>
      </c>
      <c r="D9" s="5" t="n">
        <v>-5</v>
      </c>
      <c r="E9" s="5" t="n">
        <v>-20</v>
      </c>
    </row>
    <row r="10" spans="1:5">
      <c r="A10" s="4" t="s">
        <v>67</v>
      </c>
      <c r="B10" s="4" t="s">
        <v>62</v>
      </c>
      <c r="C10" s="5" t="n">
        <v>74</v>
      </c>
      <c r="D10" s="5" t="n">
        <v>32</v>
      </c>
      <c r="E10" s="5" t="n">
        <v>-155</v>
      </c>
    </row>
    <row r="11" spans="1:5">
      <c r="A11" s="4" t="s">
        <v>68</v>
      </c>
      <c r="C11" s="7" t="n">
        <v>-342</v>
      </c>
      <c r="D11" s="7" t="n">
        <v>213</v>
      </c>
      <c r="E11" s="7" t="n">
        <v>-1138</v>
      </c>
    </row>
    <row r="12" spans="1:5"/>
    <row r="13" spans="1:5">
      <c r="A13" s="4" t="s">
        <v>62</v>
      </c>
      <c r="B13" s="4" t="s">
        <v>69</v>
      </c>
    </row>
  </sheetData>
  <mergeCells count="4">
    <mergeCell ref="A1:B2"/>
    <mergeCell ref="C1:E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33</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33</v>
      </c>
    </row>
    <row r="3" spans="1:2">
      <c r="A3" s="3" t="s">
        <v>18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3</v>
      </c>
    </row>
    <row r="3" spans="1:2">
      <c r="A3" s="4" t="s">
        <v>277</v>
      </c>
    </row>
    <row r="4" spans="1:2">
      <c r="A4" s="3"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33</v>
      </c>
    </row>
    <row r="3" spans="1:2">
      <c r="A3" s="3" t="s">
        <v>186</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33</v>
      </c>
    </row>
    <row r="3" spans="1:2">
      <c r="A3" s="3" t="s">
        <v>189</v>
      </c>
    </row>
    <row r="4" spans="1:2">
      <c r="A4" s="4" t="s">
        <v>78</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33</v>
      </c>
    </row>
    <row r="3" spans="1:2">
      <c r="A3" s="3" t="s">
        <v>19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33</v>
      </c>
    </row>
    <row r="3" spans="1:2">
      <c r="A3" s="3" t="s">
        <v>19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33</v>
      </c>
    </row>
    <row r="3" spans="1:2">
      <c r="A3" s="3" t="s">
        <v>20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v>
      </c>
      <c r="B1" s="2" t="s">
        <v>2</v>
      </c>
      <c r="C1" s="2" t="s">
        <v>33</v>
      </c>
    </row>
    <row r="2" spans="1:3">
      <c r="A2" s="3" t="s">
        <v>71</v>
      </c>
    </row>
    <row r="3" spans="1:3">
      <c r="A3" s="4" t="s">
        <v>72</v>
      </c>
      <c r="B3" s="7" t="n">
        <v>756</v>
      </c>
      <c r="C3" s="7" t="n">
        <v>658</v>
      </c>
    </row>
    <row r="4" spans="1:3">
      <c r="A4" s="4" t="s">
        <v>73</v>
      </c>
      <c r="B4" s="5" t="n">
        <v>782</v>
      </c>
      <c r="C4" s="5" t="n">
        <v>1114</v>
      </c>
    </row>
    <row r="5" spans="1:3">
      <c r="A5" s="4" t="s">
        <v>74</v>
      </c>
      <c r="B5" s="5" t="n">
        <v>15</v>
      </c>
      <c r="C5" s="5" t="n">
        <v>757</v>
      </c>
    </row>
    <row r="6" spans="1:3">
      <c r="A6" s="4" t="s">
        <v>75</v>
      </c>
      <c r="B6" s="5" t="n">
        <v>177</v>
      </c>
      <c r="C6" s="5" t="n">
        <v>0</v>
      </c>
    </row>
    <row r="7" spans="1:3">
      <c r="A7" s="4" t="s">
        <v>76</v>
      </c>
      <c r="B7" s="5" t="n">
        <v>234</v>
      </c>
      <c r="C7" s="5" t="n">
        <v>181</v>
      </c>
    </row>
    <row r="8" spans="1:3">
      <c r="A8" s="4" t="s">
        <v>77</v>
      </c>
      <c r="B8" s="5" t="n">
        <v>1964</v>
      </c>
      <c r="C8" s="5" t="n">
        <v>2710</v>
      </c>
    </row>
    <row r="9" spans="1:3">
      <c r="A9" s="4" t="s">
        <v>78</v>
      </c>
      <c r="B9" s="5" t="n">
        <v>328</v>
      </c>
      <c r="C9" s="5" t="n">
        <v>257</v>
      </c>
    </row>
    <row r="10" spans="1:3">
      <c r="A10" s="4" t="s">
        <v>79</v>
      </c>
      <c r="B10" s="5" t="n">
        <v>651</v>
      </c>
      <c r="C10" s="5" t="n">
        <v>891</v>
      </c>
    </row>
    <row r="11" spans="1:3">
      <c r="A11" s="4" t="s">
        <v>80</v>
      </c>
      <c r="B11" s="5" t="n">
        <v>3408</v>
      </c>
      <c r="C11" s="5" t="n">
        <v>3366</v>
      </c>
    </row>
    <row r="12" spans="1:3">
      <c r="A12" s="4" t="s">
        <v>81</v>
      </c>
      <c r="B12" s="5" t="n">
        <v>329</v>
      </c>
      <c r="C12" s="5" t="n">
        <v>324</v>
      </c>
    </row>
    <row r="13" spans="1:3">
      <c r="A13" s="4" t="s">
        <v>82</v>
      </c>
      <c r="B13" s="5" t="n">
        <v>6680</v>
      </c>
      <c r="C13" s="5" t="n">
        <v>7548</v>
      </c>
    </row>
    <row r="14" spans="1:3">
      <c r="A14" s="3" t="s">
        <v>83</v>
      </c>
    </row>
    <row r="15" spans="1:3">
      <c r="A15" s="4" t="s">
        <v>84</v>
      </c>
      <c r="B15" s="5" t="n">
        <v>55</v>
      </c>
      <c r="C15" s="5" t="n">
        <v>82</v>
      </c>
    </row>
    <row r="16" spans="1:3">
      <c r="A16" s="4" t="s">
        <v>85</v>
      </c>
      <c r="B16" s="5" t="n">
        <v>230</v>
      </c>
      <c r="C16" s="5" t="n">
        <v>118</v>
      </c>
    </row>
    <row r="17" spans="1:3">
      <c r="A17" s="4" t="s">
        <v>86</v>
      </c>
      <c r="B17" s="5" t="n">
        <v>193</v>
      </c>
      <c r="C17" s="5" t="n">
        <v>355</v>
      </c>
    </row>
    <row r="18" spans="1:3">
      <c r="A18" s="4" t="s">
        <v>87</v>
      </c>
      <c r="B18" s="5" t="n">
        <v>112</v>
      </c>
      <c r="C18" s="5" t="n">
        <v>151</v>
      </c>
    </row>
    <row r="19" spans="1:3">
      <c r="A19" s="4" t="s">
        <v>88</v>
      </c>
      <c r="B19" s="5" t="n">
        <v>40</v>
      </c>
      <c r="C19" s="5" t="n">
        <v>169</v>
      </c>
    </row>
    <row r="20" spans="1:3">
      <c r="A20" s="4" t="s">
        <v>89</v>
      </c>
      <c r="B20" s="5" t="n">
        <v>567</v>
      </c>
      <c r="C20" s="5" t="n">
        <v>493</v>
      </c>
    </row>
    <row r="21" spans="1:3">
      <c r="A21" s="4" t="s">
        <v>90</v>
      </c>
      <c r="B21" s="5" t="n">
        <v>1197</v>
      </c>
      <c r="C21" s="5" t="n">
        <v>1368</v>
      </c>
    </row>
    <row r="22" spans="1:3">
      <c r="A22" s="4" t="s">
        <v>91</v>
      </c>
      <c r="B22" s="5" t="n">
        <v>1512</v>
      </c>
      <c r="C22" s="5" t="n">
        <v>1979</v>
      </c>
    </row>
    <row r="23" spans="1:3">
      <c r="A23" s="4" t="s">
        <v>92</v>
      </c>
      <c r="B23" s="5" t="n">
        <v>327</v>
      </c>
      <c r="C23" s="5" t="n">
        <v>384</v>
      </c>
    </row>
    <row r="24" spans="1:3">
      <c r="A24" s="4" t="s">
        <v>93</v>
      </c>
      <c r="B24" s="5" t="n">
        <v>280</v>
      </c>
      <c r="C24" s="5" t="n">
        <v>146</v>
      </c>
    </row>
    <row r="25" spans="1:3">
      <c r="A25" s="4" t="s">
        <v>94</v>
      </c>
      <c r="B25" s="5" t="n">
        <v>3316</v>
      </c>
      <c r="C25" s="5" t="n">
        <v>3877</v>
      </c>
    </row>
    <row r="26" spans="1:3">
      <c r="A26" s="4" t="s">
        <v>95</v>
      </c>
      <c r="B26" s="4" t="s">
        <v>96</v>
      </c>
      <c r="C26" s="4" t="s">
        <v>96</v>
      </c>
    </row>
    <row r="27" spans="1:3">
      <c r="A27" s="4" t="s">
        <v>97</v>
      </c>
      <c r="B27" s="5" t="n">
        <v>142</v>
      </c>
      <c r="C27" s="5" t="n">
        <v>142</v>
      </c>
    </row>
    <row r="28" spans="1:3">
      <c r="A28" s="4" t="s">
        <v>98</v>
      </c>
      <c r="B28" s="5" t="n">
        <v>2</v>
      </c>
      <c r="C28" s="5" t="n">
        <v>2</v>
      </c>
    </row>
    <row r="29" spans="1:3">
      <c r="A29" s="4" t="s">
        <v>99</v>
      </c>
      <c r="B29" s="5" t="n">
        <v>3878</v>
      </c>
      <c r="C29" s="5" t="n">
        <v>3850</v>
      </c>
    </row>
    <row r="30" spans="1:3">
      <c r="A30" s="4" t="s">
        <v>100</v>
      </c>
      <c r="B30" s="5" t="n">
        <v>-233</v>
      </c>
      <c r="C30" s="5" t="n">
        <v>171</v>
      </c>
    </row>
    <row r="31" spans="1:3">
      <c r="A31" s="4" t="s">
        <v>101</v>
      </c>
      <c r="B31" s="5" t="n">
        <v>-425</v>
      </c>
      <c r="C31" s="5" t="n">
        <v>-494</v>
      </c>
    </row>
    <row r="32" spans="1:3">
      <c r="A32" s="4" t="s">
        <v>102</v>
      </c>
      <c r="B32" s="5" t="n">
        <v>3222</v>
      </c>
      <c r="C32" s="5" t="n">
        <v>3529</v>
      </c>
    </row>
    <row r="33" spans="1:3">
      <c r="A33" s="4" t="s">
        <v>103</v>
      </c>
      <c r="B33" s="7" t="n">
        <v>6680</v>
      </c>
      <c r="C33" s="7" t="n">
        <v>7548</v>
      </c>
    </row>
    <row r="34" spans="1:3">
      <c r="A34" s="4" t="s">
        <v>104</v>
      </c>
      <c r="B34" s="5" t="n">
        <v>211306</v>
      </c>
      <c r="C34" s="5" t="n">
        <v>210440</v>
      </c>
    </row>
    <row r="35" spans="1:3">
      <c r="A35" s="4" t="s">
        <v>105</v>
      </c>
      <c r="B35" s="5" t="n">
        <v>120</v>
      </c>
      <c r="C35" s="5" t="n">
        <v>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33</v>
      </c>
    </row>
    <row r="3" spans="1:2">
      <c r="A3" s="3" t="s">
        <v>205</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3</v>
      </c>
    </row>
    <row r="3" spans="1:2">
      <c r="A3" s="3" t="s">
        <v>20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33</v>
      </c>
    </row>
    <row r="3" spans="1:2">
      <c r="A3" s="3" t="s">
        <v>21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3</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33</v>
      </c>
    </row>
    <row r="3" spans="1:2">
      <c r="A3" s="3" t="s">
        <v>22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33</v>
      </c>
    </row>
    <row r="3" spans="1:2">
      <c r="A3" s="3" t="s">
        <v>229</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8</v>
      </c>
      <c r="B1" s="2" t="s">
        <v>359</v>
      </c>
      <c r="C1" s="2" t="s">
        <v>1</v>
      </c>
    </row>
    <row r="2" spans="1:6">
      <c r="B2" s="2" t="s">
        <v>2</v>
      </c>
      <c r="C2" s="2" t="s">
        <v>2</v>
      </c>
      <c r="D2" s="2" t="s">
        <v>33</v>
      </c>
      <c r="E2" s="2" t="s">
        <v>34</v>
      </c>
      <c r="F2" s="2" t="s">
        <v>360</v>
      </c>
    </row>
    <row r="3" spans="1:6">
      <c r="A3" s="4" t="s">
        <v>75</v>
      </c>
      <c r="B3" s="7" t="n">
        <v>177000000</v>
      </c>
      <c r="C3" s="7" t="n">
        <v>177000000</v>
      </c>
      <c r="D3" s="7" t="n">
        <v>0</v>
      </c>
      <c r="F3" s="7" t="n">
        <v>191000000</v>
      </c>
    </row>
    <row r="4" spans="1:6">
      <c r="A4" s="4" t="s">
        <v>361</v>
      </c>
      <c r="B4" s="5" t="n">
        <v>7000000</v>
      </c>
      <c r="C4" s="5" t="n">
        <v>7000000</v>
      </c>
      <c r="F4" s="5" t="n">
        <v>2000000</v>
      </c>
    </row>
    <row r="5" spans="1:6">
      <c r="A5" s="4" t="s">
        <v>362</v>
      </c>
      <c r="B5" s="5" t="n">
        <v>112000000</v>
      </c>
      <c r="C5" s="5" t="n">
        <v>112000000</v>
      </c>
      <c r="F5" s="5" t="n">
        <v>128000000</v>
      </c>
    </row>
    <row r="6" spans="1:6">
      <c r="A6" s="4" t="s">
        <v>363</v>
      </c>
      <c r="B6" s="5" t="n">
        <v>32000000</v>
      </c>
      <c r="C6" s="5" t="n">
        <v>32000000</v>
      </c>
      <c r="D6" s="5" t="n">
        <v>54000000</v>
      </c>
      <c r="F6" s="5" t="n">
        <v>46000000</v>
      </c>
    </row>
    <row r="7" spans="1:6">
      <c r="A7" s="4" t="s">
        <v>364</v>
      </c>
      <c r="B7" s="5" t="n">
        <v>40000000</v>
      </c>
      <c r="C7" s="5" t="n">
        <v>40000000</v>
      </c>
      <c r="F7" s="5" t="n">
        <v>19000000</v>
      </c>
    </row>
    <row r="8" spans="1:6">
      <c r="A8" s="4" t="s">
        <v>365</v>
      </c>
      <c r="B8" s="5" t="n">
        <v>782000000</v>
      </c>
      <c r="C8" s="5" t="n">
        <v>782000000</v>
      </c>
      <c r="D8" s="5" t="n">
        <v>1114000000</v>
      </c>
      <c r="F8" s="5" t="n">
        <v>908000000</v>
      </c>
    </row>
    <row r="9" spans="1:6">
      <c r="A9" s="4" t="s">
        <v>366</v>
      </c>
      <c r="C9" s="5" t="n">
        <v>5393000000</v>
      </c>
    </row>
    <row r="10" spans="1:6">
      <c r="A10" s="4" t="s">
        <v>367</v>
      </c>
      <c r="C10" s="5" t="n">
        <v>50000000</v>
      </c>
    </row>
    <row r="11" spans="1:6">
      <c r="A11" s="4" t="s">
        <v>169</v>
      </c>
      <c r="C11" s="5" t="n">
        <v>-5000000</v>
      </c>
    </row>
    <row r="12" spans="1:6">
      <c r="A12" s="4" t="s">
        <v>148</v>
      </c>
      <c r="B12" s="5" t="n">
        <v>9000000</v>
      </c>
      <c r="C12" s="5" t="n">
        <v>9000000</v>
      </c>
      <c r="D12" s="5" t="n">
        <v>9000000</v>
      </c>
      <c r="E12" s="7" t="n">
        <v>26000000</v>
      </c>
    </row>
    <row r="13" spans="1:6">
      <c r="A13" s="4" t="s">
        <v>100</v>
      </c>
      <c r="B13" s="5" t="n">
        <v>-233000000</v>
      </c>
      <c r="C13" s="5" t="n">
        <v>-233000000</v>
      </c>
      <c r="D13" s="5" t="n">
        <v>171000000</v>
      </c>
    </row>
    <row r="14" spans="1:6">
      <c r="A14" s="4" t="s">
        <v>35</v>
      </c>
      <c r="C14" s="5" t="n">
        <v>5393000000</v>
      </c>
      <c r="D14" s="5" t="n">
        <v>6022000000</v>
      </c>
      <c r="E14" s="5" t="n">
        <v>6408000000</v>
      </c>
    </row>
    <row r="15" spans="1:6">
      <c r="A15" s="4" t="s">
        <v>368</v>
      </c>
      <c r="C15" s="5" t="n">
        <v>134000000</v>
      </c>
    </row>
    <row r="16" spans="1:6">
      <c r="A16" s="4" t="s">
        <v>369</v>
      </c>
      <c r="C16" s="5" t="n">
        <v>0</v>
      </c>
    </row>
    <row r="17" spans="1:6">
      <c r="A17" s="4" t="s">
        <v>370</v>
      </c>
      <c r="E17" s="7" t="n">
        <v>165000000</v>
      </c>
    </row>
    <row r="18" spans="1:6">
      <c r="A18" s="4" t="s">
        <v>74</v>
      </c>
      <c r="B18" s="5" t="n">
        <v>15000000</v>
      </c>
      <c r="C18" s="5" t="n">
        <v>15000000</v>
      </c>
      <c r="D18" s="5" t="n">
        <v>757000000</v>
      </c>
    </row>
    <row r="19" spans="1:6">
      <c r="A19" s="4" t="s">
        <v>88</v>
      </c>
      <c r="B19" s="5" t="n">
        <v>40000000</v>
      </c>
      <c r="C19" s="5" t="n">
        <v>40000000</v>
      </c>
      <c r="D19" s="7" t="n">
        <v>169000000</v>
      </c>
    </row>
    <row r="20" spans="1:6">
      <c r="A20" s="4" t="s">
        <v>371</v>
      </c>
      <c r="B20" s="5" t="n">
        <v>24000000</v>
      </c>
      <c r="C20" s="5" t="n">
        <v>24000000</v>
      </c>
    </row>
    <row r="21" spans="1:6">
      <c r="A21" s="4" t="s">
        <v>372</v>
      </c>
      <c r="B21" s="5" t="n">
        <v>23000000</v>
      </c>
      <c r="C21" s="5" t="n">
        <v>23000000</v>
      </c>
    </row>
    <row r="22" spans="1:6">
      <c r="A22" s="4" t="s">
        <v>373</v>
      </c>
      <c r="B22" s="5" t="n">
        <v>53000000</v>
      </c>
      <c r="C22" s="5" t="n">
        <v>53000000</v>
      </c>
    </row>
    <row r="23" spans="1:6">
      <c r="A23" s="4" t="s">
        <v>154</v>
      </c>
    </row>
    <row r="24" spans="1:6">
      <c r="A24" s="4" t="s">
        <v>169</v>
      </c>
      <c r="B24" s="7" t="n">
        <v>5000000</v>
      </c>
      <c r="C24" s="5" t="n">
        <v>5000000</v>
      </c>
    </row>
    <row r="25" spans="1:6">
      <c r="A25" s="4" t="s">
        <v>374</v>
      </c>
    </row>
    <row r="26" spans="1:6">
      <c r="A26" s="4" t="s">
        <v>75</v>
      </c>
      <c r="F26" s="5" t="n">
        <v>7000000</v>
      </c>
    </row>
    <row r="27" spans="1:6">
      <c r="A27" s="4" t="s">
        <v>375</v>
      </c>
      <c r="F27" s="5" t="n">
        <v>5000000</v>
      </c>
    </row>
    <row r="28" spans="1:6">
      <c r="A28" s="4" t="s">
        <v>362</v>
      </c>
      <c r="F28" s="5" t="n">
        <v>-9000000</v>
      </c>
    </row>
    <row r="29" spans="1:6">
      <c r="A29" s="4" t="s">
        <v>363</v>
      </c>
      <c r="F29" s="5" t="n">
        <v>-6000000</v>
      </c>
    </row>
    <row r="30" spans="1:6">
      <c r="A30" s="4" t="s">
        <v>100</v>
      </c>
      <c r="F30" s="7" t="n">
        <v>17000000</v>
      </c>
    </row>
    <row r="31" spans="1:6">
      <c r="A31" s="4" t="s">
        <v>35</v>
      </c>
      <c r="C31" s="7" t="n">
        <v>1500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3</v>
      </c>
      <c r="D2" s="2" t="s">
        <v>34</v>
      </c>
    </row>
    <row r="3" spans="1:4">
      <c r="A3" s="3" t="s">
        <v>377</v>
      </c>
    </row>
    <row r="4" spans="1:4">
      <c r="A4" s="4" t="s">
        <v>366</v>
      </c>
      <c r="B4" s="7" t="n">
        <v>5393</v>
      </c>
    </row>
    <row r="5" spans="1:4">
      <c r="A5" s="4" t="s">
        <v>378</v>
      </c>
    </row>
    <row r="6" spans="1:4">
      <c r="A6" s="3" t="s">
        <v>377</v>
      </c>
    </row>
    <row r="7" spans="1:4">
      <c r="A7" s="4" t="s">
        <v>366</v>
      </c>
      <c r="B7" s="5" t="n">
        <v>2547</v>
      </c>
    </row>
    <row r="8" spans="1:4">
      <c r="A8" s="4" t="s">
        <v>379</v>
      </c>
    </row>
    <row r="9" spans="1:4">
      <c r="A9" s="3" t="s">
        <v>377</v>
      </c>
    </row>
    <row r="10" spans="1:4">
      <c r="A10" s="4" t="s">
        <v>366</v>
      </c>
      <c r="B10" s="5" t="n">
        <v>766</v>
      </c>
    </row>
    <row r="11" spans="1:4">
      <c r="A11" s="4" t="s">
        <v>380</v>
      </c>
    </row>
    <row r="12" spans="1:4">
      <c r="A12" s="3" t="s">
        <v>377</v>
      </c>
    </row>
    <row r="13" spans="1:4">
      <c r="A13" s="4" t="s">
        <v>366</v>
      </c>
      <c r="B13" s="5" t="n">
        <v>752</v>
      </c>
      <c r="C13" s="7" t="n">
        <v>1062</v>
      </c>
      <c r="D13" s="7" t="n">
        <v>1109</v>
      </c>
    </row>
    <row r="14" spans="1:4">
      <c r="A14" s="4" t="s">
        <v>381</v>
      </c>
    </row>
    <row r="15" spans="1:4">
      <c r="A15" s="3" t="s">
        <v>377</v>
      </c>
    </row>
    <row r="16" spans="1:4">
      <c r="A16" s="4" t="s">
        <v>366</v>
      </c>
      <c r="B16" s="5" t="n">
        <v>142</v>
      </c>
    </row>
    <row r="17" spans="1:4">
      <c r="A17" s="4" t="s">
        <v>382</v>
      </c>
    </row>
    <row r="18" spans="1:4">
      <c r="A18" s="3" t="s">
        <v>377</v>
      </c>
    </row>
    <row r="19" spans="1:4">
      <c r="A19" s="4" t="s">
        <v>366</v>
      </c>
      <c r="B19" s="5" t="n">
        <v>5251</v>
      </c>
    </row>
    <row r="20" spans="1:4">
      <c r="A20" s="4" t="s">
        <v>383</v>
      </c>
    </row>
    <row r="21" spans="1:4">
      <c r="A21" s="3" t="s">
        <v>377</v>
      </c>
    </row>
    <row r="22" spans="1:4">
      <c r="A22" s="4" t="s">
        <v>366</v>
      </c>
      <c r="B22" s="5" t="n">
        <v>852</v>
      </c>
    </row>
    <row r="23" spans="1:4">
      <c r="A23" s="4" t="s">
        <v>384</v>
      </c>
    </row>
    <row r="24" spans="1:4">
      <c r="A24" s="3" t="s">
        <v>377</v>
      </c>
    </row>
    <row r="25" spans="1:4">
      <c r="A25" s="4" t="s">
        <v>366</v>
      </c>
      <c r="B25" s="5" t="n">
        <v>754</v>
      </c>
    </row>
    <row r="26" spans="1:4">
      <c r="A26" s="4" t="s">
        <v>385</v>
      </c>
    </row>
    <row r="27" spans="1:4">
      <c r="A27" s="3" t="s">
        <v>377</v>
      </c>
    </row>
    <row r="28" spans="1:4">
      <c r="A28" s="4" t="s">
        <v>366</v>
      </c>
      <c r="B28" s="5" t="n">
        <v>941</v>
      </c>
    </row>
    <row r="29" spans="1:4">
      <c r="A29" s="4" t="s">
        <v>386</v>
      </c>
    </row>
    <row r="30" spans="1:4">
      <c r="A30" s="3" t="s">
        <v>377</v>
      </c>
    </row>
    <row r="31" spans="1:4">
      <c r="A31" s="4" t="s">
        <v>366</v>
      </c>
      <c r="B31" s="5" t="n">
        <v>1351</v>
      </c>
    </row>
    <row r="32" spans="1:4">
      <c r="A32" s="4" t="s">
        <v>387</v>
      </c>
    </row>
    <row r="33" spans="1:4">
      <c r="A33" s="3" t="s">
        <v>377</v>
      </c>
    </row>
    <row r="34" spans="1:4">
      <c r="A34" s="4" t="s">
        <v>366</v>
      </c>
      <c r="B34" s="5" t="n">
        <v>729</v>
      </c>
    </row>
    <row r="35" spans="1:4">
      <c r="A35" s="4" t="s">
        <v>388</v>
      </c>
    </row>
    <row r="36" spans="1:4">
      <c r="A36" s="3" t="s">
        <v>377</v>
      </c>
    </row>
    <row r="37" spans="1:4">
      <c r="A37" s="4" t="s">
        <v>366</v>
      </c>
      <c r="B37" s="7" t="n">
        <v>14</v>
      </c>
      <c r="C37" s="7" t="n">
        <v>75</v>
      </c>
      <c r="D37" s="7" t="n">
        <v>1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60</v>
      </c>
      <c r="D1" s="2" t="s">
        <v>33</v>
      </c>
    </row>
    <row r="2" spans="1:4">
      <c r="A2" s="3" t="s">
        <v>177</v>
      </c>
    </row>
    <row r="3" spans="1:4">
      <c r="A3" s="4" t="s">
        <v>75</v>
      </c>
      <c r="B3" s="7" t="n">
        <v>177</v>
      </c>
      <c r="C3" s="7" t="n">
        <v>191</v>
      </c>
      <c r="D3" s="7" t="n">
        <v>0</v>
      </c>
    </row>
    <row r="4" spans="1:4">
      <c r="A4" s="4" t="s">
        <v>361</v>
      </c>
      <c r="B4" s="5" t="n">
        <v>7</v>
      </c>
      <c r="C4" s="5" t="n">
        <v>2</v>
      </c>
    </row>
    <row r="5" spans="1:4">
      <c r="A5" s="4" t="s">
        <v>362</v>
      </c>
      <c r="B5" s="5" t="n">
        <v>112</v>
      </c>
      <c r="C5" s="5" t="n">
        <v>128</v>
      </c>
    </row>
    <row r="6" spans="1:4">
      <c r="A6" s="4" t="s">
        <v>363</v>
      </c>
      <c r="B6" s="5" t="n">
        <v>32</v>
      </c>
      <c r="C6" s="5" t="n">
        <v>46</v>
      </c>
      <c r="D6" s="5" t="n">
        <v>54</v>
      </c>
    </row>
    <row r="7" spans="1:4">
      <c r="A7" s="4" t="s">
        <v>364</v>
      </c>
      <c r="B7" s="5" t="n">
        <v>40</v>
      </c>
      <c r="C7" s="5" t="n">
        <v>19</v>
      </c>
    </row>
    <row r="8" spans="1:4">
      <c r="A8" s="4" t="s">
        <v>365</v>
      </c>
      <c r="B8" s="7" t="n">
        <v>782</v>
      </c>
      <c r="C8" s="7" t="n">
        <v>908</v>
      </c>
      <c r="D8" s="7" t="n">
        <v>1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77</v>
      </c>
    </row>
    <row r="3" spans="1:2">
      <c r="A3" s="4" t="s">
        <v>392</v>
      </c>
      <c r="B3" s="7" t="n">
        <v>2</v>
      </c>
    </row>
    <row r="4" spans="1:2">
      <c r="A4" s="4" t="s">
        <v>393</v>
      </c>
    </row>
    <row r="5" spans="1:2">
      <c r="A5" s="3" t="s">
        <v>394</v>
      </c>
    </row>
    <row r="6" spans="1:2">
      <c r="A6" s="4" t="s">
        <v>395</v>
      </c>
      <c r="B6" s="4" t="s">
        <v>396</v>
      </c>
    </row>
    <row r="7" spans="1:2">
      <c r="A7" s="4" t="s">
        <v>397</v>
      </c>
      <c r="B7" s="4" t="s">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6</v>
      </c>
      <c r="C1" s="2" t="s">
        <v>1</v>
      </c>
    </row>
    <row r="2" spans="1:7">
      <c r="C2" s="2" t="s">
        <v>2</v>
      </c>
      <c r="E2" s="2" t="s">
        <v>33</v>
      </c>
      <c r="G2" s="2" t="s">
        <v>34</v>
      </c>
    </row>
    <row r="3" spans="1:7">
      <c r="A3" s="3" t="s">
        <v>107</v>
      </c>
    </row>
    <row r="4" spans="1:7">
      <c r="A4" s="4" t="s">
        <v>54</v>
      </c>
      <c r="C4" s="7" t="n">
        <v>-416000000</v>
      </c>
      <c r="E4" s="7" t="n">
        <v>181000000</v>
      </c>
      <c r="G4" s="7" t="n">
        <v>-983000000</v>
      </c>
    </row>
    <row r="5" spans="1:7">
      <c r="A5" s="3" t="s">
        <v>108</v>
      </c>
    </row>
    <row r="6" spans="1:7">
      <c r="A6" s="4" t="s">
        <v>40</v>
      </c>
      <c r="C6" s="5" t="n">
        <v>460000000</v>
      </c>
      <c r="E6" s="5" t="n">
        <v>495000000</v>
      </c>
      <c r="G6" s="5" t="n">
        <v>611000000</v>
      </c>
    </row>
    <row r="7" spans="1:7">
      <c r="A7" s="4" t="s">
        <v>109</v>
      </c>
      <c r="C7" s="5" t="n">
        <v>3000000</v>
      </c>
      <c r="E7" s="5" t="n">
        <v>2000000</v>
      </c>
      <c r="G7" s="5" t="n">
        <v>2000000</v>
      </c>
    </row>
    <row r="8" spans="1:7">
      <c r="A8" s="4" t="s">
        <v>46</v>
      </c>
      <c r="C8" s="5" t="n">
        <v>0</v>
      </c>
      <c r="E8" s="5" t="n">
        <v>0</v>
      </c>
      <c r="G8" s="5" t="n">
        <v>935000000</v>
      </c>
    </row>
    <row r="9" spans="1:7">
      <c r="A9" s="4" t="s">
        <v>110</v>
      </c>
      <c r="C9" s="5" t="n">
        <v>-75000000</v>
      </c>
      <c r="E9" s="5" t="n">
        <v>-230000000</v>
      </c>
      <c r="G9" s="5" t="n">
        <v>-160000000</v>
      </c>
    </row>
    <row r="10" spans="1:7">
      <c r="A10" s="4" t="s">
        <v>111</v>
      </c>
      <c r="C10" s="5" t="n">
        <v>-2000000</v>
      </c>
      <c r="E10" s="5" t="n">
        <v>-10000000</v>
      </c>
      <c r="G10" s="5" t="n">
        <v>-7000000</v>
      </c>
    </row>
    <row r="11" spans="1:7">
      <c r="A11" s="4" t="s">
        <v>112</v>
      </c>
      <c r="C11" s="5" t="n">
        <v>11000000</v>
      </c>
      <c r="E11" s="5" t="n">
        <v>9000000</v>
      </c>
      <c r="G11" s="5" t="n">
        <v>0</v>
      </c>
    </row>
    <row r="12" spans="1:7">
      <c r="A12" s="4" t="s">
        <v>45</v>
      </c>
      <c r="C12" s="5" t="n">
        <v>108000000</v>
      </c>
      <c r="E12" s="5" t="n">
        <v>0</v>
      </c>
      <c r="G12" s="5" t="n">
        <v>0</v>
      </c>
    </row>
    <row r="13" spans="1:7">
      <c r="A13" s="4" t="s">
        <v>43</v>
      </c>
      <c r="C13" s="5" t="n">
        <v>42000000</v>
      </c>
      <c r="E13" s="5" t="n">
        <v>-42000000</v>
      </c>
      <c r="G13" s="5" t="n">
        <v>2000000</v>
      </c>
    </row>
    <row r="14" spans="1:7">
      <c r="A14" s="4" t="s">
        <v>113</v>
      </c>
      <c r="C14" s="5" t="n">
        <v>38000000</v>
      </c>
      <c r="E14" s="5" t="n">
        <v>40000000</v>
      </c>
      <c r="G14" s="5" t="n">
        <v>23000000</v>
      </c>
    </row>
    <row r="15" spans="1:7">
      <c r="A15" s="4" t="s">
        <v>114</v>
      </c>
      <c r="C15" s="5" t="n">
        <v>133000000</v>
      </c>
      <c r="E15" s="5" t="n">
        <v>31000000</v>
      </c>
      <c r="G15" s="5" t="n">
        <v>-23000000</v>
      </c>
    </row>
    <row r="16" spans="1:7">
      <c r="A16" s="4" t="s">
        <v>115</v>
      </c>
      <c r="C16" s="5" t="n">
        <v>-111000000</v>
      </c>
      <c r="E16" s="5" t="n">
        <v>-32000000</v>
      </c>
      <c r="G16" s="5" t="n">
        <v>-96000000</v>
      </c>
    </row>
    <row r="17" spans="1:7">
      <c r="A17" s="4" t="s">
        <v>116</v>
      </c>
      <c r="C17" s="5" t="n">
        <v>-56000000</v>
      </c>
      <c r="E17" s="5" t="n">
        <v>-49000000</v>
      </c>
      <c r="G17" s="5" t="n">
        <v>-60000000</v>
      </c>
    </row>
    <row r="18" spans="1:7">
      <c r="A18" s="4" t="s">
        <v>117</v>
      </c>
      <c r="C18" s="5" t="n">
        <v>8000000</v>
      </c>
      <c r="E18" s="5" t="n">
        <v>34000000</v>
      </c>
      <c r="G18" s="5" t="n">
        <v>27000000</v>
      </c>
    </row>
    <row r="19" spans="1:7">
      <c r="A19" s="4" t="s">
        <v>118</v>
      </c>
      <c r="C19" s="5" t="n">
        <v>161000000</v>
      </c>
      <c r="E19" s="5" t="n">
        <v>-125000000</v>
      </c>
      <c r="G19" s="5" t="n">
        <v>-210000000</v>
      </c>
    </row>
    <row r="20" spans="1:7">
      <c r="A20" s="4" t="s">
        <v>119</v>
      </c>
      <c r="C20" s="5" t="n">
        <v>-17000000</v>
      </c>
      <c r="E20" s="5" t="n">
        <v>11000000</v>
      </c>
      <c r="G20" s="5" t="n">
        <v>39000000</v>
      </c>
    </row>
    <row r="21" spans="1:7">
      <c r="A21" s="4" t="s">
        <v>120</v>
      </c>
      <c r="C21" s="5" t="n">
        <v>-4000000</v>
      </c>
      <c r="E21" s="5" t="n">
        <v>-15000000</v>
      </c>
      <c r="G21" s="5" t="n">
        <v>-5000000</v>
      </c>
    </row>
    <row r="22" spans="1:7">
      <c r="A22" s="4" t="s">
        <v>121</v>
      </c>
      <c r="C22" s="5" t="n">
        <v>283000000</v>
      </c>
      <c r="E22" s="5" t="n">
        <v>300000000</v>
      </c>
      <c r="G22" s="5" t="n">
        <v>95000000</v>
      </c>
    </row>
    <row r="23" spans="1:7">
      <c r="A23" s="3" t="s">
        <v>122</v>
      </c>
    </row>
    <row r="24" spans="1:7">
      <c r="A24" s="4" t="s">
        <v>123</v>
      </c>
      <c r="C24" s="5" t="n">
        <v>-179000000</v>
      </c>
      <c r="E24" s="5" t="n">
        <v>-96000000</v>
      </c>
      <c r="G24" s="5" t="n">
        <v>-149000000</v>
      </c>
    </row>
    <row r="25" spans="1:7">
      <c r="A25" s="4" t="s">
        <v>124</v>
      </c>
      <c r="C25" s="5" t="n">
        <v>13000000</v>
      </c>
      <c r="E25" s="5" t="n">
        <v>33000000</v>
      </c>
      <c r="G25" s="5" t="n">
        <v>0</v>
      </c>
    </row>
    <row r="26" spans="1:7">
      <c r="A26" s="4" t="s">
        <v>125</v>
      </c>
      <c r="C26" s="5" t="n">
        <v>-45000000</v>
      </c>
      <c r="E26" s="5" t="n">
        <v>-36000000</v>
      </c>
      <c r="G26" s="5" t="n">
        <v>-39000000</v>
      </c>
    </row>
    <row r="27" spans="1:7">
      <c r="A27" s="4" t="s">
        <v>126</v>
      </c>
      <c r="C27" s="5" t="n">
        <v>1000000</v>
      </c>
      <c r="E27" s="5" t="n">
        <v>117000000</v>
      </c>
      <c r="G27" s="5" t="n">
        <v>11000000</v>
      </c>
    </row>
    <row r="28" spans="1:7">
      <c r="A28" s="4" t="s">
        <v>127</v>
      </c>
      <c r="C28" s="5" t="n">
        <v>675000000</v>
      </c>
      <c r="E28" s="5" t="n">
        <v>56000000</v>
      </c>
      <c r="G28" s="5" t="n">
        <v>-54000000</v>
      </c>
    </row>
    <row r="29" spans="1:7">
      <c r="A29" s="4" t="s">
        <v>128</v>
      </c>
      <c r="C29" s="5" t="n">
        <v>0</v>
      </c>
      <c r="E29" s="5" t="n">
        <v>0</v>
      </c>
      <c r="G29" s="5" t="n">
        <v>248000000</v>
      </c>
    </row>
    <row r="30" spans="1:7">
      <c r="A30" s="4" t="s">
        <v>129</v>
      </c>
      <c r="C30" s="5" t="n">
        <v>-5000000</v>
      </c>
      <c r="E30" s="5" t="n">
        <v>0</v>
      </c>
      <c r="G30" s="5" t="n">
        <v>-1000000</v>
      </c>
    </row>
    <row r="31" spans="1:7">
      <c r="A31" s="4" t="s">
        <v>130</v>
      </c>
      <c r="C31" s="5" t="n">
        <v>460000000</v>
      </c>
      <c r="E31" s="5" t="n">
        <v>74000000</v>
      </c>
      <c r="G31" s="5" t="n">
        <v>16000000</v>
      </c>
    </row>
    <row r="32" spans="1:7">
      <c r="A32" s="3" t="s">
        <v>131</v>
      </c>
    </row>
    <row r="33" spans="1:7">
      <c r="A33" s="4" t="s">
        <v>132</v>
      </c>
      <c r="C33" s="5" t="n">
        <v>0</v>
      </c>
      <c r="E33" s="5" t="n">
        <v>306000000</v>
      </c>
      <c r="G33" s="5" t="n">
        <v>1969000000</v>
      </c>
    </row>
    <row r="34" spans="1:7">
      <c r="A34" s="4" t="s">
        <v>133</v>
      </c>
      <c r="C34" s="5" t="n">
        <v>-3000000</v>
      </c>
      <c r="E34" s="5" t="n">
        <v>-8000000</v>
      </c>
      <c r="G34" s="5" t="n">
        <v>-67000000</v>
      </c>
    </row>
    <row r="35" spans="1:7">
      <c r="A35" s="4" t="s">
        <v>134</v>
      </c>
      <c r="C35" s="5" t="n">
        <v>-519000000</v>
      </c>
      <c r="E35" s="5" t="n">
        <v>-241000000</v>
      </c>
      <c r="G35" s="5" t="n">
        <v>-32000000</v>
      </c>
    </row>
    <row r="36" spans="1:7">
      <c r="A36" s="4" t="s">
        <v>135</v>
      </c>
      <c r="C36" s="5" t="n">
        <v>-95000000</v>
      </c>
      <c r="E36" s="5" t="n">
        <v>0</v>
      </c>
      <c r="G36" s="5" t="n">
        <v>0</v>
      </c>
    </row>
    <row r="37" spans="1:7">
      <c r="A37" s="4" t="s">
        <v>136</v>
      </c>
      <c r="C37" s="5" t="n">
        <v>0</v>
      </c>
      <c r="E37" s="5" t="n">
        <v>-161000000</v>
      </c>
      <c r="G37" s="5" t="n">
        <v>-1720000000</v>
      </c>
    </row>
    <row r="38" spans="1:7">
      <c r="A38" s="4" t="s">
        <v>137</v>
      </c>
      <c r="C38" s="5" t="n">
        <v>-10000000</v>
      </c>
      <c r="E38" s="5" t="n">
        <v>-5000000</v>
      </c>
      <c r="G38" s="5" t="n">
        <v>0</v>
      </c>
    </row>
    <row r="39" spans="1:7">
      <c r="A39" s="4" t="s">
        <v>138</v>
      </c>
      <c r="C39" s="5" t="n">
        <v>-10000000</v>
      </c>
      <c r="E39" s="5" t="n">
        <v>-10000000</v>
      </c>
      <c r="G39" s="5" t="n">
        <v>0</v>
      </c>
    </row>
    <row r="40" spans="1:7">
      <c r="A40" s="4" t="s">
        <v>139</v>
      </c>
      <c r="C40" s="5" t="n">
        <v>0</v>
      </c>
      <c r="E40" s="5" t="n">
        <v>-5000000</v>
      </c>
      <c r="G40" s="5" t="n">
        <v>0</v>
      </c>
    </row>
    <row r="41" spans="1:7">
      <c r="A41" s="4" t="s">
        <v>140</v>
      </c>
      <c r="C41" s="5" t="n">
        <v>-637000000</v>
      </c>
      <c r="E41" s="5" t="n">
        <v>-124000000</v>
      </c>
      <c r="G41" s="5" t="n">
        <v>150000000</v>
      </c>
    </row>
    <row r="42" spans="1:7">
      <c r="A42" s="4" t="s">
        <v>141</v>
      </c>
      <c r="C42" s="5" t="n">
        <v>-8000000</v>
      </c>
      <c r="E42" s="5" t="n">
        <v>1000000</v>
      </c>
      <c r="G42" s="5" t="n">
        <v>-6000000</v>
      </c>
    </row>
    <row r="43" spans="1:7">
      <c r="A43" s="4" t="s">
        <v>142</v>
      </c>
      <c r="C43" s="5" t="n">
        <v>98000000</v>
      </c>
      <c r="E43" s="5" t="n">
        <v>251000000</v>
      </c>
      <c r="G43" s="5" t="n">
        <v>255000000</v>
      </c>
    </row>
    <row r="44" spans="1:7">
      <c r="A44" s="4" t="s">
        <v>143</v>
      </c>
      <c r="C44" s="5" t="n">
        <v>667000000</v>
      </c>
      <c r="D44" s="4" t="s">
        <v>62</v>
      </c>
      <c r="E44" s="5" t="n">
        <v>416000000</v>
      </c>
      <c r="F44" s="4" t="s">
        <v>62</v>
      </c>
      <c r="G44" s="5" t="n">
        <v>161000000</v>
      </c>
    </row>
    <row r="45" spans="1:7">
      <c r="A45" s="4" t="s">
        <v>144</v>
      </c>
      <c r="B45" s="4" t="s">
        <v>62</v>
      </c>
      <c r="C45" s="7" t="n">
        <v>765000000</v>
      </c>
      <c r="E45" s="7" t="n">
        <v>667000000</v>
      </c>
      <c r="G45" s="7" t="n">
        <v>416000000</v>
      </c>
    </row>
    <row r="46" spans="1:7"/>
    <row r="47" spans="1:7">
      <c r="A47" s="4" t="s">
        <v>62</v>
      </c>
      <c r="B47" s="4" t="s">
        <v>145</v>
      </c>
    </row>
  </sheetData>
  <mergeCells count="6">
    <mergeCell ref="A1:B2"/>
    <mergeCell ref="C1:G1"/>
    <mergeCell ref="C2:D2"/>
    <mergeCell ref="E2:F2"/>
    <mergeCell ref="A46:F46"/>
    <mergeCell ref="B47:F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399</v>
      </c>
      <c r="B1" s="2" t="s">
        <v>1</v>
      </c>
    </row>
    <row r="2" spans="1:4">
      <c r="B2" s="2" t="s">
        <v>400</v>
      </c>
      <c r="C2" s="2" t="s">
        <v>401</v>
      </c>
      <c r="D2" s="2" t="s">
        <v>402</v>
      </c>
    </row>
    <row r="3" spans="1:4">
      <c r="A3" s="3" t="s">
        <v>403</v>
      </c>
    </row>
    <row r="4" spans="1:4">
      <c r="A4" s="4" t="s">
        <v>404</v>
      </c>
      <c r="B4" s="5" t="n">
        <v>3</v>
      </c>
    </row>
    <row r="5" spans="1:4">
      <c r="A5" s="4" t="s">
        <v>405</v>
      </c>
      <c r="B5" s="7" t="n">
        <v>5393</v>
      </c>
      <c r="C5" s="7" t="n">
        <v>6022</v>
      </c>
      <c r="D5" s="7" t="n">
        <v>6408</v>
      </c>
    </row>
    <row r="6" spans="1:4">
      <c r="A6" s="4" t="s">
        <v>366</v>
      </c>
      <c r="B6" s="5" t="n">
        <v>5393</v>
      </c>
    </row>
    <row r="7" spans="1:4">
      <c r="A7" s="4" t="s">
        <v>406</v>
      </c>
      <c r="B7" s="5" t="n">
        <v>221</v>
      </c>
      <c r="C7" s="5" t="n">
        <v>254</v>
      </c>
      <c r="D7" s="5" t="n">
        <v>333</v>
      </c>
    </row>
    <row r="8" spans="1:4">
      <c r="A8" s="4" t="s">
        <v>407</v>
      </c>
      <c r="B8" s="5" t="n">
        <v>640</v>
      </c>
      <c r="C8" s="5" t="n">
        <v>672</v>
      </c>
      <c r="D8" s="5" t="n">
        <v>635</v>
      </c>
    </row>
    <row r="9" spans="1:4">
      <c r="A9" s="4" t="s">
        <v>408</v>
      </c>
      <c r="B9" s="5" t="n">
        <v>422</v>
      </c>
      <c r="C9" s="5" t="n">
        <v>417</v>
      </c>
      <c r="D9" s="5" t="n">
        <v>196</v>
      </c>
    </row>
    <row r="10" spans="1:4">
      <c r="A10" s="4" t="s">
        <v>378</v>
      </c>
    </row>
    <row r="11" spans="1:4">
      <c r="A11" s="3" t="s">
        <v>403</v>
      </c>
    </row>
    <row r="12" spans="1:4">
      <c r="A12" s="4" t="s">
        <v>405</v>
      </c>
      <c r="B12" s="5" t="n">
        <v>2547</v>
      </c>
      <c r="C12" s="5" t="n">
        <v>2685</v>
      </c>
      <c r="D12" s="5" t="n">
        <v>2827</v>
      </c>
    </row>
    <row r="13" spans="1:4">
      <c r="A13" s="4" t="s">
        <v>366</v>
      </c>
      <c r="B13" s="5" t="n">
        <v>2547</v>
      </c>
    </row>
    <row r="14" spans="1:4">
      <c r="A14" s="4" t="s">
        <v>406</v>
      </c>
      <c r="B14" s="5" t="n">
        <v>97</v>
      </c>
      <c r="C14" s="5" t="n">
        <v>98</v>
      </c>
      <c r="D14" s="5" t="n">
        <v>103</v>
      </c>
    </row>
    <row r="15" spans="1:4">
      <c r="A15" s="4" t="s">
        <v>407</v>
      </c>
      <c r="B15" s="5" t="n">
        <v>597</v>
      </c>
      <c r="C15" s="5" t="n">
        <v>661</v>
      </c>
      <c r="D15" s="5" t="n">
        <v>623</v>
      </c>
    </row>
    <row r="16" spans="1:4">
      <c r="A16" s="4" t="s">
        <v>408</v>
      </c>
      <c r="B16" s="5" t="n">
        <v>500</v>
      </c>
      <c r="C16" s="5" t="n">
        <v>563</v>
      </c>
      <c r="D16" s="5" t="n">
        <v>520</v>
      </c>
    </row>
    <row r="17" spans="1:4">
      <c r="A17" s="4" t="s">
        <v>409</v>
      </c>
    </row>
    <row r="18" spans="1:4">
      <c r="A18" s="3" t="s">
        <v>403</v>
      </c>
    </row>
    <row r="19" spans="1:4">
      <c r="A19" s="4" t="s">
        <v>405</v>
      </c>
      <c r="B19" s="5" t="n">
        <v>1351</v>
      </c>
      <c r="C19" s="5" t="n">
        <v>1433</v>
      </c>
      <c r="D19" s="5" t="n">
        <v>1575</v>
      </c>
    </row>
    <row r="20" spans="1:4">
      <c r="A20" s="4" t="s">
        <v>406</v>
      </c>
      <c r="B20" s="5" t="n">
        <v>30</v>
      </c>
      <c r="C20" s="5" t="n">
        <v>41</v>
      </c>
      <c r="D20" s="5" t="n">
        <v>43</v>
      </c>
    </row>
    <row r="21" spans="1:4">
      <c r="A21" s="4" t="s">
        <v>407</v>
      </c>
      <c r="B21" s="5" t="n">
        <v>451</v>
      </c>
      <c r="C21" s="5" t="n">
        <v>440</v>
      </c>
      <c r="D21" s="5" t="n">
        <v>464</v>
      </c>
    </row>
    <row r="22" spans="1:4">
      <c r="A22" s="4" t="s">
        <v>408</v>
      </c>
      <c r="B22" s="5" t="n">
        <v>424</v>
      </c>
      <c r="C22" s="5" t="n">
        <v>398</v>
      </c>
      <c r="D22" s="5" t="n">
        <v>421</v>
      </c>
    </row>
    <row r="23" spans="1:4">
      <c r="A23" s="4" t="s">
        <v>410</v>
      </c>
    </row>
    <row r="24" spans="1:4">
      <c r="A24" s="3" t="s">
        <v>403</v>
      </c>
    </row>
    <row r="25" spans="1:4">
      <c r="A25" s="4" t="s">
        <v>405</v>
      </c>
      <c r="B25" s="5" t="n">
        <v>729</v>
      </c>
      <c r="C25" s="5" t="n">
        <v>767</v>
      </c>
      <c r="D25" s="5" t="n">
        <v>766</v>
      </c>
    </row>
    <row r="26" spans="1:4">
      <c r="A26" s="4" t="s">
        <v>406</v>
      </c>
      <c r="B26" s="5" t="n">
        <v>36</v>
      </c>
      <c r="C26" s="5" t="n">
        <v>43</v>
      </c>
      <c r="D26" s="5" t="n">
        <v>41</v>
      </c>
    </row>
    <row r="27" spans="1:4">
      <c r="A27" s="4" t="s">
        <v>407</v>
      </c>
      <c r="B27" s="5" t="n">
        <v>149</v>
      </c>
      <c r="C27" s="5" t="n">
        <v>157</v>
      </c>
      <c r="D27" s="5" t="n">
        <v>129</v>
      </c>
    </row>
    <row r="28" spans="1:4">
      <c r="A28" s="4" t="s">
        <v>408</v>
      </c>
      <c r="B28" s="5" t="n">
        <v>113</v>
      </c>
      <c r="C28" s="5" t="n">
        <v>114</v>
      </c>
      <c r="D28" s="5" t="n">
        <v>88</v>
      </c>
    </row>
    <row r="29" spans="1:4">
      <c r="A29" s="4" t="s">
        <v>379</v>
      </c>
    </row>
    <row r="30" spans="1:4">
      <c r="A30" s="3" t="s">
        <v>403</v>
      </c>
    </row>
    <row r="31" spans="1:4">
      <c r="A31" s="4" t="s">
        <v>366</v>
      </c>
      <c r="B31" s="5" t="n">
        <v>766</v>
      </c>
    </row>
    <row r="32" spans="1:4">
      <c r="A32" s="4" t="s">
        <v>411</v>
      </c>
    </row>
    <row r="33" spans="1:4">
      <c r="A33" s="3" t="s">
        <v>403</v>
      </c>
    </row>
    <row r="34" spans="1:4">
      <c r="A34" s="4" t="s">
        <v>405</v>
      </c>
      <c r="B34" s="5" t="n">
        <v>0</v>
      </c>
      <c r="C34" s="5" t="n">
        <v>0</v>
      </c>
      <c r="D34" s="5" t="n">
        <v>0</v>
      </c>
    </row>
    <row r="35" spans="1:4">
      <c r="A35" s="4" t="s">
        <v>406</v>
      </c>
      <c r="B35" s="5" t="n">
        <v>48</v>
      </c>
      <c r="C35" s="5" t="n">
        <v>57</v>
      </c>
      <c r="D35" s="5" t="n">
        <v>70</v>
      </c>
    </row>
    <row r="36" spans="1:4">
      <c r="A36" s="4" t="s">
        <v>407</v>
      </c>
      <c r="B36" s="5" t="n">
        <v>-647</v>
      </c>
      <c r="C36" s="5" t="n">
        <v>-745</v>
      </c>
      <c r="D36" s="5" t="n">
        <v>-780</v>
      </c>
    </row>
    <row r="37" spans="1:4">
      <c r="A37" s="4" t="s">
        <v>408</v>
      </c>
      <c r="B37" s="5" t="n">
        <v>-695</v>
      </c>
      <c r="C37" s="5" t="n">
        <v>-802</v>
      </c>
      <c r="D37" s="5" t="n">
        <v>-850</v>
      </c>
    </row>
    <row r="38" spans="1:4">
      <c r="A38" s="4" t="s">
        <v>380</v>
      </c>
    </row>
    <row r="39" spans="1:4">
      <c r="A39" s="3" t="s">
        <v>403</v>
      </c>
    </row>
    <row r="40" spans="1:4">
      <c r="A40" s="4" t="s">
        <v>366</v>
      </c>
      <c r="B40" s="5" t="n">
        <v>752</v>
      </c>
      <c r="C40" s="5" t="n">
        <v>1062</v>
      </c>
      <c r="D40" s="5" t="n">
        <v>1109</v>
      </c>
    </row>
    <row r="41" spans="1:4">
      <c r="A41" s="4" t="s">
        <v>406</v>
      </c>
      <c r="B41" s="5" t="n">
        <v>7</v>
      </c>
      <c r="C41" s="5" t="n">
        <v>13</v>
      </c>
      <c r="D41" s="5" t="n">
        <v>24</v>
      </c>
    </row>
    <row r="42" spans="1:4">
      <c r="A42" s="4" t="s">
        <v>407</v>
      </c>
      <c r="B42" s="5" t="n">
        <v>105</v>
      </c>
      <c r="C42" s="5" t="n">
        <v>141</v>
      </c>
      <c r="D42" s="5" t="n">
        <v>190</v>
      </c>
    </row>
    <row r="43" spans="1:4">
      <c r="A43" s="4" t="s">
        <v>408</v>
      </c>
      <c r="B43" s="5" t="n">
        <v>98</v>
      </c>
      <c r="C43" s="5" t="n">
        <v>128</v>
      </c>
      <c r="D43" s="5" t="n">
        <v>166</v>
      </c>
    </row>
    <row r="44" spans="1:4">
      <c r="A44" s="4" t="s">
        <v>388</v>
      </c>
    </row>
    <row r="45" spans="1:4">
      <c r="A45" s="3" t="s">
        <v>403</v>
      </c>
    </row>
    <row r="46" spans="1:4">
      <c r="A46" s="4" t="s">
        <v>366</v>
      </c>
      <c r="B46" s="5" t="n">
        <v>14</v>
      </c>
      <c r="C46" s="5" t="n">
        <v>75</v>
      </c>
      <c r="D46" s="5" t="n">
        <v>131</v>
      </c>
    </row>
    <row r="47" spans="1:4">
      <c r="A47" s="4" t="s">
        <v>406</v>
      </c>
      <c r="B47" s="5" t="n">
        <v>3</v>
      </c>
      <c r="C47" s="5" t="n">
        <v>2</v>
      </c>
      <c r="D47" s="5" t="n">
        <v>52</v>
      </c>
    </row>
    <row r="48" spans="1:4">
      <c r="A48" s="4" t="s">
        <v>407</v>
      </c>
      <c r="B48" s="5" t="n">
        <v>-15</v>
      </c>
      <c r="C48" s="5" t="n">
        <v>18</v>
      </c>
      <c r="D48" s="5" t="n">
        <v>9</v>
      </c>
    </row>
    <row r="49" spans="1:4">
      <c r="A49" s="4" t="s">
        <v>408</v>
      </c>
      <c r="B49" s="7" t="n">
        <v>-18</v>
      </c>
      <c r="C49" s="7" t="n">
        <v>16</v>
      </c>
      <c r="D49" s="7" t="n">
        <v>-1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359</v>
      </c>
      <c r="C1" s="2" t="s">
        <v>1</v>
      </c>
    </row>
    <row r="2" spans="1:5">
      <c r="B2" s="2" t="s">
        <v>33</v>
      </c>
      <c r="C2" s="2" t="s">
        <v>2</v>
      </c>
      <c r="D2" s="2" t="s">
        <v>33</v>
      </c>
      <c r="E2" s="2" t="s">
        <v>34</v>
      </c>
    </row>
    <row r="3" spans="1:5">
      <c r="A3" s="3" t="s">
        <v>413</v>
      </c>
    </row>
    <row r="4" spans="1:5">
      <c r="A4" s="4" t="s">
        <v>414</v>
      </c>
      <c r="C4" s="7" t="n">
        <v>422000000</v>
      </c>
      <c r="D4" s="7" t="n">
        <v>417000000</v>
      </c>
      <c r="E4" s="7" t="n">
        <v>196000000</v>
      </c>
    </row>
    <row r="5" spans="1:5">
      <c r="A5" s="4" t="s">
        <v>415</v>
      </c>
      <c r="B5" s="7" t="n">
        <v>0</v>
      </c>
      <c r="C5" s="5" t="n">
        <v>0</v>
      </c>
      <c r="D5" s="5" t="n">
        <v>0</v>
      </c>
      <c r="E5" s="5" t="n">
        <v>935000000</v>
      </c>
    </row>
    <row r="6" spans="1:5">
      <c r="A6" s="4" t="s">
        <v>41</v>
      </c>
      <c r="C6" s="5" t="n">
        <v>81000000</v>
      </c>
      <c r="D6" s="5" t="n">
        <v>101000000</v>
      </c>
      <c r="E6" s="5" t="n">
        <v>101000000</v>
      </c>
    </row>
    <row r="7" spans="1:5">
      <c r="A7" s="4" t="s">
        <v>42</v>
      </c>
      <c r="C7" s="5" t="n">
        <v>112000000</v>
      </c>
      <c r="D7" s="5" t="n">
        <v>137000000</v>
      </c>
      <c r="E7" s="5" t="n">
        <v>40000000</v>
      </c>
    </row>
    <row r="8" spans="1:5">
      <c r="A8" s="4" t="s">
        <v>40</v>
      </c>
      <c r="C8" s="5" t="n">
        <v>242000000</v>
      </c>
      <c r="D8" s="5" t="n">
        <v>243000000</v>
      </c>
      <c r="E8" s="5" t="n">
        <v>280000000</v>
      </c>
    </row>
    <row r="9" spans="1:5">
      <c r="A9" s="4" t="s">
        <v>44</v>
      </c>
      <c r="C9" s="5" t="n">
        <v>227000000</v>
      </c>
      <c r="D9" s="5" t="n">
        <v>-11000000</v>
      </c>
      <c r="E9" s="5" t="n">
        <v>40000000</v>
      </c>
    </row>
    <row r="10" spans="1:5">
      <c r="A10" s="4" t="s">
        <v>47</v>
      </c>
      <c r="C10" s="5" t="n">
        <v>0</v>
      </c>
      <c r="D10" s="5" t="n">
        <v>12000000</v>
      </c>
      <c r="E10" s="5" t="n">
        <v>44000000</v>
      </c>
    </row>
    <row r="11" spans="1:5">
      <c r="A11" s="4" t="s">
        <v>416</v>
      </c>
      <c r="C11" s="5" t="n">
        <v>-108000000</v>
      </c>
      <c r="D11" s="5" t="n">
        <v>0</v>
      </c>
      <c r="E11" s="5" t="n">
        <v>0</v>
      </c>
    </row>
    <row r="12" spans="1:5">
      <c r="A12" s="4" t="s">
        <v>417</v>
      </c>
      <c r="C12" s="5" t="n">
        <v>-5000000</v>
      </c>
      <c r="D12" s="5" t="n">
        <v>7000000</v>
      </c>
      <c r="E12" s="5" t="n">
        <v>22000000</v>
      </c>
    </row>
    <row r="13" spans="1:5">
      <c r="A13" s="4" t="s">
        <v>418</v>
      </c>
      <c r="C13" s="5" t="n">
        <v>-395000000</v>
      </c>
      <c r="D13" s="5" t="n">
        <v>-16000000</v>
      </c>
      <c r="E13" s="5" t="n">
        <v>-1227000000</v>
      </c>
    </row>
    <row r="14" spans="1:5">
      <c r="A14" s="4" t="s">
        <v>419</v>
      </c>
      <c r="C14" s="5" t="n">
        <v>0</v>
      </c>
      <c r="D14" s="5" t="n">
        <v>0</v>
      </c>
      <c r="E14" s="5" t="n">
        <v>3000000</v>
      </c>
    </row>
    <row r="15" spans="1:5">
      <c r="A15" s="4" t="s">
        <v>406</v>
      </c>
      <c r="C15" s="5" t="n">
        <v>221000000</v>
      </c>
      <c r="D15" s="5" t="n">
        <v>254000000</v>
      </c>
      <c r="E15" s="5" t="n">
        <v>333000000</v>
      </c>
    </row>
    <row r="16" spans="1:5">
      <c r="A16" s="4" t="s">
        <v>420</v>
      </c>
      <c r="C16" s="5" t="n">
        <v>0</v>
      </c>
      <c r="D16" s="5" t="n">
        <v>0</v>
      </c>
      <c r="E16" s="5" t="n">
        <v>-52000000</v>
      </c>
    </row>
    <row r="17" spans="1:5">
      <c r="A17" s="4" t="s">
        <v>421</v>
      </c>
      <c r="C17" s="5" t="n">
        <v>-2000000</v>
      </c>
      <c r="D17" s="5" t="n">
        <v>9000000</v>
      </c>
      <c r="E17" s="5" t="n">
        <v>161000000</v>
      </c>
    </row>
    <row r="18" spans="1:5">
      <c r="A18" s="4" t="s">
        <v>422</v>
      </c>
      <c r="C18" s="5" t="n">
        <v>-1000000</v>
      </c>
      <c r="D18" s="5" t="n">
        <v>-8000000</v>
      </c>
      <c r="E18" s="5" t="n">
        <v>0</v>
      </c>
    </row>
    <row r="19" spans="1:5">
      <c r="A19" s="4" t="s">
        <v>43</v>
      </c>
      <c r="C19" s="5" t="n">
        <v>-42000000</v>
      </c>
      <c r="D19" s="5" t="n">
        <v>42000000</v>
      </c>
      <c r="E19" s="5" t="n">
        <v>-2000000</v>
      </c>
    </row>
    <row r="20" spans="1:5">
      <c r="A20" s="4" t="s">
        <v>407</v>
      </c>
      <c r="C20" s="7" t="n">
        <v>640000000</v>
      </c>
      <c r="D20" s="7" t="n">
        <v>672000000</v>
      </c>
      <c r="E20" s="7" t="n">
        <v>635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3</v>
      </c>
      <c r="C1" s="2" t="s">
        <v>1</v>
      </c>
    </row>
    <row r="2" spans="1:5">
      <c r="C2" s="2" t="s">
        <v>2</v>
      </c>
      <c r="D2" s="2" t="s">
        <v>33</v>
      </c>
      <c r="E2" s="2" t="s">
        <v>34</v>
      </c>
    </row>
    <row r="3" spans="1:5">
      <c r="A3" s="3" t="s">
        <v>403</v>
      </c>
    </row>
    <row r="4" spans="1:5">
      <c r="A4" s="4" t="s">
        <v>405</v>
      </c>
      <c r="C4" s="7" t="n">
        <v>5393</v>
      </c>
      <c r="D4" s="7" t="n">
        <v>6022</v>
      </c>
      <c r="E4" s="7" t="n">
        <v>6408</v>
      </c>
    </row>
    <row r="5" spans="1:5">
      <c r="A5" s="4" t="s">
        <v>424</v>
      </c>
      <c r="B5" s="4" t="s">
        <v>62</v>
      </c>
      <c r="C5" s="5" t="n">
        <v>465</v>
      </c>
      <c r="D5" s="5" t="n">
        <v>385</v>
      </c>
    </row>
    <row r="6" spans="1:5">
      <c r="A6" s="4" t="s">
        <v>425</v>
      </c>
    </row>
    <row r="7" spans="1:5">
      <c r="A7" s="3" t="s">
        <v>403</v>
      </c>
    </row>
    <row r="8" spans="1:5">
      <c r="A8" s="4" t="s">
        <v>405</v>
      </c>
      <c r="C8" s="5" t="n">
        <v>4748</v>
      </c>
      <c r="D8" s="5" t="n">
        <v>5303</v>
      </c>
      <c r="E8" s="5" t="n">
        <v>5686</v>
      </c>
    </row>
    <row r="9" spans="1:5">
      <c r="A9" s="4" t="s">
        <v>424</v>
      </c>
      <c r="B9" s="4" t="s">
        <v>62</v>
      </c>
      <c r="C9" s="5" t="n">
        <v>375</v>
      </c>
      <c r="D9" s="5" t="n">
        <v>289</v>
      </c>
    </row>
    <row r="10" spans="1:5">
      <c r="A10" s="4" t="s">
        <v>426</v>
      </c>
    </row>
    <row r="11" spans="1:5">
      <c r="A11" s="3" t="s">
        <v>403</v>
      </c>
    </row>
    <row r="12" spans="1:5">
      <c r="A12" s="4" t="s">
        <v>405</v>
      </c>
      <c r="C12" s="5" t="n">
        <v>497</v>
      </c>
      <c r="D12" s="5" t="n">
        <v>538</v>
      </c>
      <c r="E12" s="5" t="n">
        <v>547</v>
      </c>
    </row>
    <row r="13" spans="1:5">
      <c r="A13" s="4" t="s">
        <v>424</v>
      </c>
      <c r="B13" s="4" t="s">
        <v>62</v>
      </c>
      <c r="C13" s="5" t="n">
        <v>28</v>
      </c>
      <c r="D13" s="5" t="n">
        <v>42</v>
      </c>
    </row>
    <row r="14" spans="1:5">
      <c r="A14" s="4" t="s">
        <v>427</v>
      </c>
    </row>
    <row r="15" spans="1:5">
      <c r="A15" s="3" t="s">
        <v>403</v>
      </c>
    </row>
    <row r="16" spans="1:5">
      <c r="A16" s="4" t="s">
        <v>405</v>
      </c>
      <c r="C16" s="5" t="n">
        <v>148</v>
      </c>
      <c r="D16" s="5" t="n">
        <v>181</v>
      </c>
      <c r="E16" s="7" t="n">
        <v>175</v>
      </c>
    </row>
    <row r="17" spans="1:5">
      <c r="A17" s="4" t="s">
        <v>424</v>
      </c>
      <c r="B17" s="4" t="s">
        <v>62</v>
      </c>
      <c r="C17" s="7" t="n">
        <v>62</v>
      </c>
      <c r="D17" s="7" t="n">
        <v>54</v>
      </c>
    </row>
    <row r="18" spans="1:5"/>
    <row r="19" spans="1:5">
      <c r="A19" s="4" t="s">
        <v>62</v>
      </c>
      <c r="B19" s="4" t="s">
        <v>428</v>
      </c>
    </row>
  </sheetData>
  <mergeCells count="4">
    <mergeCell ref="A1:B2"/>
    <mergeCell ref="C1:E1"/>
    <mergeCell ref="A18:D18"/>
    <mergeCell ref="B19:D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430</v>
      </c>
      <c r="C1" s="2" t="s">
        <v>4</v>
      </c>
      <c r="D1" s="2" t="s">
        <v>4</v>
      </c>
      <c r="E1" s="2" t="s">
        <v>431</v>
      </c>
      <c r="F1" s="2" t="s">
        <v>2</v>
      </c>
      <c r="G1" s="2" t="s">
        <v>33</v>
      </c>
    </row>
    <row r="2" spans="1:7">
      <c r="A2" s="4" t="s">
        <v>432</v>
      </c>
    </row>
    <row r="3" spans="1:7">
      <c r="A3" s="3" t="s">
        <v>278</v>
      </c>
    </row>
    <row r="4" spans="1:7">
      <c r="A4" s="4" t="s">
        <v>433</v>
      </c>
      <c r="F4" s="7" t="n">
        <v>66</v>
      </c>
    </row>
    <row r="5" spans="1:7">
      <c r="A5" s="4" t="s">
        <v>434</v>
      </c>
      <c r="F5" s="5" t="n">
        <v>11</v>
      </c>
    </row>
    <row r="6" spans="1:7">
      <c r="A6" s="4" t="s">
        <v>435</v>
      </c>
      <c r="F6" s="5" t="n">
        <v>11</v>
      </c>
    </row>
    <row r="7" spans="1:7">
      <c r="A7" s="4" t="s">
        <v>436</v>
      </c>
      <c r="F7" s="7" t="n">
        <v>439</v>
      </c>
      <c r="G7" s="7" t="n">
        <v>483</v>
      </c>
    </row>
    <row r="8" spans="1:7">
      <c r="A8" s="4" t="s">
        <v>437</v>
      </c>
    </row>
    <row r="9" spans="1:7">
      <c r="A9" s="3" t="s">
        <v>278</v>
      </c>
    </row>
    <row r="10" spans="1:7">
      <c r="A10" s="4" t="s">
        <v>436</v>
      </c>
      <c r="E10" s="7" t="n">
        <v>81</v>
      </c>
      <c r="G10" s="5" t="n">
        <v>113</v>
      </c>
    </row>
    <row r="11" spans="1:7">
      <c r="A11" s="4" t="s">
        <v>127</v>
      </c>
      <c r="B11" s="7" t="n">
        <v>106</v>
      </c>
    </row>
    <row r="12" spans="1:7">
      <c r="A12" s="4" t="s">
        <v>438</v>
      </c>
      <c r="B12" s="5" t="n">
        <v>0</v>
      </c>
    </row>
    <row r="13" spans="1:7">
      <c r="A13" s="4" t="s">
        <v>439</v>
      </c>
    </row>
    <row r="14" spans="1:7">
      <c r="A14" s="3" t="s">
        <v>278</v>
      </c>
    </row>
    <row r="15" spans="1:7">
      <c r="A15" s="4" t="s">
        <v>436</v>
      </c>
      <c r="E15" s="5" t="n">
        <v>172</v>
      </c>
      <c r="G15" s="5" t="n">
        <v>279</v>
      </c>
    </row>
    <row r="16" spans="1:7">
      <c r="A16" s="4" t="s">
        <v>127</v>
      </c>
      <c r="B16" s="5" t="n">
        <v>168</v>
      </c>
    </row>
    <row r="17" spans="1:7">
      <c r="A17" s="4" t="s">
        <v>438</v>
      </c>
      <c r="C17" s="7" t="n">
        <v>7</v>
      </c>
    </row>
    <row r="18" spans="1:7">
      <c r="A18" s="4" t="s">
        <v>440</v>
      </c>
      <c r="B18" s="5" t="n">
        <v>20</v>
      </c>
    </row>
    <row r="19" spans="1:7">
      <c r="A19" s="4" t="s">
        <v>441</v>
      </c>
      <c r="C19" s="5" t="n">
        <v>6</v>
      </c>
    </row>
    <row r="20" spans="1:7">
      <c r="A20" s="4" t="s">
        <v>442</v>
      </c>
      <c r="E20" s="5" t="n">
        <v>6</v>
      </c>
    </row>
    <row r="21" spans="1:7">
      <c r="A21" s="4" t="s">
        <v>443</v>
      </c>
    </row>
    <row r="22" spans="1:7">
      <c r="A22" s="3" t="s">
        <v>278</v>
      </c>
    </row>
    <row r="23" spans="1:7">
      <c r="A23" s="4" t="s">
        <v>436</v>
      </c>
      <c r="E23" s="7" t="n">
        <v>18</v>
      </c>
      <c r="G23" s="5" t="n">
        <v>42</v>
      </c>
    </row>
    <row r="24" spans="1:7">
      <c r="A24" s="4" t="s">
        <v>127</v>
      </c>
      <c r="B24" s="7" t="n">
        <v>26</v>
      </c>
    </row>
    <row r="25" spans="1:7">
      <c r="A25" s="4" t="s">
        <v>438</v>
      </c>
      <c r="C25" s="5" t="n">
        <v>8</v>
      </c>
    </row>
    <row r="26" spans="1:7">
      <c r="A26" s="4" t="s">
        <v>444</v>
      </c>
    </row>
    <row r="27" spans="1:7">
      <c r="A27" s="3" t="s">
        <v>278</v>
      </c>
    </row>
    <row r="28" spans="1:7">
      <c r="A28" s="4" t="s">
        <v>436</v>
      </c>
      <c r="D28" s="7" t="n">
        <v>33</v>
      </c>
      <c r="G28" s="7" t="n">
        <v>66</v>
      </c>
    </row>
    <row r="29" spans="1:7">
      <c r="A29" s="4" t="s">
        <v>127</v>
      </c>
      <c r="C29" s="5" t="n">
        <v>403</v>
      </c>
    </row>
    <row r="30" spans="1:7">
      <c r="A30" s="4" t="s">
        <v>438</v>
      </c>
      <c r="C30" s="5" t="n">
        <v>77</v>
      </c>
    </row>
    <row r="31" spans="1:7">
      <c r="A31" s="4" t="s">
        <v>445</v>
      </c>
      <c r="C31" s="7"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60</v>
      </c>
      <c r="D1" s="2" t="s">
        <v>33</v>
      </c>
    </row>
    <row r="2" spans="1:4">
      <c r="A2" s="4" t="s">
        <v>73</v>
      </c>
      <c r="B2" s="7" t="n">
        <v>782</v>
      </c>
      <c r="C2" s="7" t="n">
        <v>908</v>
      </c>
      <c r="D2" s="7" t="n">
        <v>1114</v>
      </c>
    </row>
    <row r="3" spans="1:4">
      <c r="A3" s="4" t="s">
        <v>447</v>
      </c>
      <c r="B3" s="5" t="n">
        <v>15</v>
      </c>
      <c r="D3" s="5" t="n">
        <v>757</v>
      </c>
    </row>
    <row r="4" spans="1:4">
      <c r="A4" s="4" t="s">
        <v>85</v>
      </c>
      <c r="B4" s="5" t="n">
        <v>230</v>
      </c>
      <c r="D4" s="5" t="n">
        <v>118</v>
      </c>
    </row>
    <row r="5" spans="1:4">
      <c r="A5" s="4" t="s">
        <v>87</v>
      </c>
      <c r="B5" s="5" t="n">
        <v>112</v>
      </c>
      <c r="D5" s="7" t="n">
        <v>151</v>
      </c>
    </row>
    <row r="6" spans="1:4">
      <c r="A6" s="4" t="s">
        <v>277</v>
      </c>
    </row>
    <row r="7" spans="1:4">
      <c r="A7" s="4" t="s">
        <v>73</v>
      </c>
      <c r="B7" s="5" t="n">
        <v>15</v>
      </c>
    </row>
    <row r="8" spans="1:4">
      <c r="A8" s="4" t="s">
        <v>447</v>
      </c>
      <c r="B8" s="5" t="n">
        <v>15</v>
      </c>
    </row>
    <row r="9" spans="1:4">
      <c r="A9" s="4" t="s">
        <v>85</v>
      </c>
      <c r="B9" s="5" t="n">
        <v>1</v>
      </c>
    </row>
    <row r="10" spans="1:4">
      <c r="A10" s="4" t="s">
        <v>448</v>
      </c>
      <c r="B10" s="5" t="n">
        <v>16</v>
      </c>
    </row>
    <row r="11" spans="1:4">
      <c r="A11" s="4" t="s">
        <v>87</v>
      </c>
      <c r="B11" s="5" t="n">
        <v>8</v>
      </c>
    </row>
    <row r="12" spans="1:4">
      <c r="A12" s="4" t="s">
        <v>449</v>
      </c>
      <c r="B12" s="5" t="n">
        <v>15</v>
      </c>
    </row>
    <row r="13" spans="1:4">
      <c r="A13" s="4" t="s">
        <v>450</v>
      </c>
      <c r="B13" s="7" t="n">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451</v>
      </c>
      <c r="B1" s="2" t="s">
        <v>1</v>
      </c>
    </row>
    <row r="2" spans="1:6">
      <c r="B2" s="2" t="s">
        <v>33</v>
      </c>
      <c r="C2" s="2" t="s">
        <v>34</v>
      </c>
      <c r="D2" s="2" t="s">
        <v>452</v>
      </c>
      <c r="E2" s="2" t="s">
        <v>2</v>
      </c>
      <c r="F2" s="2" t="s">
        <v>360</v>
      </c>
    </row>
    <row r="3" spans="1:6">
      <c r="A3" s="3" t="s">
        <v>453</v>
      </c>
    </row>
    <row r="4" spans="1:6">
      <c r="A4" s="4" t="s">
        <v>454</v>
      </c>
      <c r="B4" s="7" t="n">
        <v>2</v>
      </c>
      <c r="E4" s="10" t="n">
        <v>1.4</v>
      </c>
    </row>
    <row r="5" spans="1:6">
      <c r="A5" s="4" t="s">
        <v>73</v>
      </c>
      <c r="B5" s="5" t="n">
        <v>1114</v>
      </c>
      <c r="E5" s="7" t="n">
        <v>782</v>
      </c>
      <c r="F5" s="7" t="n">
        <v>908</v>
      </c>
    </row>
    <row r="6" spans="1:6">
      <c r="A6" s="4" t="s">
        <v>455</v>
      </c>
      <c r="B6" s="7" t="n">
        <v>119</v>
      </c>
      <c r="C6" s="7" t="n">
        <v>94</v>
      </c>
      <c r="D6" s="7" t="n">
        <v>2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6</v>
      </c>
      <c r="B1" s="2" t="s">
        <v>1</v>
      </c>
    </row>
    <row r="2" spans="1:3">
      <c r="B2" s="2" t="s">
        <v>33</v>
      </c>
      <c r="C2" s="2" t="s">
        <v>2</v>
      </c>
    </row>
    <row r="3" spans="1:3">
      <c r="A3" s="3" t="s">
        <v>457</v>
      </c>
    </row>
    <row r="4" spans="1:3">
      <c r="A4" s="4" t="s">
        <v>458</v>
      </c>
      <c r="B4" s="7" t="n">
        <v>22</v>
      </c>
      <c r="C4" s="7" t="n">
        <v>18</v>
      </c>
    </row>
    <row r="5" spans="1:3">
      <c r="A5" s="4" t="s">
        <v>459</v>
      </c>
      <c r="B5" s="5" t="n">
        <v>1076</v>
      </c>
      <c r="C5" s="5" t="n">
        <v>1222</v>
      </c>
    </row>
    <row r="6" spans="1:3">
      <c r="A6" s="4" t="s">
        <v>460</v>
      </c>
      <c r="B6" s="5" t="n">
        <v>-819</v>
      </c>
      <c r="C6" s="5" t="n">
        <v>-894</v>
      </c>
    </row>
    <row r="7" spans="1:3">
      <c r="A7" s="4" t="s">
        <v>461</v>
      </c>
      <c r="B7" s="5" t="n">
        <v>257</v>
      </c>
      <c r="C7" s="5" t="n">
        <v>328</v>
      </c>
    </row>
    <row r="8" spans="1:3">
      <c r="A8" s="4" t="s">
        <v>462</v>
      </c>
    </row>
    <row r="9" spans="1:3">
      <c r="A9" s="3" t="s">
        <v>457</v>
      </c>
    </row>
    <row r="10" spans="1:3">
      <c r="A10" s="4" t="s">
        <v>463</v>
      </c>
      <c r="B10" s="5" t="n">
        <v>3</v>
      </c>
      <c r="C10" s="5" t="n">
        <v>2</v>
      </c>
    </row>
    <row r="11" spans="1:3">
      <c r="A11" s="4" t="s">
        <v>464</v>
      </c>
    </row>
    <row r="12" spans="1:3">
      <c r="A12" s="3" t="s">
        <v>457</v>
      </c>
    </row>
    <row r="13" spans="1:3">
      <c r="A13" s="4" t="s">
        <v>465</v>
      </c>
      <c r="B13" s="5" t="n">
        <v>17</v>
      </c>
      <c r="C13" s="5" t="n">
        <v>7</v>
      </c>
    </row>
    <row r="14" spans="1:3">
      <c r="A14" s="4" t="s">
        <v>466</v>
      </c>
    </row>
    <row r="15" spans="1:3">
      <c r="A15" s="3" t="s">
        <v>457</v>
      </c>
    </row>
    <row r="16" spans="1:3">
      <c r="A16" s="4" t="s">
        <v>467</v>
      </c>
      <c r="B16" s="5" t="n">
        <v>247</v>
      </c>
      <c r="C16" s="5" t="n">
        <v>246</v>
      </c>
    </row>
    <row r="17" spans="1:3">
      <c r="A17" s="4" t="s">
        <v>468</v>
      </c>
    </row>
    <row r="18" spans="1:3">
      <c r="A18" s="3" t="s">
        <v>457</v>
      </c>
    </row>
    <row r="19" spans="1:3">
      <c r="A19" s="4" t="s">
        <v>469</v>
      </c>
      <c r="B19" s="5" t="n">
        <v>784</v>
      </c>
      <c r="C19" s="5" t="n">
        <v>901</v>
      </c>
    </row>
    <row r="20" spans="1:3">
      <c r="A20" s="4" t="s">
        <v>379</v>
      </c>
    </row>
    <row r="21" spans="1:3">
      <c r="A21" s="3" t="s">
        <v>457</v>
      </c>
    </row>
    <row r="22" spans="1:3">
      <c r="A22" s="4" t="s">
        <v>470</v>
      </c>
      <c r="B22" s="5" t="n">
        <v>1</v>
      </c>
      <c r="C22" s="5" t="n">
        <v>2</v>
      </c>
    </row>
    <row r="23" spans="1:3">
      <c r="A23" s="4" t="s">
        <v>471</v>
      </c>
    </row>
    <row r="24" spans="1:3">
      <c r="A24" s="3" t="s">
        <v>457</v>
      </c>
    </row>
    <row r="25" spans="1:3">
      <c r="A25" s="4" t="s">
        <v>472</v>
      </c>
      <c r="B25" s="7" t="n">
        <v>24</v>
      </c>
      <c r="C25" s="7" t="n">
        <v>64</v>
      </c>
    </row>
    <row r="26" spans="1:3">
      <c r="A26" s="4" t="s">
        <v>473</v>
      </c>
    </row>
    <row r="27" spans="1:3">
      <c r="A27" s="3" t="s">
        <v>457</v>
      </c>
    </row>
    <row r="28" spans="1:3">
      <c r="A28" s="4" t="s">
        <v>474</v>
      </c>
      <c r="B28" s="4" t="s">
        <v>475</v>
      </c>
    </row>
    <row r="29" spans="1:3">
      <c r="A29" s="4" t="s">
        <v>476</v>
      </c>
    </row>
    <row r="30" spans="1:3">
      <c r="A30" s="3" t="s">
        <v>457</v>
      </c>
    </row>
    <row r="31" spans="1:3">
      <c r="A31" s="4" t="s">
        <v>474</v>
      </c>
      <c r="B31" s="4" t="s">
        <v>477</v>
      </c>
    </row>
    <row r="32" spans="1:3">
      <c r="A32" s="4" t="s">
        <v>478</v>
      </c>
    </row>
    <row r="33" spans="1:3">
      <c r="A33" s="3" t="s">
        <v>457</v>
      </c>
    </row>
    <row r="34" spans="1:3">
      <c r="A34" s="4" t="s">
        <v>474</v>
      </c>
      <c r="B34" s="4" t="s">
        <v>479</v>
      </c>
    </row>
    <row r="35" spans="1:3">
      <c r="A35" s="4" t="s">
        <v>480</v>
      </c>
    </row>
    <row r="36" spans="1:3">
      <c r="A36" s="3" t="s">
        <v>457</v>
      </c>
    </row>
    <row r="37" spans="1:3">
      <c r="A37" s="4" t="s">
        <v>474</v>
      </c>
      <c r="B37" s="4" t="s">
        <v>481</v>
      </c>
    </row>
    <row r="38" spans="1:3">
      <c r="A38" s="4" t="s">
        <v>482</v>
      </c>
    </row>
    <row r="39" spans="1:3">
      <c r="A39" s="3" t="s">
        <v>457</v>
      </c>
    </row>
    <row r="40" spans="1:3">
      <c r="A40" s="4" t="s">
        <v>474</v>
      </c>
      <c r="B40" s="4" t="s">
        <v>483</v>
      </c>
    </row>
    <row r="41" spans="1:3">
      <c r="A41" s="4" t="s">
        <v>484</v>
      </c>
    </row>
    <row r="42" spans="1:3">
      <c r="A42" s="3" t="s">
        <v>457</v>
      </c>
    </row>
    <row r="43" spans="1:3">
      <c r="A43" s="4" t="s">
        <v>474</v>
      </c>
      <c r="B43"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3</v>
      </c>
      <c r="D2" s="2" t="s">
        <v>34</v>
      </c>
    </row>
    <row r="3" spans="1:4">
      <c r="A3" s="3" t="s">
        <v>189</v>
      </c>
    </row>
    <row r="4" spans="1:4">
      <c r="A4" s="4" t="s">
        <v>487</v>
      </c>
      <c r="B4" s="7" t="n">
        <v>121</v>
      </c>
      <c r="C4" s="7" t="n">
        <v>125</v>
      </c>
      <c r="D4" s="7" t="n">
        <v>130</v>
      </c>
    </row>
    <row r="5" spans="1:4">
      <c r="A5" s="4" t="s">
        <v>488</v>
      </c>
      <c r="B5" s="5" t="n">
        <v>208</v>
      </c>
      <c r="C5" s="5" t="n">
        <v>267</v>
      </c>
      <c r="D5" s="5" t="n">
        <v>299</v>
      </c>
    </row>
    <row r="6" spans="1:4">
      <c r="A6" s="4" t="s">
        <v>489</v>
      </c>
      <c r="C6" s="5" t="n">
        <v>24</v>
      </c>
      <c r="D6" s="5" t="n">
        <v>32</v>
      </c>
    </row>
    <row r="7" spans="1:4">
      <c r="A7" s="3" t="s">
        <v>490</v>
      </c>
    </row>
    <row r="8" spans="1:4">
      <c r="A8" s="4" t="s">
        <v>491</v>
      </c>
      <c r="B8" s="5" t="n">
        <v>153</v>
      </c>
    </row>
    <row r="9" spans="1:4">
      <c r="A9" s="4" t="s">
        <v>492</v>
      </c>
      <c r="B9" s="5" t="n">
        <v>113</v>
      </c>
    </row>
    <row r="10" spans="1:4">
      <c r="A10" s="4" t="s">
        <v>493</v>
      </c>
      <c r="B10" s="5" t="n">
        <v>78</v>
      </c>
    </row>
    <row r="11" spans="1:4">
      <c r="A11" s="4" t="s">
        <v>494</v>
      </c>
      <c r="B11" s="5" t="n">
        <v>53</v>
      </c>
    </row>
    <row r="12" spans="1:4">
      <c r="A12" s="4" t="s">
        <v>495</v>
      </c>
      <c r="B12" s="5" t="n">
        <v>33</v>
      </c>
    </row>
    <row r="13" spans="1:4">
      <c r="A13" s="4" t="s">
        <v>496</v>
      </c>
      <c r="B13" s="5" t="n">
        <v>76</v>
      </c>
    </row>
    <row r="14" spans="1:4">
      <c r="A14" s="4" t="s">
        <v>497</v>
      </c>
      <c r="B14" s="5" t="n">
        <v>47</v>
      </c>
      <c r="C14" s="5" t="n">
        <v>36</v>
      </c>
      <c r="D14" s="5" t="n">
        <v>39</v>
      </c>
    </row>
    <row r="15" spans="1:4">
      <c r="A15" s="4" t="s">
        <v>498</v>
      </c>
      <c r="B15" s="7" t="n">
        <v>8</v>
      </c>
      <c r="C15" s="7" t="n">
        <v>10</v>
      </c>
      <c r="D15" s="7"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3</v>
      </c>
      <c r="D2" s="2" t="s">
        <v>34</v>
      </c>
    </row>
    <row r="3" spans="1:4">
      <c r="A3" s="3" t="s">
        <v>457</v>
      </c>
    </row>
    <row r="4" spans="1:4">
      <c r="A4" s="4" t="s">
        <v>458</v>
      </c>
      <c r="B4" s="7" t="n">
        <v>47</v>
      </c>
      <c r="C4" s="7" t="n">
        <v>36</v>
      </c>
      <c r="D4" s="7" t="n">
        <v>39</v>
      </c>
    </row>
    <row r="5" spans="1:4">
      <c r="A5" s="4" t="s">
        <v>500</v>
      </c>
      <c r="B5" s="5" t="n">
        <v>123</v>
      </c>
      <c r="C5" s="5" t="n">
        <v>106</v>
      </c>
    </row>
    <row r="6" spans="1:4">
      <c r="A6" s="4" t="s">
        <v>458</v>
      </c>
      <c r="B6" s="7" t="n">
        <v>18</v>
      </c>
      <c r="C6" s="7" t="n">
        <v>22</v>
      </c>
    </row>
    <row r="7" spans="1:4">
      <c r="A7" s="4" t="s">
        <v>501</v>
      </c>
      <c r="B7" s="4" t="s">
        <v>502</v>
      </c>
    </row>
    <row r="8" spans="1:4">
      <c r="A8" s="4" t="s">
        <v>503</v>
      </c>
      <c r="B8" s="4" t="s">
        <v>504</v>
      </c>
    </row>
    <row r="9" spans="1:4">
      <c r="A9" s="4" t="s">
        <v>409</v>
      </c>
    </row>
    <row r="10" spans="1:4">
      <c r="A10" s="3" t="s">
        <v>457</v>
      </c>
    </row>
    <row r="11" spans="1:4">
      <c r="A11" s="4" t="s">
        <v>505</v>
      </c>
      <c r="D11" s="5" t="n">
        <v>28</v>
      </c>
    </row>
    <row r="12" spans="1:4">
      <c r="A12" s="4" t="s">
        <v>117</v>
      </c>
      <c r="D12" s="7" t="n">
        <v>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5"/>
    <col customWidth="1" max="6" min="6" width="14"/>
  </cols>
  <sheetData>
    <row r="1" spans="1:6">
      <c r="A1" s="1" t="s">
        <v>506</v>
      </c>
      <c r="B1" s="2" t="s">
        <v>359</v>
      </c>
      <c r="D1" s="2" t="s">
        <v>1</v>
      </c>
    </row>
    <row r="2" spans="1:6">
      <c r="B2" s="2" t="s">
        <v>33</v>
      </c>
      <c r="C2" s="2" t="s">
        <v>34</v>
      </c>
      <c r="D2" s="2" t="s">
        <v>2</v>
      </c>
      <c r="E2" s="2" t="s">
        <v>33</v>
      </c>
      <c r="F2" s="2" t="s">
        <v>34</v>
      </c>
    </row>
    <row r="3" spans="1:6">
      <c r="A3" s="3" t="s">
        <v>507</v>
      </c>
    </row>
    <row r="4" spans="1:6">
      <c r="A4" s="4" t="s">
        <v>508</v>
      </c>
      <c r="D4" s="7" t="n">
        <v>3366000000</v>
      </c>
      <c r="E4" s="7" t="n">
        <v>3889000000</v>
      </c>
    </row>
    <row r="5" spans="1:6">
      <c r="A5" s="4" t="s">
        <v>509</v>
      </c>
      <c r="D5" s="5" t="n">
        <v>-26000000</v>
      </c>
      <c r="E5" s="5" t="n">
        <v>47000000</v>
      </c>
    </row>
    <row r="6" spans="1:6">
      <c r="A6" s="4" t="s">
        <v>510</v>
      </c>
      <c r="E6" s="5" t="n">
        <v>-33000000</v>
      </c>
    </row>
    <row r="7" spans="1:6">
      <c r="A7" s="4" t="s">
        <v>415</v>
      </c>
      <c r="B7" s="7" t="n">
        <v>0</v>
      </c>
      <c r="D7" s="5" t="n">
        <v>0</v>
      </c>
      <c r="E7" s="5" t="n">
        <v>0</v>
      </c>
      <c r="F7" s="7" t="n">
        <v>-935000000</v>
      </c>
    </row>
    <row r="8" spans="1:6">
      <c r="A8" s="4" t="s">
        <v>511</v>
      </c>
      <c r="B8" s="5" t="n">
        <v>3366000000</v>
      </c>
      <c r="C8" s="7" t="n">
        <v>3889000000</v>
      </c>
      <c r="D8" s="5" t="n">
        <v>3408000000</v>
      </c>
      <c r="E8" s="5" t="n">
        <v>3366000000</v>
      </c>
      <c r="F8" s="5" t="n">
        <v>3889000000</v>
      </c>
    </row>
    <row r="9" spans="1:6">
      <c r="A9" s="4" t="s">
        <v>512</v>
      </c>
    </row>
    <row r="10" spans="1:6">
      <c r="A10" s="3" t="s">
        <v>507</v>
      </c>
    </row>
    <row r="11" spans="1:6">
      <c r="A11" s="4" t="s">
        <v>508</v>
      </c>
      <c r="D11" s="5" t="n">
        <v>1399000000</v>
      </c>
      <c r="E11" s="5" t="n">
        <v>1504000000</v>
      </c>
    </row>
    <row r="12" spans="1:6">
      <c r="A12" s="4" t="s">
        <v>509</v>
      </c>
      <c r="D12" s="5" t="n">
        <v>-10000000</v>
      </c>
      <c r="E12" s="5" t="n">
        <v>19000000</v>
      </c>
    </row>
    <row r="13" spans="1:6">
      <c r="A13" s="4" t="s">
        <v>510</v>
      </c>
      <c r="E13" s="5" t="n">
        <v>-19000000</v>
      </c>
    </row>
    <row r="14" spans="1:6">
      <c r="A14" s="4" t="s">
        <v>415</v>
      </c>
      <c r="C14" s="5" t="n">
        <v>-935000000</v>
      </c>
    </row>
    <row r="15" spans="1:6">
      <c r="A15" s="4" t="s">
        <v>511</v>
      </c>
      <c r="B15" s="5" t="n">
        <v>1399000000</v>
      </c>
      <c r="C15" s="5" t="n">
        <v>1504000000</v>
      </c>
      <c r="D15" s="5" t="n">
        <v>1391000000</v>
      </c>
      <c r="E15" s="5" t="n">
        <v>1399000000</v>
      </c>
      <c r="F15" s="5" t="n">
        <v>1504000000</v>
      </c>
    </row>
    <row r="16" spans="1:6">
      <c r="A16" s="4" t="s">
        <v>409</v>
      </c>
    </row>
    <row r="17" spans="1:6">
      <c r="A17" s="3" t="s">
        <v>507</v>
      </c>
    </row>
    <row r="18" spans="1:6">
      <c r="A18" s="4" t="s">
        <v>508</v>
      </c>
      <c r="D18" s="5" t="n">
        <v>1310000000</v>
      </c>
      <c r="E18" s="5" t="n">
        <v>1738000000</v>
      </c>
    </row>
    <row r="19" spans="1:6">
      <c r="A19" s="4" t="s">
        <v>509</v>
      </c>
      <c r="D19" s="5" t="n">
        <v>0</v>
      </c>
      <c r="E19" s="5" t="n">
        <v>0</v>
      </c>
    </row>
    <row r="20" spans="1:6">
      <c r="A20" s="4" t="s">
        <v>510</v>
      </c>
      <c r="E20" s="5" t="n">
        <v>-14000000</v>
      </c>
    </row>
    <row r="21" spans="1:6">
      <c r="A21" s="4" t="s">
        <v>511</v>
      </c>
      <c r="B21" s="5" t="n">
        <v>1310000000</v>
      </c>
      <c r="C21" s="5" t="n">
        <v>1738000000</v>
      </c>
      <c r="D21" s="5" t="n">
        <v>1376000000</v>
      </c>
      <c r="E21" s="5" t="n">
        <v>1310000000</v>
      </c>
      <c r="F21" s="5" t="n">
        <v>1738000000</v>
      </c>
    </row>
    <row r="22" spans="1:6">
      <c r="A22" s="4" t="s">
        <v>513</v>
      </c>
    </row>
    <row r="23" spans="1:6">
      <c r="A23" s="3" t="s">
        <v>507</v>
      </c>
    </row>
    <row r="24" spans="1:6">
      <c r="A24" s="4" t="s">
        <v>415</v>
      </c>
      <c r="C24" s="5" t="n">
        <v>0</v>
      </c>
    </row>
    <row r="25" spans="1:6">
      <c r="A25" s="4" t="s">
        <v>410</v>
      </c>
    </row>
    <row r="26" spans="1:6">
      <c r="A26" s="3" t="s">
        <v>507</v>
      </c>
    </row>
    <row r="27" spans="1:6">
      <c r="A27" s="4" t="s">
        <v>508</v>
      </c>
      <c r="D27" s="5" t="n">
        <v>657000000</v>
      </c>
      <c r="E27" s="5" t="n">
        <v>647000000</v>
      </c>
    </row>
    <row r="28" spans="1:6">
      <c r="A28" s="4" t="s">
        <v>509</v>
      </c>
      <c r="D28" s="5" t="n">
        <v>-16000000</v>
      </c>
      <c r="E28" s="5" t="n">
        <v>28000000</v>
      </c>
    </row>
    <row r="29" spans="1:6">
      <c r="A29" s="4" t="s">
        <v>510</v>
      </c>
      <c r="E29" s="5" t="n">
        <v>0</v>
      </c>
    </row>
    <row r="30" spans="1:6">
      <c r="A30" s="4" t="s">
        <v>511</v>
      </c>
      <c r="B30" s="7" t="n">
        <v>657000000</v>
      </c>
      <c r="C30" s="7" t="n">
        <v>647000000</v>
      </c>
      <c r="D30" s="5" t="n">
        <v>641000000</v>
      </c>
      <c r="E30" s="5" t="n">
        <v>657000000</v>
      </c>
      <c r="F30" s="7" t="n">
        <v>647000000</v>
      </c>
    </row>
    <row r="31" spans="1:6">
      <c r="A31" s="4" t="s">
        <v>277</v>
      </c>
    </row>
    <row r="32" spans="1:6">
      <c r="A32" s="3" t="s">
        <v>507</v>
      </c>
    </row>
    <row r="33" spans="1:6">
      <c r="A33" s="4" t="s">
        <v>514</v>
      </c>
      <c r="D33" s="5" t="n">
        <v>-12000000</v>
      </c>
      <c r="E33" s="5" t="n">
        <v>-537000000</v>
      </c>
    </row>
    <row r="34" spans="1:6">
      <c r="A34" s="4" t="s">
        <v>515</v>
      </c>
      <c r="D34" s="5" t="n">
        <v>80000000</v>
      </c>
    </row>
    <row r="35" spans="1:6">
      <c r="A35" s="4" t="s">
        <v>516</v>
      </c>
    </row>
    <row r="36" spans="1:6">
      <c r="A36" s="3" t="s">
        <v>507</v>
      </c>
    </row>
    <row r="37" spans="1:6">
      <c r="A37" s="4" t="s">
        <v>514</v>
      </c>
      <c r="D37" s="5" t="n">
        <v>-12000000</v>
      </c>
      <c r="E37" s="5" t="n">
        <v>-105000000</v>
      </c>
    </row>
    <row r="38" spans="1:6">
      <c r="A38" s="4" t="s">
        <v>515</v>
      </c>
      <c r="D38" s="5" t="n">
        <v>14000000</v>
      </c>
    </row>
    <row r="39" spans="1:6">
      <c r="A39" s="4" t="s">
        <v>517</v>
      </c>
    </row>
    <row r="40" spans="1:6">
      <c r="A40" s="3" t="s">
        <v>507</v>
      </c>
    </row>
    <row r="41" spans="1:6">
      <c r="A41" s="4" t="s">
        <v>514</v>
      </c>
      <c r="D41" s="5" t="n">
        <v>0</v>
      </c>
      <c r="E41" s="5" t="n">
        <v>-414000000</v>
      </c>
    </row>
    <row r="42" spans="1:6">
      <c r="A42" s="4" t="s">
        <v>515</v>
      </c>
      <c r="D42" s="5" t="n">
        <v>66000000</v>
      </c>
    </row>
    <row r="43" spans="1:6">
      <c r="A43" s="4" t="s">
        <v>518</v>
      </c>
    </row>
    <row r="44" spans="1:6">
      <c r="A44" s="3" t="s">
        <v>507</v>
      </c>
    </row>
    <row r="45" spans="1:6">
      <c r="A45" s="4" t="s">
        <v>514</v>
      </c>
      <c r="D45" s="5" t="n">
        <v>0</v>
      </c>
      <c r="E45" s="7" t="n">
        <v>-18000000</v>
      </c>
    </row>
    <row r="46" spans="1:6">
      <c r="A46" s="4" t="s">
        <v>515</v>
      </c>
      <c r="D46" s="7" t="n">
        <v>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v>
      </c>
      <c r="B1" s="2" t="s">
        <v>2</v>
      </c>
      <c r="C1" s="2" t="s">
        <v>33</v>
      </c>
      <c r="D1" s="2" t="s">
        <v>34</v>
      </c>
    </row>
    <row r="2" spans="1:4">
      <c r="A2" s="3" t="s">
        <v>147</v>
      </c>
    </row>
    <row r="3" spans="1:4">
      <c r="A3" s="4" t="s">
        <v>148</v>
      </c>
      <c r="B3" s="7" t="n">
        <v>9</v>
      </c>
      <c r="C3" s="7" t="n">
        <v>9</v>
      </c>
      <c r="D3" s="7" t="n">
        <v>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3</v>
      </c>
      <c r="D2" s="2" t="s">
        <v>34</v>
      </c>
    </row>
    <row r="3" spans="1:4">
      <c r="A3" s="3" t="s">
        <v>520</v>
      </c>
    </row>
    <row r="4" spans="1:4">
      <c r="A4" s="4" t="s">
        <v>521</v>
      </c>
      <c r="B4" s="7" t="n">
        <v>2920</v>
      </c>
      <c r="C4" s="7" t="n">
        <v>2918</v>
      </c>
    </row>
    <row r="5" spans="1:4">
      <c r="A5" s="4" t="s">
        <v>522</v>
      </c>
      <c r="B5" s="5" t="n">
        <v>2269</v>
      </c>
      <c r="C5" s="5" t="n">
        <v>2027</v>
      </c>
    </row>
    <row r="6" spans="1:4">
      <c r="A6" s="4" t="s">
        <v>523</v>
      </c>
      <c r="B6" s="5" t="n">
        <v>651</v>
      </c>
      <c r="C6" s="5" t="n">
        <v>891</v>
      </c>
    </row>
    <row r="7" spans="1:4">
      <c r="A7" s="4" t="s">
        <v>524</v>
      </c>
      <c r="B7" s="5" t="n">
        <v>242</v>
      </c>
      <c r="C7" s="5" t="n">
        <v>243</v>
      </c>
      <c r="D7" s="7" t="n">
        <v>280</v>
      </c>
    </row>
    <row r="8" spans="1:4">
      <c r="A8" s="3" t="s">
        <v>525</v>
      </c>
    </row>
    <row r="9" spans="1:4">
      <c r="A9" s="5" t="n">
        <v>2019</v>
      </c>
      <c r="B9" s="5" t="n">
        <v>241</v>
      </c>
    </row>
    <row r="10" spans="1:4">
      <c r="A10" s="5" t="n">
        <v>2020</v>
      </c>
      <c r="B10" s="5" t="n">
        <v>238</v>
      </c>
    </row>
    <row r="11" spans="1:4">
      <c r="A11" s="5" t="n">
        <v>2021</v>
      </c>
      <c r="B11" s="5" t="n">
        <v>134</v>
      </c>
    </row>
    <row r="12" spans="1:4">
      <c r="A12" s="5" t="n">
        <v>2022</v>
      </c>
      <c r="B12" s="5" t="n">
        <v>12</v>
      </c>
    </row>
    <row r="13" spans="1:4">
      <c r="A13" s="5" t="n">
        <v>2023</v>
      </c>
      <c r="B13" s="7" t="n">
        <v>6</v>
      </c>
    </row>
    <row r="14" spans="1:4">
      <c r="A14" s="4" t="s">
        <v>526</v>
      </c>
    </row>
    <row r="15" spans="1:4">
      <c r="A15" s="3" t="s">
        <v>520</v>
      </c>
    </row>
    <row r="16" spans="1:4">
      <c r="A16" s="4" t="s">
        <v>527</v>
      </c>
      <c r="B16" s="4" t="s">
        <v>528</v>
      </c>
    </row>
    <row r="17" spans="1:4">
      <c r="A17" s="4" t="s">
        <v>521</v>
      </c>
      <c r="B17" s="7" t="n">
        <v>2914</v>
      </c>
      <c r="C17" s="5" t="n">
        <v>2907</v>
      </c>
    </row>
    <row r="18" spans="1:4">
      <c r="A18" s="4" t="s">
        <v>522</v>
      </c>
      <c r="B18" s="5" t="n">
        <v>2264</v>
      </c>
      <c r="C18" s="5" t="n">
        <v>2022</v>
      </c>
    </row>
    <row r="19" spans="1:4">
      <c r="A19" s="4" t="s">
        <v>523</v>
      </c>
      <c r="B19" s="7" t="n">
        <v>650</v>
      </c>
      <c r="C19" s="5" t="n">
        <v>885</v>
      </c>
    </row>
    <row r="20" spans="1:4">
      <c r="A20" s="4" t="s">
        <v>529</v>
      </c>
    </row>
    <row r="21" spans="1:4">
      <c r="A21" s="3" t="s">
        <v>520</v>
      </c>
    </row>
    <row r="22" spans="1:4">
      <c r="A22" s="4" t="s">
        <v>527</v>
      </c>
      <c r="B22" s="4" t="s">
        <v>479</v>
      </c>
    </row>
    <row r="23" spans="1:4">
      <c r="A23" s="4" t="s">
        <v>521</v>
      </c>
      <c r="B23" s="7" t="n">
        <v>6</v>
      </c>
      <c r="C23" s="5" t="n">
        <v>11</v>
      </c>
    </row>
    <row r="24" spans="1:4">
      <c r="A24" s="4" t="s">
        <v>522</v>
      </c>
      <c r="B24" s="5" t="n">
        <v>5</v>
      </c>
      <c r="C24" s="5" t="n">
        <v>5</v>
      </c>
    </row>
    <row r="25" spans="1:4">
      <c r="A25" s="4" t="s">
        <v>523</v>
      </c>
      <c r="B25" s="5" t="n">
        <v>1</v>
      </c>
      <c r="C25" s="7" t="n">
        <v>6</v>
      </c>
    </row>
    <row r="26" spans="1:4">
      <c r="A26" s="4" t="s">
        <v>512</v>
      </c>
    </row>
    <row r="27" spans="1:4">
      <c r="A27" s="3" t="s">
        <v>520</v>
      </c>
    </row>
    <row r="28" spans="1:4">
      <c r="A28" s="4" t="s">
        <v>523</v>
      </c>
      <c r="B28" s="5" t="n">
        <v>417</v>
      </c>
    </row>
    <row r="29" spans="1:4">
      <c r="A29" s="4" t="s">
        <v>409</v>
      </c>
    </row>
    <row r="30" spans="1:4">
      <c r="A30" s="3" t="s">
        <v>520</v>
      </c>
    </row>
    <row r="31" spans="1:4">
      <c r="A31" s="4" t="s">
        <v>523</v>
      </c>
      <c r="B31" s="5" t="n">
        <v>160</v>
      </c>
    </row>
    <row r="32" spans="1:4">
      <c r="A32" s="4" t="s">
        <v>410</v>
      </c>
    </row>
    <row r="33" spans="1:4">
      <c r="A33" s="3" t="s">
        <v>520</v>
      </c>
    </row>
    <row r="34" spans="1:4">
      <c r="A34" s="4" t="s">
        <v>523</v>
      </c>
      <c r="B34" s="7" t="n">
        <v>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0</v>
      </c>
      <c r="B1" s="2" t="s">
        <v>1</v>
      </c>
    </row>
    <row r="2" spans="1:4">
      <c r="B2" s="2" t="s">
        <v>2</v>
      </c>
      <c r="C2" s="2" t="s">
        <v>33</v>
      </c>
      <c r="D2" s="2" t="s">
        <v>34</v>
      </c>
    </row>
    <row r="3" spans="1:4">
      <c r="A3" s="3" t="s">
        <v>531</v>
      </c>
    </row>
    <row r="4" spans="1:4">
      <c r="A4" s="4" t="s">
        <v>532</v>
      </c>
      <c r="B4" s="7" t="n">
        <v>78</v>
      </c>
      <c r="C4" s="7" t="n">
        <v>92</v>
      </c>
      <c r="D4" s="7" t="n">
        <v>73</v>
      </c>
    </row>
    <row r="5" spans="1:4">
      <c r="A5" s="3" t="s">
        <v>533</v>
      </c>
    </row>
    <row r="6" spans="1:4">
      <c r="A6" s="4" t="s">
        <v>534</v>
      </c>
      <c r="B6" s="5" t="n">
        <v>44</v>
      </c>
      <c r="C6" s="5" t="n">
        <v>21</v>
      </c>
    </row>
    <row r="7" spans="1:4">
      <c r="A7" s="4" t="s">
        <v>535</v>
      </c>
      <c r="B7" s="5" t="n">
        <v>78</v>
      </c>
      <c r="C7" s="5" t="n">
        <v>103</v>
      </c>
    </row>
    <row r="8" spans="1:4">
      <c r="A8" s="4" t="s">
        <v>536</v>
      </c>
      <c r="B8" s="5" t="n">
        <v>0</v>
      </c>
      <c r="C8" s="5" t="n">
        <v>-11</v>
      </c>
    </row>
    <row r="9" spans="1:4">
      <c r="A9" s="4" t="s">
        <v>537</v>
      </c>
      <c r="B9" s="5" t="n">
        <v>78</v>
      </c>
      <c r="C9" s="5" t="n">
        <v>92</v>
      </c>
    </row>
    <row r="10" spans="1:4">
      <c r="A10" s="4" t="s">
        <v>538</v>
      </c>
      <c r="B10" s="5" t="n">
        <v>-75</v>
      </c>
      <c r="C10" s="5" t="n">
        <v>-65</v>
      </c>
    </row>
    <row r="11" spans="1:4">
      <c r="A11" s="4" t="s">
        <v>539</v>
      </c>
      <c r="B11" s="5" t="n">
        <v>49</v>
      </c>
      <c r="C11" s="5" t="n">
        <v>44</v>
      </c>
      <c r="D11" s="5" t="n">
        <v>21</v>
      </c>
    </row>
    <row r="12" spans="1:4">
      <c r="A12" s="4" t="s">
        <v>540</v>
      </c>
      <c r="B12" s="5" t="n">
        <v>3</v>
      </c>
      <c r="C12" s="5" t="n">
        <v>9</v>
      </c>
      <c r="D12" s="5" t="n">
        <v>28</v>
      </c>
    </row>
    <row r="13" spans="1:4">
      <c r="A13" s="4" t="s">
        <v>541</v>
      </c>
      <c r="B13" s="5" t="n">
        <v>2</v>
      </c>
      <c r="C13" s="5" t="n">
        <v>-4</v>
      </c>
    </row>
    <row r="14" spans="1:4">
      <c r="A14" s="4" t="s">
        <v>378</v>
      </c>
    </row>
    <row r="15" spans="1:4">
      <c r="A15" s="3" t="s">
        <v>531</v>
      </c>
    </row>
    <row r="16" spans="1:4">
      <c r="A16" s="4" t="s">
        <v>532</v>
      </c>
      <c r="B16" s="5" t="n">
        <v>26</v>
      </c>
      <c r="C16" s="5" t="n">
        <v>15</v>
      </c>
      <c r="D16" s="5" t="n">
        <v>27</v>
      </c>
    </row>
    <row r="17" spans="1:4">
      <c r="A17" s="4" t="s">
        <v>409</v>
      </c>
    </row>
    <row r="18" spans="1:4">
      <c r="A18" s="3" t="s">
        <v>531</v>
      </c>
    </row>
    <row r="19" spans="1:4">
      <c r="A19" s="4" t="s">
        <v>532</v>
      </c>
      <c r="B19" s="5" t="n">
        <v>1</v>
      </c>
      <c r="C19" s="5" t="n">
        <v>2</v>
      </c>
      <c r="D19" s="5" t="n">
        <v>3</v>
      </c>
    </row>
    <row r="20" spans="1:4">
      <c r="A20" s="4" t="s">
        <v>410</v>
      </c>
    </row>
    <row r="21" spans="1:4">
      <c r="A21" s="3" t="s">
        <v>531</v>
      </c>
    </row>
    <row r="22" spans="1:4">
      <c r="A22" s="4" t="s">
        <v>532</v>
      </c>
      <c r="B22" s="5" t="n">
        <v>3</v>
      </c>
      <c r="C22" s="5" t="n">
        <v>1</v>
      </c>
      <c r="D22" s="5" t="n">
        <v>2</v>
      </c>
    </row>
    <row r="23" spans="1:4">
      <c r="A23" s="4" t="s">
        <v>542</v>
      </c>
    </row>
    <row r="24" spans="1:4">
      <c r="A24" s="3" t="s">
        <v>531</v>
      </c>
    </row>
    <row r="25" spans="1:4">
      <c r="A25" s="4" t="s">
        <v>532</v>
      </c>
      <c r="B25" s="5" t="n">
        <v>6</v>
      </c>
      <c r="C25" s="5" t="n">
        <v>4</v>
      </c>
      <c r="D25" s="5" t="n">
        <v>17</v>
      </c>
    </row>
    <row r="26" spans="1:4">
      <c r="A26" s="4" t="s">
        <v>411</v>
      </c>
    </row>
    <row r="27" spans="1:4">
      <c r="A27" s="3" t="s">
        <v>531</v>
      </c>
    </row>
    <row r="28" spans="1:4">
      <c r="A28" s="4" t="s">
        <v>532</v>
      </c>
      <c r="B28" s="5" t="n">
        <v>42</v>
      </c>
      <c r="C28" s="5" t="n">
        <v>70</v>
      </c>
      <c r="D28" s="5" t="n">
        <v>24</v>
      </c>
    </row>
    <row r="29" spans="1:4">
      <c r="A29" s="4" t="s">
        <v>543</v>
      </c>
    </row>
    <row r="30" spans="1:4">
      <c r="A30" s="3" t="s">
        <v>533</v>
      </c>
    </row>
    <row r="31" spans="1:4">
      <c r="A31" s="4" t="s">
        <v>534</v>
      </c>
      <c r="B31" s="5" t="n">
        <v>14</v>
      </c>
      <c r="C31" s="5" t="n">
        <v>15</v>
      </c>
    </row>
    <row r="32" spans="1:4">
      <c r="A32" s="4" t="s">
        <v>535</v>
      </c>
      <c r="B32" s="5" t="n">
        <v>39</v>
      </c>
      <c r="C32" s="5" t="n">
        <v>49</v>
      </c>
    </row>
    <row r="33" spans="1:4">
      <c r="A33" s="4" t="s">
        <v>536</v>
      </c>
      <c r="B33" s="5" t="n">
        <v>-5</v>
      </c>
      <c r="C33" s="5" t="n">
        <v>-8</v>
      </c>
    </row>
    <row r="34" spans="1:4">
      <c r="A34" s="4" t="s">
        <v>537</v>
      </c>
      <c r="B34" s="5" t="n">
        <v>34</v>
      </c>
      <c r="C34" s="5" t="n">
        <v>41</v>
      </c>
    </row>
    <row r="35" spans="1:4">
      <c r="A35" s="4" t="s">
        <v>538</v>
      </c>
      <c r="B35" s="5" t="n">
        <v>-35</v>
      </c>
      <c r="C35" s="5" t="n">
        <v>-42</v>
      </c>
    </row>
    <row r="36" spans="1:4">
      <c r="A36" s="4" t="s">
        <v>539</v>
      </c>
      <c r="B36" s="5" t="n">
        <v>13</v>
      </c>
      <c r="C36" s="5" t="n">
        <v>14</v>
      </c>
      <c r="D36" s="5" t="n">
        <v>15</v>
      </c>
    </row>
    <row r="37" spans="1:4">
      <c r="A37" s="4" t="s">
        <v>541</v>
      </c>
      <c r="B37" s="5" t="n">
        <v>0</v>
      </c>
      <c r="C37" s="5" t="n">
        <v>0</v>
      </c>
    </row>
    <row r="38" spans="1:4">
      <c r="A38" s="4" t="s">
        <v>544</v>
      </c>
    </row>
    <row r="39" spans="1:4">
      <c r="A39" s="3" t="s">
        <v>533</v>
      </c>
    </row>
    <row r="40" spans="1:4">
      <c r="A40" s="4" t="s">
        <v>534</v>
      </c>
      <c r="B40" s="5" t="n">
        <v>30</v>
      </c>
      <c r="C40" s="5" t="n">
        <v>6</v>
      </c>
    </row>
    <row r="41" spans="1:4">
      <c r="A41" s="4" t="s">
        <v>535</v>
      </c>
      <c r="B41" s="5" t="n">
        <v>39</v>
      </c>
      <c r="C41" s="5" t="n">
        <v>54</v>
      </c>
    </row>
    <row r="42" spans="1:4">
      <c r="A42" s="4" t="s">
        <v>536</v>
      </c>
      <c r="B42" s="5" t="n">
        <v>5</v>
      </c>
      <c r="C42" s="5" t="n">
        <v>-3</v>
      </c>
    </row>
    <row r="43" spans="1:4">
      <c r="A43" s="4" t="s">
        <v>537</v>
      </c>
      <c r="B43" s="5" t="n">
        <v>44</v>
      </c>
      <c r="C43" s="5" t="n">
        <v>51</v>
      </c>
    </row>
    <row r="44" spans="1:4">
      <c r="A44" s="4" t="s">
        <v>538</v>
      </c>
      <c r="B44" s="5" t="n">
        <v>-40</v>
      </c>
      <c r="C44" s="5" t="n">
        <v>-23</v>
      </c>
    </row>
    <row r="45" spans="1:4">
      <c r="A45" s="4" t="s">
        <v>539</v>
      </c>
      <c r="B45" s="5" t="n">
        <v>36</v>
      </c>
      <c r="C45" s="5" t="n">
        <v>30</v>
      </c>
      <c r="D45" s="7" t="n">
        <v>6</v>
      </c>
    </row>
    <row r="46" spans="1:4">
      <c r="A46" s="4" t="s">
        <v>541</v>
      </c>
      <c r="B46" s="7" t="n">
        <v>2</v>
      </c>
      <c r="C46" s="7"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45</v>
      </c>
      <c r="B1" s="2" t="s">
        <v>1</v>
      </c>
    </row>
    <row r="2" spans="1:5">
      <c r="B2" s="2" t="s">
        <v>2</v>
      </c>
      <c r="C2" s="2" t="s">
        <v>33</v>
      </c>
      <c r="D2" s="2" t="s">
        <v>360</v>
      </c>
      <c r="E2" s="2" t="s">
        <v>34</v>
      </c>
    </row>
    <row r="3" spans="1:5">
      <c r="A3" s="3" t="s">
        <v>198</v>
      </c>
    </row>
    <row r="4" spans="1:5">
      <c r="A4" s="4" t="s">
        <v>546</v>
      </c>
      <c r="B4" s="4" t="s">
        <v>547</v>
      </c>
      <c r="C4" s="4" t="s">
        <v>548</v>
      </c>
    </row>
    <row r="5" spans="1:5">
      <c r="A5" s="4" t="s">
        <v>549</v>
      </c>
      <c r="B5" s="7" t="n">
        <v>41</v>
      </c>
    </row>
    <row r="6" spans="1:5">
      <c r="A6" s="4" t="s">
        <v>550</v>
      </c>
      <c r="B6" s="5" t="n">
        <v>87</v>
      </c>
      <c r="C6" s="7" t="n">
        <v>73</v>
      </c>
    </row>
    <row r="7" spans="1:5">
      <c r="A7" s="4" t="s">
        <v>551</v>
      </c>
      <c r="B7" s="5" t="n">
        <v>40</v>
      </c>
      <c r="C7" s="5" t="n">
        <v>13</v>
      </c>
    </row>
    <row r="8" spans="1:5">
      <c r="A8" s="4" t="s">
        <v>552</v>
      </c>
      <c r="B8" s="5" t="n">
        <v>22</v>
      </c>
      <c r="C8" s="5" t="n">
        <v>18</v>
      </c>
    </row>
    <row r="9" spans="1:5">
      <c r="A9" s="4" t="s">
        <v>553</v>
      </c>
      <c r="B9" s="5" t="n">
        <v>9</v>
      </c>
      <c r="C9" s="5" t="n">
        <v>9</v>
      </c>
      <c r="E9" s="7" t="n">
        <v>26</v>
      </c>
    </row>
    <row r="10" spans="1:5">
      <c r="A10" s="4" t="s">
        <v>554</v>
      </c>
      <c r="B10" s="5" t="n">
        <v>76</v>
      </c>
      <c r="C10" s="5" t="n">
        <v>68</v>
      </c>
    </row>
    <row r="11" spans="1:5">
      <c r="A11" s="4" t="s">
        <v>76</v>
      </c>
      <c r="B11" s="5" t="n">
        <v>234</v>
      </c>
      <c r="C11" s="5" t="n">
        <v>181</v>
      </c>
    </row>
    <row r="12" spans="1:5">
      <c r="A12" s="4" t="s">
        <v>555</v>
      </c>
      <c r="B12" s="5" t="n">
        <v>307</v>
      </c>
      <c r="C12" s="5" t="n">
        <v>320</v>
      </c>
    </row>
    <row r="13" spans="1:5">
      <c r="A13" s="4" t="s">
        <v>556</v>
      </c>
      <c r="B13" s="5" t="n">
        <v>147</v>
      </c>
      <c r="C13" s="5" t="n">
        <v>62</v>
      </c>
    </row>
    <row r="14" spans="1:5">
      <c r="A14" s="4" t="s">
        <v>557</v>
      </c>
      <c r="B14" s="5" t="n">
        <v>23</v>
      </c>
      <c r="C14" s="5" t="n">
        <v>17</v>
      </c>
    </row>
    <row r="15" spans="1:5">
      <c r="A15" s="4" t="s">
        <v>558</v>
      </c>
      <c r="B15" s="5" t="n">
        <v>36</v>
      </c>
      <c r="C15" s="5" t="n">
        <v>32</v>
      </c>
    </row>
    <row r="16" spans="1:5">
      <c r="A16" s="4" t="s">
        <v>559</v>
      </c>
      <c r="B16" s="5" t="n">
        <v>3</v>
      </c>
      <c r="C16" s="5" t="n">
        <v>6</v>
      </c>
    </row>
    <row r="17" spans="1:5">
      <c r="A17" s="4" t="s">
        <v>560</v>
      </c>
      <c r="B17" s="5" t="n">
        <v>15</v>
      </c>
      <c r="C17" s="5" t="n">
        <v>7</v>
      </c>
    </row>
    <row r="18" spans="1:5">
      <c r="A18" s="4" t="s">
        <v>561</v>
      </c>
      <c r="B18" s="5" t="n">
        <v>36</v>
      </c>
      <c r="C18" s="5" t="n">
        <v>49</v>
      </c>
    </row>
    <row r="19" spans="1:5">
      <c r="A19" s="4" t="s">
        <v>89</v>
      </c>
      <c r="B19" s="5" t="n">
        <v>567</v>
      </c>
      <c r="C19" s="5" t="n">
        <v>493</v>
      </c>
    </row>
    <row r="20" spans="1:5">
      <c r="A20" s="4" t="s">
        <v>562</v>
      </c>
      <c r="B20" s="5" t="n">
        <v>123</v>
      </c>
      <c r="C20" s="5" t="n">
        <v>106</v>
      </c>
    </row>
    <row r="21" spans="1:5">
      <c r="A21" s="4" t="s">
        <v>563</v>
      </c>
      <c r="B21" s="5" t="n">
        <v>100</v>
      </c>
      <c r="C21" s="5" t="n">
        <v>126</v>
      </c>
    </row>
    <row r="22" spans="1:5">
      <c r="A22" s="4" t="s">
        <v>564</v>
      </c>
      <c r="B22" s="5" t="n">
        <v>18</v>
      </c>
      <c r="C22" s="5" t="n">
        <v>22</v>
      </c>
    </row>
    <row r="23" spans="1:5">
      <c r="A23" s="4" t="s">
        <v>565</v>
      </c>
      <c r="B23" s="5" t="n">
        <v>88</v>
      </c>
      <c r="C23" s="5" t="n">
        <v>70</v>
      </c>
    </row>
    <row r="24" spans="1:5">
      <c r="A24" s="4" t="s">
        <v>81</v>
      </c>
      <c r="B24" s="5" t="n">
        <v>329</v>
      </c>
      <c r="C24" s="5" t="n">
        <v>324</v>
      </c>
    </row>
    <row r="25" spans="1:5">
      <c r="A25" s="4" t="s">
        <v>566</v>
      </c>
      <c r="B25" s="5" t="n">
        <v>144</v>
      </c>
      <c r="C25" s="5" t="n">
        <v>0</v>
      </c>
    </row>
    <row r="26" spans="1:5">
      <c r="A26" s="4" t="s">
        <v>567</v>
      </c>
      <c r="B26" s="5" t="n">
        <v>29</v>
      </c>
      <c r="C26" s="5" t="n">
        <v>20</v>
      </c>
    </row>
    <row r="27" spans="1:5">
      <c r="A27" s="4" t="s">
        <v>363</v>
      </c>
      <c r="B27" s="5" t="n">
        <v>32</v>
      </c>
      <c r="C27" s="5" t="n">
        <v>54</v>
      </c>
      <c r="D27" s="7" t="n">
        <v>46</v>
      </c>
    </row>
    <row r="28" spans="1:5">
      <c r="A28" s="4" t="s">
        <v>568</v>
      </c>
      <c r="B28" s="5" t="n">
        <v>13</v>
      </c>
      <c r="C28" s="5" t="n">
        <v>12</v>
      </c>
    </row>
    <row r="29" spans="1:5">
      <c r="A29" s="4" t="s">
        <v>569</v>
      </c>
      <c r="B29" s="5" t="n">
        <v>62</v>
      </c>
      <c r="C29" s="5" t="n">
        <v>60</v>
      </c>
    </row>
    <row r="30" spans="1:5">
      <c r="A30" s="4" t="s">
        <v>93</v>
      </c>
      <c r="B30" s="5" t="n">
        <v>280</v>
      </c>
      <c r="C30" s="7" t="n">
        <v>146</v>
      </c>
    </row>
    <row r="31" spans="1:5">
      <c r="A31" s="4" t="s">
        <v>570</v>
      </c>
      <c r="B31" s="5" t="n">
        <v>13</v>
      </c>
    </row>
    <row r="32" spans="1:5">
      <c r="A32" s="4" t="s">
        <v>571</v>
      </c>
      <c r="B32" s="5" t="n">
        <v>8</v>
      </c>
    </row>
    <row r="33" spans="1:5">
      <c r="A33" s="4" t="s">
        <v>572</v>
      </c>
      <c r="B33" s="5" t="n">
        <v>6</v>
      </c>
    </row>
    <row r="34" spans="1:5">
      <c r="A34" s="4" t="s">
        <v>573</v>
      </c>
      <c r="B34" s="5" t="n">
        <v>2</v>
      </c>
    </row>
    <row r="35" spans="1:5">
      <c r="A35" s="4" t="s">
        <v>574</v>
      </c>
      <c r="B35" s="7" t="n">
        <v>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75</v>
      </c>
      <c r="C1" s="2" t="s">
        <v>430</v>
      </c>
      <c r="D1" s="2" t="s">
        <v>576</v>
      </c>
      <c r="E1" s="2" t="s">
        <v>2</v>
      </c>
      <c r="F1" s="2" t="s">
        <v>33</v>
      </c>
      <c r="G1" s="2" t="s">
        <v>577</v>
      </c>
    </row>
    <row r="2" spans="1:7">
      <c r="A2" s="3" t="s">
        <v>578</v>
      </c>
    </row>
    <row r="3" spans="1:7">
      <c r="A3" s="4" t="s">
        <v>579</v>
      </c>
      <c r="E3" s="7" t="n">
        <v>3</v>
      </c>
    </row>
    <row r="4" spans="1:7">
      <c r="A4" s="4" t="s">
        <v>580</v>
      </c>
      <c r="C4" s="7" t="n">
        <v>476</v>
      </c>
    </row>
    <row r="5" spans="1:7">
      <c r="A5" s="4" t="s">
        <v>581</v>
      </c>
      <c r="E5" s="5" t="n">
        <v>26</v>
      </c>
      <c r="F5" s="7" t="n">
        <v>33</v>
      </c>
    </row>
    <row r="6" spans="1:7">
      <c r="A6" s="4" t="s">
        <v>582</v>
      </c>
      <c r="E6" s="5" t="n">
        <v>1512</v>
      </c>
      <c r="F6" s="5" t="n">
        <v>1979</v>
      </c>
    </row>
    <row r="7" spans="1:7">
      <c r="A7" s="4" t="s">
        <v>583</v>
      </c>
      <c r="B7" s="4" t="s">
        <v>62</v>
      </c>
      <c r="E7" s="5" t="n">
        <v>55</v>
      </c>
    </row>
    <row r="8" spans="1:7">
      <c r="A8" s="4" t="s">
        <v>584</v>
      </c>
      <c r="E8" s="5" t="n">
        <v>50</v>
      </c>
    </row>
    <row r="9" spans="1:7">
      <c r="A9" s="4" t="s">
        <v>585</v>
      </c>
      <c r="E9" s="5" t="n">
        <v>84</v>
      </c>
    </row>
    <row r="10" spans="1:7">
      <c r="A10" s="4" t="s">
        <v>586</v>
      </c>
      <c r="E10" s="5" t="n">
        <v>576</v>
      </c>
    </row>
    <row r="11" spans="1:7">
      <c r="A11" s="4" t="s">
        <v>587</v>
      </c>
      <c r="E11" s="5" t="n">
        <v>800</v>
      </c>
    </row>
    <row r="12" spans="1:7">
      <c r="A12" s="4" t="s">
        <v>588</v>
      </c>
      <c r="E12" s="5" t="n">
        <v>33</v>
      </c>
    </row>
    <row r="13" spans="1:7">
      <c r="A13" s="4" t="s">
        <v>589</v>
      </c>
      <c r="E13" s="5" t="n">
        <v>1598</v>
      </c>
    </row>
    <row r="14" spans="1:7">
      <c r="A14" s="4" t="s">
        <v>590</v>
      </c>
      <c r="C14" s="5" t="n">
        <v>95</v>
      </c>
    </row>
    <row r="15" spans="1:7">
      <c r="A15" s="4" t="s">
        <v>591</v>
      </c>
      <c r="C15" s="7" t="n">
        <v>13</v>
      </c>
    </row>
    <row r="16" spans="1:7">
      <c r="A16" s="4" t="s">
        <v>592</v>
      </c>
      <c r="E16" s="5" t="n">
        <v>31</v>
      </c>
      <c r="F16" s="5" t="n">
        <v>56</v>
      </c>
    </row>
    <row r="17" spans="1:7">
      <c r="A17" s="4" t="s">
        <v>84</v>
      </c>
      <c r="E17" s="5" t="n">
        <v>55</v>
      </c>
      <c r="F17" s="7" t="n">
        <v>82</v>
      </c>
    </row>
    <row r="18" spans="1:7">
      <c r="A18" s="4" t="s">
        <v>593</v>
      </c>
    </row>
    <row r="19" spans="1:7">
      <c r="A19" s="3" t="s">
        <v>578</v>
      </c>
    </row>
    <row r="20" spans="1:7">
      <c r="A20" s="4" t="s">
        <v>594</v>
      </c>
      <c r="B20" s="4" t="s">
        <v>163</v>
      </c>
      <c r="F20" s="4" t="s">
        <v>595</v>
      </c>
    </row>
    <row r="21" spans="1:7">
      <c r="A21" s="4" t="s">
        <v>596</v>
      </c>
      <c r="G21" s="7" t="n">
        <v>700</v>
      </c>
    </row>
    <row r="22" spans="1:7">
      <c r="A22" s="4" t="s">
        <v>597</v>
      </c>
    </row>
    <row r="23" spans="1:7">
      <c r="A23" s="3" t="s">
        <v>578</v>
      </c>
    </row>
    <row r="24" spans="1:7">
      <c r="A24" s="4" t="s">
        <v>598</v>
      </c>
      <c r="D24" s="4" t="s">
        <v>599</v>
      </c>
    </row>
    <row r="25" spans="1:7">
      <c r="A25" s="4" t="s">
        <v>596</v>
      </c>
      <c r="E25" s="5" t="n">
        <v>705</v>
      </c>
      <c r="F25" s="7" t="n">
        <v>732</v>
      </c>
    </row>
    <row r="26" spans="1:7">
      <c r="A26" s="4" t="s">
        <v>600</v>
      </c>
    </row>
    <row r="27" spans="1:7">
      <c r="A27" s="3" t="s">
        <v>578</v>
      </c>
    </row>
    <row r="28" spans="1:7">
      <c r="A28" s="4" t="s">
        <v>598</v>
      </c>
      <c r="D28" s="4" t="s">
        <v>599</v>
      </c>
    </row>
    <row r="29" spans="1:7">
      <c r="A29" s="4" t="s">
        <v>594</v>
      </c>
      <c r="B29" s="4" t="s">
        <v>163</v>
      </c>
      <c r="F29" s="4" t="s">
        <v>601</v>
      </c>
    </row>
    <row r="30" spans="1:7">
      <c r="A30" s="4" t="s">
        <v>596</v>
      </c>
      <c r="E30" s="5" t="n">
        <v>833</v>
      </c>
      <c r="F30" s="7" t="n">
        <v>842</v>
      </c>
      <c r="G30" s="7" t="n">
        <v>850</v>
      </c>
    </row>
    <row r="31" spans="1:7">
      <c r="A31" s="4" t="s">
        <v>602</v>
      </c>
    </row>
    <row r="32" spans="1:7">
      <c r="A32" s="3" t="s">
        <v>578</v>
      </c>
    </row>
    <row r="33" spans="1:7">
      <c r="A33" s="4" t="s">
        <v>594</v>
      </c>
      <c r="B33" s="4" t="s">
        <v>163</v>
      </c>
      <c r="F33" s="4" t="s">
        <v>603</v>
      </c>
    </row>
    <row r="34" spans="1:7">
      <c r="A34" s="4" t="s">
        <v>596</v>
      </c>
      <c r="E34" s="7" t="n">
        <v>34</v>
      </c>
      <c r="F34" s="7" t="n">
        <v>510</v>
      </c>
    </row>
    <row r="35" spans="1:7">
      <c r="A35" s="4" t="s">
        <v>604</v>
      </c>
      <c r="E35" s="4" t="s">
        <v>605</v>
      </c>
    </row>
    <row r="36" spans="1:7">
      <c r="A36" s="4" t="s">
        <v>606</v>
      </c>
    </row>
    <row r="37" spans="1:7">
      <c r="A37" s="3" t="s">
        <v>578</v>
      </c>
    </row>
    <row r="38" spans="1:7">
      <c r="A38" s="4" t="s">
        <v>594</v>
      </c>
      <c r="B38" s="4" t="s">
        <v>163</v>
      </c>
      <c r="F38" s="4" t="s">
        <v>607</v>
      </c>
    </row>
    <row r="39" spans="1:7">
      <c r="A39" s="4" t="s">
        <v>608</v>
      </c>
    </row>
    <row r="40" spans="1:7">
      <c r="A40" s="3" t="s">
        <v>578</v>
      </c>
    </row>
    <row r="41" spans="1:7">
      <c r="A41" s="4" t="s">
        <v>596</v>
      </c>
      <c r="E41" s="7" t="n">
        <v>1598</v>
      </c>
      <c r="F41" s="7" t="n">
        <v>2117</v>
      </c>
    </row>
    <row r="42" spans="1:7"/>
    <row r="43" spans="1:7">
      <c r="A43" s="4" t="s">
        <v>62</v>
      </c>
      <c r="B43" s="4" t="s">
        <v>609</v>
      </c>
    </row>
    <row r="44" spans="1:7">
      <c r="A44" s="4" t="s">
        <v>163</v>
      </c>
      <c r="B44" s="4" t="s">
        <v>610</v>
      </c>
    </row>
  </sheetData>
  <mergeCells count="4">
    <mergeCell ref="A1:B1"/>
    <mergeCell ref="A42:F42"/>
    <mergeCell ref="B43:F43"/>
    <mergeCell ref="B44:F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430</v>
      </c>
      <c r="C1" s="2" t="s">
        <v>576</v>
      </c>
      <c r="D1" s="2" t="s">
        <v>612</v>
      </c>
      <c r="E1" s="2" t="s">
        <v>2</v>
      </c>
      <c r="F1" s="2" t="s">
        <v>33</v>
      </c>
      <c r="G1" s="2" t="s">
        <v>2</v>
      </c>
      <c r="H1" s="2" t="s">
        <v>577</v>
      </c>
    </row>
    <row r="2" spans="1:8">
      <c r="A2" s="3" t="s">
        <v>613</v>
      </c>
    </row>
    <row r="3" spans="1:8">
      <c r="A3" s="4" t="s">
        <v>614</v>
      </c>
      <c r="E3" s="7" t="n">
        <v>12</v>
      </c>
      <c r="G3" s="7" t="n">
        <v>12</v>
      </c>
    </row>
    <row r="4" spans="1:8">
      <c r="A4" s="4" t="s">
        <v>579</v>
      </c>
      <c r="E4" s="5" t="n">
        <v>3</v>
      </c>
    </row>
    <row r="5" spans="1:8">
      <c r="A5" s="4" t="s">
        <v>580</v>
      </c>
      <c r="B5" s="7" t="n">
        <v>476</v>
      </c>
    </row>
    <row r="6" spans="1:8">
      <c r="A6" s="4" t="s">
        <v>590</v>
      </c>
      <c r="B6" s="5" t="n">
        <v>95</v>
      </c>
    </row>
    <row r="7" spans="1:8">
      <c r="A7" s="4" t="s">
        <v>591</v>
      </c>
      <c r="B7" s="7" t="n">
        <v>13</v>
      </c>
    </row>
    <row r="8" spans="1:8">
      <c r="A8" s="4" t="s">
        <v>615</v>
      </c>
    </row>
    <row r="9" spans="1:8">
      <c r="A9" s="3" t="s">
        <v>613</v>
      </c>
    </row>
    <row r="10" spans="1:8">
      <c r="A10" s="4" t="s">
        <v>616</v>
      </c>
      <c r="G10" s="4" t="s">
        <v>617</v>
      </c>
    </row>
    <row r="11" spans="1:8">
      <c r="A11" s="4" t="s">
        <v>618</v>
      </c>
    </row>
    <row r="12" spans="1:8">
      <c r="A12" s="3" t="s">
        <v>613</v>
      </c>
    </row>
    <row r="13" spans="1:8">
      <c r="A13" s="4" t="s">
        <v>616</v>
      </c>
      <c r="G13" s="4" t="s">
        <v>619</v>
      </c>
    </row>
    <row r="14" spans="1:8">
      <c r="A14" s="4" t="s">
        <v>620</v>
      </c>
      <c r="G14" s="4" t="s">
        <v>621</v>
      </c>
    </row>
    <row r="15" spans="1:8">
      <c r="A15" s="4" t="s">
        <v>622</v>
      </c>
    </row>
    <row r="16" spans="1:8">
      <c r="A16" s="3" t="s">
        <v>613</v>
      </c>
    </row>
    <row r="17" spans="1:8">
      <c r="A17" s="4" t="s">
        <v>623</v>
      </c>
      <c r="G17" s="4" t="s">
        <v>624</v>
      </c>
    </row>
    <row r="18" spans="1:8">
      <c r="A18" s="4" t="s">
        <v>625</v>
      </c>
      <c r="G18" s="4" t="s">
        <v>626</v>
      </c>
    </row>
    <row r="19" spans="1:8">
      <c r="A19" s="4" t="s">
        <v>627</v>
      </c>
      <c r="G19" s="9" t="n">
        <v>3.75</v>
      </c>
    </row>
    <row r="20" spans="1:8">
      <c r="A20" s="4" t="s">
        <v>593</v>
      </c>
    </row>
    <row r="21" spans="1:8">
      <c r="A21" s="3" t="s">
        <v>613</v>
      </c>
    </row>
    <row r="22" spans="1:8">
      <c r="A22" s="4" t="s">
        <v>628</v>
      </c>
      <c r="H22" s="7" t="n">
        <v>700</v>
      </c>
    </row>
    <row r="23" spans="1:8">
      <c r="A23" s="4" t="s">
        <v>600</v>
      </c>
    </row>
    <row r="24" spans="1:8">
      <c r="A24" s="3" t="s">
        <v>613</v>
      </c>
    </row>
    <row r="25" spans="1:8">
      <c r="A25" s="4" t="s">
        <v>628</v>
      </c>
      <c r="E25" s="7" t="n">
        <v>833</v>
      </c>
      <c r="F25" s="7" t="n">
        <v>842</v>
      </c>
      <c r="G25" s="7" t="n">
        <v>833</v>
      </c>
      <c r="H25" s="5" t="n">
        <v>850</v>
      </c>
    </row>
    <row r="26" spans="1:8">
      <c r="A26" s="4" t="s">
        <v>598</v>
      </c>
      <c r="C26" s="4" t="s">
        <v>599</v>
      </c>
    </row>
    <row r="27" spans="1:8">
      <c r="A27" s="4" t="s">
        <v>629</v>
      </c>
    </row>
    <row r="28" spans="1:8">
      <c r="A28" s="3" t="s">
        <v>613</v>
      </c>
    </row>
    <row r="29" spans="1:8">
      <c r="A29" s="4" t="s">
        <v>630</v>
      </c>
      <c r="D29" s="4" t="s">
        <v>631</v>
      </c>
    </row>
    <row r="30" spans="1:8">
      <c r="A30" s="4" t="s">
        <v>632</v>
      </c>
    </row>
    <row r="31" spans="1:8">
      <c r="A31" s="3" t="s">
        <v>613</v>
      </c>
    </row>
    <row r="32" spans="1:8">
      <c r="A32" s="4" t="s">
        <v>630</v>
      </c>
      <c r="C32" s="4" t="s">
        <v>633</v>
      </c>
    </row>
    <row r="33" spans="1:8">
      <c r="A33" s="4" t="s">
        <v>622</v>
      </c>
    </row>
    <row r="34" spans="1:8">
      <c r="A34" s="3" t="s">
        <v>613</v>
      </c>
    </row>
    <row r="35" spans="1:8">
      <c r="A35" s="4" t="s">
        <v>634</v>
      </c>
      <c r="H35" s="7" t="n">
        <v>750</v>
      </c>
    </row>
    <row r="36" spans="1:8">
      <c r="A36" s="4" t="s">
        <v>598</v>
      </c>
      <c r="E36" s="4" t="s">
        <v>599</v>
      </c>
    </row>
    <row r="37" spans="1:8">
      <c r="A37" s="4" t="s">
        <v>635</v>
      </c>
    </row>
    <row r="38" spans="1:8">
      <c r="A38" s="3" t="s">
        <v>613</v>
      </c>
    </row>
    <row r="39" spans="1:8">
      <c r="A39" s="4" t="s">
        <v>630</v>
      </c>
      <c r="E39" s="4" t="s">
        <v>636</v>
      </c>
      <c r="F39" s="4" t="s">
        <v>637</v>
      </c>
    </row>
    <row r="40" spans="1:8">
      <c r="A40" s="4" t="s">
        <v>638</v>
      </c>
    </row>
    <row r="41" spans="1:8">
      <c r="A41" s="3" t="s">
        <v>613</v>
      </c>
    </row>
    <row r="42" spans="1:8">
      <c r="A42" s="4" t="s">
        <v>628</v>
      </c>
      <c r="E42" s="7" t="n">
        <v>300</v>
      </c>
      <c r="G42" s="5" t="n">
        <v>300</v>
      </c>
    </row>
    <row r="43" spans="1:8">
      <c r="A43" s="4" t="s">
        <v>602</v>
      </c>
    </row>
    <row r="44" spans="1:8">
      <c r="A44" s="3" t="s">
        <v>613</v>
      </c>
    </row>
    <row r="45" spans="1:8">
      <c r="A45" s="4" t="s">
        <v>628</v>
      </c>
      <c r="E45" s="7" t="n">
        <v>34</v>
      </c>
      <c r="F45" s="7" t="n">
        <v>510</v>
      </c>
      <c r="G45" s="7" t="n">
        <v>34</v>
      </c>
    </row>
    <row r="46" spans="1:8">
      <c r="A46" s="4" t="s">
        <v>604</v>
      </c>
      <c r="E46" s="4" t="s">
        <v>605</v>
      </c>
      <c r="G46" s="4" t="s">
        <v>605</v>
      </c>
    </row>
    <row r="47" spans="1:8">
      <c r="A47" s="4" t="s">
        <v>597</v>
      </c>
    </row>
    <row r="48" spans="1:8">
      <c r="A48" s="3" t="s">
        <v>613</v>
      </c>
    </row>
    <row r="49" spans="1:8">
      <c r="A49" s="4" t="s">
        <v>628</v>
      </c>
      <c r="E49" s="7" t="n">
        <v>705</v>
      </c>
      <c r="F49" s="7" t="n">
        <v>732</v>
      </c>
      <c r="G49" s="7" t="n">
        <v>705</v>
      </c>
    </row>
    <row r="50" spans="1:8">
      <c r="A50" s="4" t="s">
        <v>598</v>
      </c>
      <c r="C50" s="4" t="s">
        <v>599</v>
      </c>
    </row>
    <row r="51" spans="1:8">
      <c r="A51" s="4" t="s">
        <v>639</v>
      </c>
    </row>
    <row r="52" spans="1:8">
      <c r="A52" s="3" t="s">
        <v>613</v>
      </c>
    </row>
    <row r="53" spans="1:8">
      <c r="A53" s="4" t="s">
        <v>630</v>
      </c>
      <c r="D53" s="4" t="s">
        <v>637</v>
      </c>
    </row>
    <row r="54" spans="1:8">
      <c r="A54" s="4" t="s">
        <v>640</v>
      </c>
    </row>
    <row r="55" spans="1:8">
      <c r="A55" s="3" t="s">
        <v>613</v>
      </c>
    </row>
    <row r="56" spans="1:8">
      <c r="A56" s="4" t="s">
        <v>630</v>
      </c>
      <c r="C56" s="4" t="s">
        <v>6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1</v>
      </c>
      <c r="B1" s="2" t="s">
        <v>1</v>
      </c>
    </row>
    <row r="2" spans="1:4">
      <c r="B2" s="2" t="s">
        <v>2</v>
      </c>
      <c r="C2" s="2" t="s">
        <v>33</v>
      </c>
      <c r="D2" s="2" t="s">
        <v>34</v>
      </c>
    </row>
    <row r="3" spans="1:4">
      <c r="A3" s="3" t="s">
        <v>202</v>
      </c>
    </row>
    <row r="4" spans="1:4">
      <c r="A4" s="4" t="s">
        <v>642</v>
      </c>
      <c r="B4" s="7" t="n">
        <v>100</v>
      </c>
      <c r="C4" s="7" t="n">
        <v>129</v>
      </c>
      <c r="D4" s="7" t="n">
        <v>5</v>
      </c>
    </row>
    <row r="5" spans="1:4">
      <c r="A5" s="4" t="s">
        <v>643</v>
      </c>
      <c r="B5" s="5" t="n">
        <v>112</v>
      </c>
      <c r="C5" s="5" t="n">
        <v>137</v>
      </c>
      <c r="D5" s="5" t="n">
        <v>40</v>
      </c>
    </row>
    <row r="6" spans="1:4">
      <c r="A6" s="4" t="s">
        <v>644</v>
      </c>
      <c r="B6" s="7" t="n">
        <v>7</v>
      </c>
      <c r="C6" s="7" t="n">
        <v>3</v>
      </c>
      <c r="D6" s="7"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v>
      </c>
      <c r="D1" s="2" t="s">
        <v>33</v>
      </c>
    </row>
    <row r="2" spans="1:4">
      <c r="A2" s="4" t="s">
        <v>646</v>
      </c>
    </row>
    <row r="3" spans="1:4">
      <c r="A3" s="3" t="s">
        <v>647</v>
      </c>
    </row>
    <row r="4" spans="1:4">
      <c r="A4" s="4" t="s">
        <v>648</v>
      </c>
      <c r="C4" s="7" t="n">
        <v>53</v>
      </c>
      <c r="D4" s="7" t="n">
        <v>62</v>
      </c>
    </row>
    <row r="5" spans="1:4">
      <c r="A5" s="4" t="s">
        <v>649</v>
      </c>
    </row>
    <row r="6" spans="1:4">
      <c r="A6" s="3" t="s">
        <v>647</v>
      </c>
    </row>
    <row r="7" spans="1:4">
      <c r="A7" s="4" t="s">
        <v>648</v>
      </c>
      <c r="C7" s="5" t="n">
        <v>69</v>
      </c>
      <c r="D7" s="5" t="n">
        <v>68</v>
      </c>
    </row>
    <row r="8" spans="1:4">
      <c r="A8" s="4" t="s">
        <v>650</v>
      </c>
    </row>
    <row r="9" spans="1:4">
      <c r="A9" s="3" t="s">
        <v>647</v>
      </c>
    </row>
    <row r="10" spans="1:4">
      <c r="A10" s="4" t="s">
        <v>648</v>
      </c>
      <c r="C10" s="5" t="n">
        <v>8</v>
      </c>
      <c r="D10" s="5" t="n">
        <v>9</v>
      </c>
    </row>
    <row r="11" spans="1:4">
      <c r="A11" s="4" t="s">
        <v>651</v>
      </c>
    </row>
    <row r="12" spans="1:4">
      <c r="A12" s="3" t="s">
        <v>647</v>
      </c>
    </row>
    <row r="13" spans="1:4">
      <c r="A13" s="4" t="s">
        <v>648</v>
      </c>
      <c r="C13" s="7" t="n">
        <v>37</v>
      </c>
      <c r="D13" s="5" t="n">
        <v>21</v>
      </c>
    </row>
    <row r="14" spans="1:4">
      <c r="A14" s="4" t="s">
        <v>652</v>
      </c>
    </row>
    <row r="15" spans="1:4">
      <c r="A15" s="3" t="s">
        <v>653</v>
      </c>
    </row>
    <row r="16" spans="1:4">
      <c r="A16" s="4" t="s">
        <v>654</v>
      </c>
      <c r="C16" s="4" t="s">
        <v>626</v>
      </c>
    </row>
    <row r="17" spans="1:4">
      <c r="A17" s="4" t="s">
        <v>655</v>
      </c>
      <c r="C17" s="4" t="s">
        <v>656</v>
      </c>
    </row>
    <row r="18" spans="1:4">
      <c r="A18" s="4" t="s">
        <v>657</v>
      </c>
      <c r="C18" s="4" t="s">
        <v>658</v>
      </c>
    </row>
    <row r="19" spans="1:4">
      <c r="A19" s="4" t="s">
        <v>659</v>
      </c>
      <c r="C19" s="4" t="s">
        <v>660</v>
      </c>
    </row>
    <row r="20" spans="1:4">
      <c r="A20" s="3" t="s">
        <v>647</v>
      </c>
    </row>
    <row r="21" spans="1:4">
      <c r="A21" s="4" t="s">
        <v>648</v>
      </c>
      <c r="C21" s="7" t="n">
        <v>167</v>
      </c>
      <c r="D21" s="5" t="n">
        <v>160</v>
      </c>
    </row>
    <row r="22" spans="1:4">
      <c r="A22" s="4" t="s">
        <v>661</v>
      </c>
    </row>
    <row r="23" spans="1:4">
      <c r="A23" s="3" t="s">
        <v>647</v>
      </c>
    </row>
    <row r="24" spans="1:4">
      <c r="A24" s="4" t="s">
        <v>662</v>
      </c>
      <c r="B24" s="4" t="s">
        <v>62</v>
      </c>
      <c r="C24" s="5" t="n">
        <v>2</v>
      </c>
      <c r="D24" s="5" t="n">
        <v>1</v>
      </c>
    </row>
    <row r="25" spans="1:4">
      <c r="A25" s="4" t="s">
        <v>663</v>
      </c>
    </row>
    <row r="26" spans="1:4">
      <c r="A26" s="3" t="s">
        <v>647</v>
      </c>
    </row>
    <row r="27" spans="1:4">
      <c r="A27" s="4" t="s">
        <v>662</v>
      </c>
      <c r="B27" s="4" t="s">
        <v>62</v>
      </c>
      <c r="C27" s="5" t="n">
        <v>0</v>
      </c>
      <c r="D27" s="5" t="n">
        <v>0</v>
      </c>
    </row>
    <row r="28" spans="1:4">
      <c r="A28" s="4" t="s">
        <v>664</v>
      </c>
    </row>
    <row r="29" spans="1:4">
      <c r="A29" s="3" t="s">
        <v>647</v>
      </c>
    </row>
    <row r="30" spans="1:4">
      <c r="A30" s="4" t="s">
        <v>662</v>
      </c>
      <c r="B30" s="4" t="s">
        <v>62</v>
      </c>
      <c r="C30" s="5" t="n">
        <v>2</v>
      </c>
      <c r="D30" s="5" t="n">
        <v>1</v>
      </c>
    </row>
    <row r="31" spans="1:4">
      <c r="A31" s="4" t="s">
        <v>665</v>
      </c>
    </row>
    <row r="32" spans="1:4">
      <c r="A32" s="3" t="s">
        <v>647</v>
      </c>
    </row>
    <row r="33" spans="1:4">
      <c r="A33" s="4" t="s">
        <v>662</v>
      </c>
      <c r="B33" s="4" t="s">
        <v>62</v>
      </c>
      <c r="C33" s="5" t="n">
        <v>0</v>
      </c>
      <c r="D33" s="5" t="n">
        <v>0</v>
      </c>
    </row>
    <row r="34" spans="1:4">
      <c r="A34" s="4" t="s">
        <v>666</v>
      </c>
    </row>
    <row r="35" spans="1:4">
      <c r="A35" s="3" t="s">
        <v>647</v>
      </c>
    </row>
    <row r="36" spans="1:4">
      <c r="A36" s="4" t="s">
        <v>662</v>
      </c>
      <c r="B36" s="4" t="s">
        <v>62</v>
      </c>
      <c r="C36" s="7" t="n">
        <v>0</v>
      </c>
      <c r="D36" s="7" t="n">
        <v>0</v>
      </c>
    </row>
    <row r="37" spans="1:4"/>
    <row r="38" spans="1:4">
      <c r="A38" s="4" t="s">
        <v>62</v>
      </c>
      <c r="B38" s="4" t="s">
        <v>667</v>
      </c>
    </row>
  </sheetData>
  <mergeCells count="3">
    <mergeCell ref="A1:B1"/>
    <mergeCell ref="A37:C37"/>
    <mergeCell ref="B38:C3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669</v>
      </c>
    </row>
    <row r="3" spans="1:3">
      <c r="A3" s="4" t="s">
        <v>150</v>
      </c>
      <c r="B3" s="7" t="n">
        <v>3</v>
      </c>
      <c r="C3" s="7" t="n">
        <v>2</v>
      </c>
    </row>
    <row r="4" spans="1:3">
      <c r="A4" s="3" t="s">
        <v>670</v>
      </c>
    </row>
    <row r="5" spans="1:3">
      <c r="A5" s="4" t="s">
        <v>671</v>
      </c>
      <c r="B5" s="5" t="n">
        <v>1</v>
      </c>
      <c r="C5" s="5" t="n">
        <v>1</v>
      </c>
    </row>
    <row r="6" spans="1:3">
      <c r="A6" s="4" t="s">
        <v>672</v>
      </c>
      <c r="B6" s="5" t="n">
        <v>0</v>
      </c>
      <c r="C6" s="5" t="n">
        <v>99</v>
      </c>
    </row>
    <row r="7" spans="1:3">
      <c r="A7" s="4" t="s">
        <v>150</v>
      </c>
      <c r="B7" s="5" t="n">
        <v>1</v>
      </c>
      <c r="C7" s="5" t="n">
        <v>100</v>
      </c>
    </row>
    <row r="8" spans="1:3">
      <c r="A8" s="4" t="s">
        <v>673</v>
      </c>
    </row>
    <row r="9" spans="1:3">
      <c r="A9" s="3" t="s">
        <v>669</v>
      </c>
    </row>
    <row r="10" spans="1:3">
      <c r="A10" s="4" t="s">
        <v>671</v>
      </c>
      <c r="B10" s="7" t="n">
        <v>3</v>
      </c>
      <c r="C10"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3</v>
      </c>
    </row>
    <row r="2" spans="1:3">
      <c r="A2" s="4" t="s">
        <v>675</v>
      </c>
    </row>
    <row r="3" spans="1:3">
      <c r="A3" s="3" t="s">
        <v>676</v>
      </c>
    </row>
    <row r="4" spans="1:3">
      <c r="A4" s="4" t="s">
        <v>677</v>
      </c>
      <c r="B4" s="7" t="n">
        <v>15</v>
      </c>
      <c r="C4" s="7" t="n">
        <v>757</v>
      </c>
    </row>
    <row r="5" spans="1:3">
      <c r="A5" s="4" t="s">
        <v>450</v>
      </c>
      <c r="B5" s="5" t="n">
        <v>40</v>
      </c>
      <c r="C5" s="5" t="n">
        <v>169</v>
      </c>
    </row>
    <row r="6" spans="1:3">
      <c r="A6" s="4" t="s">
        <v>91</v>
      </c>
      <c r="B6" s="5" t="n">
        <v>1512</v>
      </c>
      <c r="C6" s="5" t="n">
        <v>1979</v>
      </c>
    </row>
    <row r="7" spans="1:3">
      <c r="A7" s="4" t="s">
        <v>678</v>
      </c>
    </row>
    <row r="8" spans="1:3">
      <c r="A8" s="3" t="s">
        <v>676</v>
      </c>
    </row>
    <row r="9" spans="1:3">
      <c r="A9" s="4" t="s">
        <v>677</v>
      </c>
      <c r="B9" s="5" t="n">
        <v>15</v>
      </c>
      <c r="C9" s="5" t="n">
        <v>757</v>
      </c>
    </row>
    <row r="10" spans="1:3">
      <c r="A10" s="4" t="s">
        <v>450</v>
      </c>
      <c r="B10" s="5" t="n">
        <v>40</v>
      </c>
      <c r="C10" s="5" t="n">
        <v>169</v>
      </c>
    </row>
    <row r="11" spans="1:3">
      <c r="A11" s="4" t="s">
        <v>91</v>
      </c>
      <c r="B11" s="7" t="n">
        <v>1463</v>
      </c>
      <c r="C11" s="7" t="n">
        <v>20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3" t="s">
        <v>680</v>
      </c>
    </row>
    <row r="3" spans="1:3">
      <c r="A3" s="4" t="s">
        <v>681</v>
      </c>
      <c r="C3" s="7" t="n">
        <v>280</v>
      </c>
    </row>
    <row r="4" spans="1:3">
      <c r="A4" s="4" t="s">
        <v>682</v>
      </c>
      <c r="C4" s="5" t="n">
        <v>222</v>
      </c>
    </row>
    <row r="5" spans="1:3">
      <c r="A5" s="4" t="s">
        <v>425</v>
      </c>
    </row>
    <row r="6" spans="1:3">
      <c r="A6" s="3" t="s">
        <v>680</v>
      </c>
    </row>
    <row r="7" spans="1:3">
      <c r="A7" s="4" t="s">
        <v>681</v>
      </c>
      <c r="C7" s="5" t="n">
        <v>102</v>
      </c>
    </row>
    <row r="8" spans="1:3">
      <c r="A8" s="4" t="s">
        <v>682</v>
      </c>
      <c r="C8" s="5" t="n">
        <v>62</v>
      </c>
    </row>
    <row r="9" spans="1:3">
      <c r="A9" s="4" t="s">
        <v>683</v>
      </c>
    </row>
    <row r="10" spans="1:3">
      <c r="A10" s="3" t="s">
        <v>680</v>
      </c>
    </row>
    <row r="11" spans="1:3">
      <c r="A11" s="4" t="s">
        <v>681</v>
      </c>
      <c r="B11" s="7" t="n">
        <v>12</v>
      </c>
      <c r="C11" s="5" t="n">
        <v>178</v>
      </c>
    </row>
    <row r="12" spans="1:3">
      <c r="A12" s="4" t="s">
        <v>682</v>
      </c>
      <c r="B12" s="7" t="n">
        <v>3</v>
      </c>
      <c r="C12" s="7" t="n">
        <v>1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2"/>
    <col customWidth="1" max="2" min="2" width="80"/>
    <col customWidth="1" max="3" min="3" width="8"/>
    <col customWidth="1" max="4" min="4" width="4"/>
    <col customWidth="1" max="5" min="5" width="39"/>
    <col customWidth="1" max="6" min="6" width="22"/>
    <col customWidth="1" max="7" min="7" width="36"/>
    <col customWidth="1" max="8" min="8" width="27"/>
    <col customWidth="1" max="9" min="9" width="14"/>
    <col customWidth="1" max="10" min="10" width="4"/>
    <col customWidth="1" max="11" min="11" width="34"/>
  </cols>
  <sheetData>
    <row r="1" spans="1:11">
      <c r="A1" s="1" t="s">
        <v>149</v>
      </c>
      <c r="C1" s="2" t="s">
        <v>150</v>
      </c>
      <c r="E1" s="2" t="s">
        <v>151</v>
      </c>
      <c r="F1" s="2" t="s">
        <v>152</v>
      </c>
      <c r="G1" s="2" t="s">
        <v>153</v>
      </c>
      <c r="H1" s="2" t="s">
        <v>154</v>
      </c>
      <c r="I1" s="2" t="s">
        <v>155</v>
      </c>
      <c r="K1" s="2" t="s">
        <v>156</v>
      </c>
    </row>
    <row r="2" spans="1:11">
      <c r="A2" s="4" t="s">
        <v>157</v>
      </c>
      <c r="E2" s="7" t="n">
        <v>5162</v>
      </c>
      <c r="F2" s="7" t="n">
        <v>0</v>
      </c>
      <c r="G2" s="7" t="n">
        <v>0</v>
      </c>
      <c r="H2" s="7" t="n">
        <v>0</v>
      </c>
      <c r="I2" s="7" t="n">
        <v>-181</v>
      </c>
      <c r="J2" s="4" t="s">
        <v>62</v>
      </c>
      <c r="K2" s="7" t="n">
        <v>5343</v>
      </c>
    </row>
    <row r="3" spans="1:11">
      <c r="A3" s="3" t="s">
        <v>158</v>
      </c>
    </row>
    <row r="4" spans="1:11">
      <c r="A4" s="4" t="s">
        <v>159</v>
      </c>
      <c r="E4" s="5" t="n">
        <v>-142</v>
      </c>
      <c r="K4" s="5" t="n">
        <v>-142</v>
      </c>
    </row>
    <row r="5" spans="1:11">
      <c r="A5" s="4" t="s">
        <v>160</v>
      </c>
      <c r="E5" s="5" t="n">
        <v>0</v>
      </c>
      <c r="F5" s="5" t="n">
        <v>2</v>
      </c>
      <c r="G5" s="5" t="n">
        <v>3812</v>
      </c>
      <c r="K5" s="5" t="n">
        <v>-3814</v>
      </c>
    </row>
    <row r="6" spans="1:11">
      <c r="A6" s="4" t="s">
        <v>161</v>
      </c>
      <c r="C6" s="7" t="n">
        <v>190</v>
      </c>
      <c r="E6" s="5" t="n">
        <v>-594</v>
      </c>
      <c r="I6" s="5" t="n">
        <v>-190</v>
      </c>
      <c r="J6" s="4" t="s">
        <v>62</v>
      </c>
      <c r="K6" s="5" t="n">
        <v>-404</v>
      </c>
    </row>
    <row r="7" spans="1:11">
      <c r="A7" s="4" t="s">
        <v>54</v>
      </c>
      <c r="C7" s="5" t="n">
        <v>-983</v>
      </c>
      <c r="E7" s="5" t="n">
        <v>-983</v>
      </c>
      <c r="K7" s="5" t="n">
        <v>-983</v>
      </c>
    </row>
    <row r="8" spans="1:11">
      <c r="A8" s="4" t="s">
        <v>162</v>
      </c>
      <c r="C8" s="5" t="n">
        <v>-155</v>
      </c>
      <c r="D8" s="4" t="s">
        <v>163</v>
      </c>
      <c r="E8" s="5" t="n">
        <v>-155</v>
      </c>
      <c r="I8" s="5" t="n">
        <v>-155</v>
      </c>
      <c r="J8" s="4" t="s">
        <v>62</v>
      </c>
    </row>
    <row r="9" spans="1:11">
      <c r="A9" s="4" t="s">
        <v>68</v>
      </c>
      <c r="C9" s="5" t="n">
        <v>-1138</v>
      </c>
      <c r="E9" s="5" t="n">
        <v>-1138</v>
      </c>
      <c r="I9" s="5" t="n">
        <v>-155</v>
      </c>
      <c r="J9" s="4" t="s">
        <v>62</v>
      </c>
      <c r="K9" s="5" t="n">
        <v>-983</v>
      </c>
    </row>
    <row r="10" spans="1:11">
      <c r="A10" s="4" t="s">
        <v>164</v>
      </c>
      <c r="E10" s="5" t="n">
        <v>3288</v>
      </c>
      <c r="F10" s="5" t="n">
        <v>2</v>
      </c>
      <c r="G10" s="5" t="n">
        <v>3812</v>
      </c>
      <c r="H10" s="5" t="n">
        <v>0</v>
      </c>
      <c r="I10" s="5" t="n">
        <v>-526</v>
      </c>
      <c r="J10" s="4" t="s">
        <v>62</v>
      </c>
      <c r="K10" s="5" t="n">
        <v>0</v>
      </c>
    </row>
    <row r="11" spans="1:11">
      <c r="A11" s="3" t="s">
        <v>158</v>
      </c>
    </row>
    <row r="12" spans="1:11">
      <c r="A12" s="4" t="s">
        <v>165</v>
      </c>
      <c r="B12" s="4" t="s">
        <v>166</v>
      </c>
      <c r="E12" s="5" t="n">
        <v>-10</v>
      </c>
      <c r="H12" s="5" t="n">
        <v>-10</v>
      </c>
    </row>
    <row r="13" spans="1:11">
      <c r="A13" s="4" t="s">
        <v>167</v>
      </c>
      <c r="E13" s="5" t="n">
        <v>38</v>
      </c>
      <c r="G13" s="5" t="n">
        <v>38</v>
      </c>
    </row>
    <row r="14" spans="1:11">
      <c r="A14" s="4" t="s">
        <v>54</v>
      </c>
      <c r="C14" s="5" t="n">
        <v>181</v>
      </c>
      <c r="E14" s="5" t="n">
        <v>181</v>
      </c>
      <c r="H14" s="5" t="n">
        <v>181</v>
      </c>
    </row>
    <row r="15" spans="1:11">
      <c r="A15" s="4" t="s">
        <v>162</v>
      </c>
      <c r="C15" s="5" t="n">
        <v>32</v>
      </c>
      <c r="D15" s="4" t="s">
        <v>163</v>
      </c>
      <c r="E15" s="5" t="n">
        <v>32</v>
      </c>
      <c r="I15" s="5" t="n">
        <v>32</v>
      </c>
      <c r="J15" s="4" t="s">
        <v>62</v>
      </c>
    </row>
    <row r="16" spans="1:11">
      <c r="A16" s="4" t="s">
        <v>68</v>
      </c>
      <c r="C16" s="5" t="n">
        <v>213</v>
      </c>
      <c r="E16" s="5" t="n">
        <v>213</v>
      </c>
      <c r="F16" s="5" t="n">
        <v>0</v>
      </c>
      <c r="G16" s="5" t="n">
        <v>0</v>
      </c>
      <c r="H16" s="5" t="n">
        <v>181</v>
      </c>
      <c r="I16" s="5" t="n">
        <v>32</v>
      </c>
      <c r="J16" s="4" t="s">
        <v>62</v>
      </c>
      <c r="K16" s="5" t="n">
        <v>0</v>
      </c>
    </row>
    <row r="17" spans="1:11">
      <c r="A17" s="4" t="s">
        <v>168</v>
      </c>
      <c r="E17" s="5" t="n">
        <v>3529</v>
      </c>
      <c r="F17" s="5" t="n">
        <v>2</v>
      </c>
      <c r="G17" s="5" t="n">
        <v>3850</v>
      </c>
      <c r="H17" s="5" t="n">
        <v>171</v>
      </c>
      <c r="I17" s="5" t="n">
        <v>-494</v>
      </c>
      <c r="K17" s="5" t="n">
        <v>0</v>
      </c>
    </row>
    <row r="18" spans="1:11">
      <c r="A18" s="3" t="s">
        <v>158</v>
      </c>
    </row>
    <row r="19" spans="1:11">
      <c r="A19" s="4" t="s">
        <v>165</v>
      </c>
      <c r="E19" s="5" t="n">
        <v>-10</v>
      </c>
      <c r="H19" s="5" t="n">
        <v>-10</v>
      </c>
    </row>
    <row r="20" spans="1:11">
      <c r="A20" s="4" t="s">
        <v>169</v>
      </c>
      <c r="C20" s="5" t="n">
        <v>-5</v>
      </c>
      <c r="E20" s="5" t="n">
        <v>0</v>
      </c>
      <c r="H20" s="5" t="n">
        <v>5</v>
      </c>
      <c r="I20" s="5" t="n">
        <v>-5</v>
      </c>
      <c r="J20" s="4" t="s">
        <v>62</v>
      </c>
    </row>
    <row r="21" spans="1:11">
      <c r="A21" s="4" t="s">
        <v>167</v>
      </c>
      <c r="E21" s="5" t="n">
        <v>28</v>
      </c>
      <c r="G21" s="5" t="n">
        <v>28</v>
      </c>
    </row>
    <row r="22" spans="1:11">
      <c r="A22" s="4" t="s">
        <v>54</v>
      </c>
      <c r="C22" s="5" t="n">
        <v>-416</v>
      </c>
      <c r="E22" s="5" t="n">
        <v>-416</v>
      </c>
      <c r="H22" s="5" t="n">
        <v>-416</v>
      </c>
    </row>
    <row r="23" spans="1:11">
      <c r="A23" s="4" t="s">
        <v>162</v>
      </c>
      <c r="C23" s="5" t="n">
        <v>74</v>
      </c>
      <c r="D23" s="4" t="s">
        <v>163</v>
      </c>
      <c r="E23" s="5" t="n">
        <v>74</v>
      </c>
      <c r="I23" s="5" t="n">
        <v>74</v>
      </c>
      <c r="J23" s="4" t="s">
        <v>62</v>
      </c>
    </row>
    <row r="24" spans="1:11">
      <c r="A24" s="4" t="s">
        <v>68</v>
      </c>
      <c r="C24" s="7" t="n">
        <v>-342</v>
      </c>
      <c r="E24" s="5" t="n">
        <v>-342</v>
      </c>
      <c r="H24" s="5" t="n">
        <v>-416</v>
      </c>
      <c r="I24" s="5" t="n">
        <v>74</v>
      </c>
      <c r="J24" s="4" t="s">
        <v>62</v>
      </c>
    </row>
    <row r="25" spans="1:11">
      <c r="A25" s="4" t="s">
        <v>170</v>
      </c>
      <c r="E25" s="7" t="n">
        <v>3222</v>
      </c>
      <c r="F25" s="7" t="n">
        <v>2</v>
      </c>
      <c r="G25" s="7" t="n">
        <v>3878</v>
      </c>
      <c r="H25" s="7" t="n">
        <v>-233</v>
      </c>
      <c r="I25" s="7" t="n">
        <v>-425</v>
      </c>
      <c r="J25" s="4" t="s">
        <v>62</v>
      </c>
      <c r="K25" s="7" t="n">
        <v>0</v>
      </c>
    </row>
    <row r="26" spans="1:11"/>
    <row r="27" spans="1:11">
      <c r="A27" s="4" t="s">
        <v>62</v>
      </c>
      <c r="B27" s="4" t="s">
        <v>171</v>
      </c>
    </row>
    <row r="28" spans="1:11">
      <c r="A28" s="4" t="s">
        <v>163</v>
      </c>
      <c r="B28" s="4" t="s">
        <v>69</v>
      </c>
    </row>
    <row r="29" spans="1:11">
      <c r="A29" s="4" t="s">
        <v>166</v>
      </c>
      <c r="B29" s="4" t="s">
        <v>172</v>
      </c>
    </row>
  </sheetData>
  <mergeCells count="7">
    <mergeCell ref="A1:B1"/>
    <mergeCell ref="C1:D1"/>
    <mergeCell ref="I1:J1"/>
    <mergeCell ref="A26:J26"/>
    <mergeCell ref="B27:J27"/>
    <mergeCell ref="B28:J28"/>
    <mergeCell ref="B29:J2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3</v>
      </c>
      <c r="D2" s="2" t="s">
        <v>34</v>
      </c>
    </row>
    <row r="3" spans="1:4">
      <c r="A3" s="3" t="s">
        <v>211</v>
      </c>
    </row>
    <row r="4" spans="1:4">
      <c r="A4" s="4" t="s">
        <v>685</v>
      </c>
      <c r="B4" s="7" t="n">
        <v>28</v>
      </c>
      <c r="C4" s="7" t="n">
        <v>35</v>
      </c>
      <c r="D4" s="7" t="n">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6</v>
      </c>
      <c r="B1" s="2" t="s">
        <v>687</v>
      </c>
      <c r="C1" s="2" t="s">
        <v>2</v>
      </c>
      <c r="D1" s="2" t="s">
        <v>33</v>
      </c>
      <c r="E1" s="2" t="s">
        <v>2</v>
      </c>
      <c r="F1" s="2" t="s">
        <v>33</v>
      </c>
      <c r="G1" s="2" t="s">
        <v>688</v>
      </c>
      <c r="H1" s="2" t="s">
        <v>34</v>
      </c>
    </row>
    <row r="2" spans="1:8">
      <c r="A2" s="3" t="s">
        <v>214</v>
      </c>
    </row>
    <row r="3" spans="1:8">
      <c r="A3" s="4" t="s">
        <v>689</v>
      </c>
      <c r="D3" s="7" t="n">
        <v>198</v>
      </c>
    </row>
    <row r="4" spans="1:8">
      <c r="A4" s="4" t="s">
        <v>690</v>
      </c>
      <c r="D4" s="7" t="n">
        <v>210</v>
      </c>
    </row>
    <row r="5" spans="1:8">
      <c r="A5" s="4" t="s">
        <v>691</v>
      </c>
      <c r="B5" s="4" t="s">
        <v>692</v>
      </c>
      <c r="E5" s="4" t="s">
        <v>692</v>
      </c>
      <c r="F5" s="4" t="s">
        <v>621</v>
      </c>
      <c r="G5" s="4" t="s">
        <v>621</v>
      </c>
      <c r="H5" s="4" t="s">
        <v>621</v>
      </c>
    </row>
    <row r="6" spans="1:8">
      <c r="A6" s="4" t="s">
        <v>693</v>
      </c>
      <c r="F6" s="7" t="n">
        <v>12</v>
      </c>
    </row>
    <row r="7" spans="1:8">
      <c r="A7" s="4" t="s">
        <v>694</v>
      </c>
      <c r="C7" s="7" t="n">
        <v>2</v>
      </c>
    </row>
    <row r="8" spans="1:8">
      <c r="A8" s="4" t="s">
        <v>695</v>
      </c>
      <c r="C8" s="5" t="n">
        <v>5</v>
      </c>
    </row>
    <row r="9" spans="1:8">
      <c r="A9" s="4" t="s">
        <v>696</v>
      </c>
      <c r="C9" s="5" t="n">
        <v>1</v>
      </c>
    </row>
    <row r="10" spans="1:8">
      <c r="A10" s="4" t="s">
        <v>697</v>
      </c>
      <c r="C10" s="7" t="n">
        <v>4</v>
      </c>
    </row>
    <row r="11" spans="1:8">
      <c r="A11" s="4" t="s">
        <v>698</v>
      </c>
      <c r="E11" s="7" t="n">
        <v>-411</v>
      </c>
      <c r="F11" s="5" t="n">
        <v>-91</v>
      </c>
      <c r="H11" s="7" t="n">
        <v>-1329</v>
      </c>
    </row>
    <row r="12" spans="1:8">
      <c r="A12" s="4" t="s">
        <v>699</v>
      </c>
      <c r="E12" s="5" t="n">
        <v>16</v>
      </c>
      <c r="F12" s="5" t="n">
        <v>75</v>
      </c>
      <c r="H12" s="5" t="n">
        <v>102</v>
      </c>
    </row>
    <row r="13" spans="1:8">
      <c r="A13" s="4" t="s">
        <v>50</v>
      </c>
      <c r="E13" s="7" t="n">
        <v>-395</v>
      </c>
      <c r="F13" s="7" t="n">
        <v>-16</v>
      </c>
      <c r="H13" s="7" t="n">
        <v>-12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3</v>
      </c>
      <c r="D2" s="2" t="s">
        <v>34</v>
      </c>
    </row>
    <row r="3" spans="1:4">
      <c r="A3" s="3" t="s">
        <v>214</v>
      </c>
    </row>
    <row r="4" spans="1:4">
      <c r="A4" s="4" t="s">
        <v>701</v>
      </c>
      <c r="B4" s="7" t="n">
        <v>35</v>
      </c>
      <c r="C4" s="7" t="n">
        <v>4</v>
      </c>
      <c r="D4" s="7" t="n">
        <v>-116</v>
      </c>
    </row>
    <row r="5" spans="1:4">
      <c r="A5" s="4" t="s">
        <v>702</v>
      </c>
      <c r="B5" s="5" t="n">
        <v>-62</v>
      </c>
      <c r="C5" s="5" t="n">
        <v>-233</v>
      </c>
      <c r="D5" s="5" t="n">
        <v>-132</v>
      </c>
    </row>
    <row r="6" spans="1:4">
      <c r="A6" s="4" t="s">
        <v>703</v>
      </c>
      <c r="B6" s="5" t="n">
        <v>41</v>
      </c>
      <c r="C6" s="5" t="n">
        <v>25</v>
      </c>
      <c r="D6" s="5" t="n">
        <v>31</v>
      </c>
    </row>
    <row r="7" spans="1:4">
      <c r="A7" s="4" t="s">
        <v>704</v>
      </c>
      <c r="B7" s="5" t="n">
        <v>-6</v>
      </c>
      <c r="C7" s="5" t="n">
        <v>-3</v>
      </c>
      <c r="D7" s="5" t="n">
        <v>-3</v>
      </c>
    </row>
    <row r="8" spans="1:4">
      <c r="A8" s="4" t="s">
        <v>705</v>
      </c>
      <c r="B8" s="5" t="n">
        <v>20</v>
      </c>
      <c r="C8" s="5" t="n">
        <v>8</v>
      </c>
      <c r="D8" s="5" t="n">
        <v>1</v>
      </c>
    </row>
    <row r="9" spans="1:4">
      <c r="A9" s="4" t="s">
        <v>706</v>
      </c>
      <c r="B9" s="5" t="n">
        <v>-7</v>
      </c>
      <c r="C9" s="5" t="n">
        <v>6</v>
      </c>
      <c r="D9" s="5" t="n">
        <v>-25</v>
      </c>
    </row>
    <row r="10" spans="1:4">
      <c r="A10" s="4" t="s">
        <v>707</v>
      </c>
      <c r="B10" s="7" t="n">
        <v>21</v>
      </c>
      <c r="C10" s="7" t="n">
        <v>-193</v>
      </c>
      <c r="D10" s="7" t="n">
        <v>-2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08</v>
      </c>
      <c r="C1" s="2" t="s">
        <v>687</v>
      </c>
      <c r="D1" s="2" t="s">
        <v>2</v>
      </c>
      <c r="E1" s="2" t="s">
        <v>33</v>
      </c>
      <c r="F1" s="2" t="s">
        <v>688</v>
      </c>
      <c r="G1" s="2" t="s">
        <v>34</v>
      </c>
    </row>
    <row r="2" spans="1:7">
      <c r="A2" s="3" t="s">
        <v>214</v>
      </c>
    </row>
    <row r="3" spans="1:7">
      <c r="A3" s="4" t="s">
        <v>691</v>
      </c>
      <c r="C3" s="4" t="s">
        <v>692</v>
      </c>
      <c r="D3" s="4" t="s">
        <v>692</v>
      </c>
      <c r="E3" s="4" t="s">
        <v>621</v>
      </c>
      <c r="F3" s="4" t="s">
        <v>621</v>
      </c>
      <c r="G3" s="4" t="s">
        <v>621</v>
      </c>
    </row>
    <row r="4" spans="1:7">
      <c r="A4" s="4" t="s">
        <v>709</v>
      </c>
      <c r="D4" s="4" t="s">
        <v>710</v>
      </c>
      <c r="E4" s="4" t="s">
        <v>711</v>
      </c>
      <c r="G4" s="4" t="s">
        <v>712</v>
      </c>
    </row>
    <row r="5" spans="1:7">
      <c r="A5" s="4" t="s">
        <v>713</v>
      </c>
      <c r="D5" s="4" t="s">
        <v>714</v>
      </c>
      <c r="E5" s="4" t="s">
        <v>715</v>
      </c>
      <c r="G5" s="4" t="s">
        <v>716</v>
      </c>
    </row>
    <row r="6" spans="1:7">
      <c r="A6" s="4" t="s">
        <v>717</v>
      </c>
      <c r="D6" s="4" t="s">
        <v>718</v>
      </c>
      <c r="E6" s="4" t="s">
        <v>719</v>
      </c>
      <c r="G6" s="4" t="s">
        <v>720</v>
      </c>
    </row>
    <row r="7" spans="1:7">
      <c r="A7" s="4" t="s">
        <v>721</v>
      </c>
      <c r="D7" s="4" t="s">
        <v>722</v>
      </c>
      <c r="E7" s="4" t="s">
        <v>723</v>
      </c>
      <c r="G7" s="4" t="s">
        <v>724</v>
      </c>
    </row>
    <row r="8" spans="1:7">
      <c r="A8" s="4" t="s">
        <v>725</v>
      </c>
      <c r="D8" s="4" t="s">
        <v>716</v>
      </c>
      <c r="E8" s="4" t="s">
        <v>716</v>
      </c>
      <c r="G8" s="4" t="s">
        <v>726</v>
      </c>
    </row>
    <row r="9" spans="1:7">
      <c r="A9" s="4" t="s">
        <v>727</v>
      </c>
      <c r="D9" s="4" t="s">
        <v>728</v>
      </c>
      <c r="E9" s="4" t="s">
        <v>729</v>
      </c>
      <c r="G9" s="4" t="s">
        <v>730</v>
      </c>
    </row>
    <row r="10" spans="1:7">
      <c r="A10" s="4" t="s">
        <v>731</v>
      </c>
      <c r="B10" s="4" t="s">
        <v>62</v>
      </c>
      <c r="D10" s="4" t="s">
        <v>732</v>
      </c>
      <c r="E10" s="4" t="s">
        <v>733</v>
      </c>
      <c r="G10" s="4" t="s">
        <v>730</v>
      </c>
    </row>
    <row r="11" spans="1:7">
      <c r="A11" s="4" t="s">
        <v>734</v>
      </c>
      <c r="B11" s="4" t="s">
        <v>62</v>
      </c>
      <c r="D11" s="4" t="s">
        <v>735</v>
      </c>
      <c r="E11" s="4" t="s">
        <v>736</v>
      </c>
      <c r="G11" s="4" t="s">
        <v>716</v>
      </c>
    </row>
    <row r="12" spans="1:7">
      <c r="A12" s="4" t="s">
        <v>737</v>
      </c>
      <c r="D12" s="4" t="s">
        <v>738</v>
      </c>
      <c r="E12" s="4" t="s">
        <v>739</v>
      </c>
      <c r="G12" s="4" t="s">
        <v>740</v>
      </c>
    </row>
    <row r="13" spans="1:7">
      <c r="A13" s="4" t="s">
        <v>741</v>
      </c>
      <c r="D13" s="4" t="s">
        <v>742</v>
      </c>
      <c r="E13" s="4" t="s">
        <v>743</v>
      </c>
      <c r="G13" s="4" t="s">
        <v>744</v>
      </c>
    </row>
    <row r="14" spans="1:7">
      <c r="A14" s="4" t="s">
        <v>745</v>
      </c>
      <c r="D14" s="7" t="n">
        <v>108</v>
      </c>
      <c r="E14" s="7" t="n">
        <v>29</v>
      </c>
      <c r="G14" s="7" t="n">
        <v>-123</v>
      </c>
    </row>
    <row r="15" spans="1:7"/>
    <row r="16" spans="1:7">
      <c r="A16" s="4" t="s">
        <v>62</v>
      </c>
      <c r="B16" s="4" t="s">
        <v>746</v>
      </c>
    </row>
  </sheetData>
  <mergeCells count="3">
    <mergeCell ref="A1:B1"/>
    <mergeCell ref="A15:F15"/>
    <mergeCell ref="B16:F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7</v>
      </c>
      <c r="C1" s="2" t="s">
        <v>1</v>
      </c>
    </row>
    <row r="2" spans="1:5">
      <c r="C2" s="2" t="s">
        <v>2</v>
      </c>
      <c r="D2" s="2" t="s">
        <v>33</v>
      </c>
      <c r="E2" s="2" t="s">
        <v>34</v>
      </c>
    </row>
    <row r="3" spans="1:5">
      <c r="A3" s="3" t="s">
        <v>748</v>
      </c>
    </row>
    <row r="4" spans="1:5">
      <c r="A4" s="4" t="s">
        <v>749</v>
      </c>
      <c r="C4" s="7" t="n">
        <v>21</v>
      </c>
      <c r="D4" s="7" t="n">
        <v>-193</v>
      </c>
      <c r="E4" s="7" t="n">
        <v>-244</v>
      </c>
    </row>
    <row r="5" spans="1:5">
      <c r="A5" s="4" t="s">
        <v>750</v>
      </c>
      <c r="B5" s="4" t="s">
        <v>62</v>
      </c>
      <c r="C5" s="5" t="n">
        <v>0</v>
      </c>
      <c r="D5" s="5" t="n">
        <v>3</v>
      </c>
      <c r="E5" s="5" t="n">
        <v>0</v>
      </c>
    </row>
    <row r="6" spans="1:5">
      <c r="A6" s="4" t="s">
        <v>167</v>
      </c>
      <c r="C6" s="5" t="n">
        <v>0</v>
      </c>
      <c r="D6" s="5" t="n">
        <v>0</v>
      </c>
      <c r="E6" s="5" t="n">
        <v>0</v>
      </c>
    </row>
    <row r="7" spans="1:5">
      <c r="A7" s="4" t="s">
        <v>751</v>
      </c>
      <c r="C7" s="5" t="n">
        <v>21</v>
      </c>
      <c r="D7" s="5" t="n">
        <v>-190</v>
      </c>
      <c r="E7" s="5" t="n">
        <v>-236</v>
      </c>
    </row>
    <row r="8" spans="1:5">
      <c r="A8" s="4" t="s">
        <v>752</v>
      </c>
    </row>
    <row r="9" spans="1:5">
      <c r="A9" s="3" t="s">
        <v>748</v>
      </c>
    </row>
    <row r="10" spans="1:5">
      <c r="A10" s="4" t="s">
        <v>753</v>
      </c>
      <c r="C10" s="7" t="n">
        <v>0</v>
      </c>
      <c r="D10" s="7" t="n">
        <v>0</v>
      </c>
      <c r="E10" s="7" t="n">
        <v>8</v>
      </c>
    </row>
    <row r="11" spans="1:5"/>
    <row r="12" spans="1:5">
      <c r="A12" s="4" t="s">
        <v>62</v>
      </c>
      <c r="B12" s="4" t="s">
        <v>754</v>
      </c>
    </row>
  </sheetData>
  <mergeCells count="4">
    <mergeCell ref="A1:B2"/>
    <mergeCell ref="C1:E1"/>
    <mergeCell ref="A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5</v>
      </c>
      <c r="C1" s="2" t="s">
        <v>1</v>
      </c>
    </row>
    <row r="2" spans="1:5">
      <c r="C2" s="2" t="s">
        <v>2</v>
      </c>
      <c r="D2" s="2" t="s">
        <v>33</v>
      </c>
      <c r="E2" s="2" t="s">
        <v>34</v>
      </c>
    </row>
    <row r="3" spans="1:5">
      <c r="A3" s="3" t="s">
        <v>756</v>
      </c>
    </row>
    <row r="4" spans="1:5">
      <c r="A4" s="4" t="s">
        <v>757</v>
      </c>
      <c r="C4" s="7" t="n">
        <v>15</v>
      </c>
      <c r="D4" s="7" t="n">
        <v>14</v>
      </c>
      <c r="E4" s="7" t="n">
        <v>24</v>
      </c>
    </row>
    <row r="5" spans="1:5">
      <c r="A5" s="4" t="s">
        <v>758</v>
      </c>
      <c r="C5" s="5" t="n">
        <v>3</v>
      </c>
      <c r="D5" s="5" t="n">
        <v>0</v>
      </c>
      <c r="E5" s="5" t="n">
        <v>1</v>
      </c>
    </row>
    <row r="6" spans="1:5">
      <c r="A6" s="4" t="s">
        <v>759</v>
      </c>
      <c r="C6" s="5" t="n">
        <v>5</v>
      </c>
      <c r="D6" s="5" t="n">
        <v>0</v>
      </c>
      <c r="E6" s="5" t="n">
        <v>0</v>
      </c>
    </row>
    <row r="7" spans="1:5">
      <c r="A7" s="4" t="s">
        <v>760</v>
      </c>
      <c r="C7" s="5" t="n">
        <v>0</v>
      </c>
      <c r="D7" s="5" t="n">
        <v>0</v>
      </c>
      <c r="E7" s="5" t="n">
        <v>-5</v>
      </c>
    </row>
    <row r="8" spans="1:5">
      <c r="A8" s="4" t="s">
        <v>761</v>
      </c>
      <c r="B8" s="4" t="s">
        <v>62</v>
      </c>
      <c r="C8" s="5" t="n">
        <v>-1</v>
      </c>
      <c r="D8" s="5" t="n">
        <v>0</v>
      </c>
      <c r="E8" s="5" t="n">
        <v>-5</v>
      </c>
    </row>
    <row r="9" spans="1:5">
      <c r="A9" s="4" t="s">
        <v>762</v>
      </c>
      <c r="C9" s="5" t="n">
        <v>-2</v>
      </c>
      <c r="E9" s="5" t="n">
        <v>-1</v>
      </c>
    </row>
    <row r="10" spans="1:5">
      <c r="A10" s="4" t="s">
        <v>762</v>
      </c>
      <c r="D10" s="5" t="n">
        <v>1</v>
      </c>
    </row>
    <row r="11" spans="1:5">
      <c r="A11" s="4" t="s">
        <v>763</v>
      </c>
      <c r="C11" s="5" t="n">
        <v>20</v>
      </c>
      <c r="D11" s="5" t="n">
        <v>15</v>
      </c>
      <c r="E11" s="5" t="n">
        <v>14</v>
      </c>
    </row>
    <row r="12" spans="1:5">
      <c r="A12" s="4" t="s">
        <v>764</v>
      </c>
      <c r="C12" s="5" t="n">
        <v>1</v>
      </c>
      <c r="E12" s="5" t="n">
        <v>5</v>
      </c>
    </row>
    <row r="13" spans="1:5">
      <c r="A13" s="4" t="s">
        <v>765</v>
      </c>
      <c r="C13" s="5" t="n">
        <v>15</v>
      </c>
      <c r="D13" s="5" t="n">
        <v>16</v>
      </c>
      <c r="E13" s="5" t="n">
        <v>16</v>
      </c>
    </row>
    <row r="14" spans="1:5">
      <c r="A14" s="4" t="s">
        <v>766</v>
      </c>
      <c r="C14" s="7" t="n">
        <v>10</v>
      </c>
      <c r="D14" s="7" t="n">
        <v>6</v>
      </c>
      <c r="E14" s="7" t="n">
        <v>4</v>
      </c>
    </row>
    <row r="15" spans="1:5"/>
    <row r="16" spans="1:5">
      <c r="A16" s="4" t="s">
        <v>62</v>
      </c>
      <c r="B16" s="4" t="s">
        <v>767</v>
      </c>
    </row>
  </sheetData>
  <mergeCells count="4">
    <mergeCell ref="A1:B2"/>
    <mergeCell ref="C1:E1"/>
    <mergeCell ref="A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3</v>
      </c>
    </row>
    <row r="3" spans="1:3">
      <c r="A3" s="3" t="s">
        <v>769</v>
      </c>
    </row>
    <row r="4" spans="1:3">
      <c r="A4" s="4" t="s">
        <v>770</v>
      </c>
      <c r="B4" s="7" t="n">
        <v>164</v>
      </c>
    </row>
    <row r="5" spans="1:3">
      <c r="A5" s="4" t="s">
        <v>771</v>
      </c>
      <c r="B5" s="5" t="n">
        <v>46</v>
      </c>
      <c r="C5" s="7" t="n">
        <v>41</v>
      </c>
    </row>
    <row r="6" spans="1:3">
      <c r="A6" s="4" t="s">
        <v>772</v>
      </c>
      <c r="B6" s="5" t="n">
        <v>68</v>
      </c>
      <c r="C6" s="5" t="n">
        <v>85</v>
      </c>
    </row>
    <row r="7" spans="1:3">
      <c r="A7" s="4" t="s">
        <v>773</v>
      </c>
      <c r="B7" s="5" t="n">
        <v>16</v>
      </c>
      <c r="C7" s="5" t="n">
        <v>59</v>
      </c>
    </row>
    <row r="8" spans="1:3">
      <c r="A8" s="4" t="s">
        <v>774</v>
      </c>
      <c r="B8" s="5" t="n">
        <v>2</v>
      </c>
      <c r="C8" s="5" t="n">
        <v>15</v>
      </c>
    </row>
    <row r="9" spans="1:3">
      <c r="A9" s="4" t="s">
        <v>775</v>
      </c>
      <c r="B9" s="5" t="n">
        <v>67</v>
      </c>
      <c r="C9" s="5" t="n">
        <v>18</v>
      </c>
    </row>
    <row r="10" spans="1:3">
      <c r="A10" s="4" t="s">
        <v>449</v>
      </c>
      <c r="B10" s="5" t="n">
        <v>11</v>
      </c>
      <c r="C10" s="5" t="n">
        <v>27</v>
      </c>
    </row>
    <row r="11" spans="1:3">
      <c r="A11" s="4" t="s">
        <v>776</v>
      </c>
      <c r="B11" s="5" t="n">
        <v>210</v>
      </c>
      <c r="C11" s="5" t="n">
        <v>245</v>
      </c>
    </row>
    <row r="12" spans="1:3">
      <c r="A12" s="4" t="s">
        <v>777</v>
      </c>
      <c r="B12" s="5" t="n">
        <v>-44</v>
      </c>
      <c r="C12" s="5" t="n">
        <v>-35</v>
      </c>
    </row>
    <row r="13" spans="1:3">
      <c r="A13" s="4" t="s">
        <v>150</v>
      </c>
      <c r="B13" s="5" t="n">
        <v>166</v>
      </c>
      <c r="C13" s="5" t="n">
        <v>210</v>
      </c>
    </row>
    <row r="14" spans="1:3">
      <c r="A14" s="4" t="s">
        <v>87</v>
      </c>
      <c r="B14" s="5" t="n">
        <v>86</v>
      </c>
      <c r="C14" s="5" t="n">
        <v>134</v>
      </c>
    </row>
    <row r="15" spans="1:3">
      <c r="A15" s="4" t="s">
        <v>778</v>
      </c>
      <c r="B15" s="5" t="n">
        <v>341</v>
      </c>
      <c r="C15" s="5" t="n">
        <v>413</v>
      </c>
    </row>
    <row r="16" spans="1:3">
      <c r="A16" s="4" t="s">
        <v>779</v>
      </c>
      <c r="B16" s="5" t="n">
        <v>30</v>
      </c>
      <c r="C16" s="5" t="n">
        <v>5</v>
      </c>
    </row>
    <row r="17" spans="1:3">
      <c r="A17" s="4" t="s">
        <v>449</v>
      </c>
      <c r="B17" s="5" t="n">
        <v>24</v>
      </c>
      <c r="C17" s="5" t="n">
        <v>25</v>
      </c>
    </row>
    <row r="18" spans="1:3">
      <c r="A18" s="4" t="s">
        <v>150</v>
      </c>
      <c r="B18" s="5" t="n">
        <v>481</v>
      </c>
      <c r="C18" s="5" t="n">
        <v>577</v>
      </c>
    </row>
    <row r="19" spans="1:3">
      <c r="A19" s="4" t="s">
        <v>780</v>
      </c>
      <c r="B19" s="5" t="n">
        <v>-315</v>
      </c>
      <c r="C19" s="5" t="n">
        <v>-367</v>
      </c>
    </row>
    <row r="20" spans="1:3">
      <c r="A20" s="4" t="s">
        <v>781</v>
      </c>
      <c r="B20" s="5" t="n">
        <v>-9</v>
      </c>
      <c r="C20" s="7" t="n">
        <v>-11</v>
      </c>
    </row>
    <row r="21" spans="1:3">
      <c r="A21" s="4" t="s">
        <v>782</v>
      </c>
      <c r="B21" s="5" t="n">
        <v>9</v>
      </c>
    </row>
    <row r="22" spans="1:3">
      <c r="A22" s="4" t="s">
        <v>783</v>
      </c>
      <c r="B22" s="5" t="n">
        <v>417</v>
      </c>
    </row>
    <row r="23" spans="1:3">
      <c r="A23" s="4" t="s">
        <v>784</v>
      </c>
    </row>
    <row r="24" spans="1:3">
      <c r="A24" s="3" t="s">
        <v>769</v>
      </c>
    </row>
    <row r="25" spans="1:3">
      <c r="A25" s="4" t="s">
        <v>785</v>
      </c>
      <c r="B25" s="7" t="n">
        <v>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6</v>
      </c>
      <c r="B1" s="2" t="s">
        <v>359</v>
      </c>
      <c r="C1" s="2" t="s">
        <v>1</v>
      </c>
    </row>
    <row r="2" spans="1:4">
      <c r="B2" s="2" t="s">
        <v>401</v>
      </c>
      <c r="C2" s="2" t="s">
        <v>391</v>
      </c>
      <c r="D2" s="2" t="s">
        <v>401</v>
      </c>
    </row>
    <row r="3" spans="1:4">
      <c r="A3" s="4" t="s">
        <v>787</v>
      </c>
    </row>
    <row r="4" spans="1:4">
      <c r="A4" s="3" t="s">
        <v>788</v>
      </c>
    </row>
    <row r="5" spans="1:4">
      <c r="A5" s="4" t="s">
        <v>789</v>
      </c>
      <c r="C5" s="7" t="n">
        <v>646000000</v>
      </c>
    </row>
    <row r="6" spans="1:4">
      <c r="A6" s="4" t="s">
        <v>790</v>
      </c>
    </row>
    <row r="7" spans="1:4">
      <c r="A7" s="3" t="s">
        <v>788</v>
      </c>
    </row>
    <row r="8" spans="1:4">
      <c r="A8" s="4" t="s">
        <v>789</v>
      </c>
      <c r="C8" s="5" t="n">
        <v>344000000</v>
      </c>
    </row>
    <row r="9" spans="1:4">
      <c r="A9" s="4" t="s">
        <v>791</v>
      </c>
    </row>
    <row r="10" spans="1:4">
      <c r="A10" s="3" t="s">
        <v>788</v>
      </c>
    </row>
    <row r="11" spans="1:4">
      <c r="A11" s="4" t="s">
        <v>792</v>
      </c>
      <c r="C11" s="5" t="n">
        <v>110000000</v>
      </c>
    </row>
    <row r="12" spans="1:4">
      <c r="A12" s="4" t="s">
        <v>793</v>
      </c>
      <c r="C12" s="5" t="n">
        <v>2000000000</v>
      </c>
    </row>
    <row r="13" spans="1:4">
      <c r="A13" s="4" t="s">
        <v>794</v>
      </c>
      <c r="D13" s="5" t="n">
        <v>3</v>
      </c>
    </row>
    <row r="14" spans="1:4">
      <c r="A14" s="4" t="s">
        <v>795</v>
      </c>
      <c r="B14" s="5" t="n">
        <v>200000</v>
      </c>
    </row>
    <row r="15" spans="1:4">
      <c r="A15" s="4" t="s">
        <v>796</v>
      </c>
      <c r="C15" s="5" t="n">
        <v>72000000</v>
      </c>
    </row>
    <row r="16" spans="1:4">
      <c r="A16" s="4" t="s">
        <v>797</v>
      </c>
    </row>
    <row r="17" spans="1:4">
      <c r="A17" s="3" t="s">
        <v>788</v>
      </c>
    </row>
    <row r="18" spans="1:4">
      <c r="A18" s="4" t="s">
        <v>798</v>
      </c>
      <c r="B18" s="7" t="n">
        <v>150000000</v>
      </c>
      <c r="D18" s="7" t="n">
        <v>150000000</v>
      </c>
    </row>
    <row r="19" spans="1:4">
      <c r="A19" s="4" t="s">
        <v>793</v>
      </c>
      <c r="C19" s="5" t="n">
        <v>47000000</v>
      </c>
    </row>
    <row r="20" spans="1:4">
      <c r="A20" s="4" t="s">
        <v>799</v>
      </c>
      <c r="C20" s="7" t="n">
        <v>25000000</v>
      </c>
    </row>
    <row r="21" spans="1:4">
      <c r="A21" s="4" t="s">
        <v>795</v>
      </c>
      <c r="C21" s="5" t="n">
        <v>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391</v>
      </c>
    </row>
    <row r="3" spans="1:2">
      <c r="A3" s="3" t="s">
        <v>801</v>
      </c>
    </row>
    <row r="4" spans="1:2">
      <c r="A4" s="4" t="s">
        <v>792</v>
      </c>
      <c r="B4" s="7" t="n">
        <v>110</v>
      </c>
    </row>
    <row r="5" spans="1:2">
      <c r="A5" s="4" t="s">
        <v>802</v>
      </c>
      <c r="B5" s="5" t="n">
        <v>236</v>
      </c>
    </row>
    <row r="6" spans="1:2">
      <c r="A6" s="4" t="s">
        <v>803</v>
      </c>
      <c r="B6" s="5" t="n">
        <v>20</v>
      </c>
    </row>
    <row r="7" spans="1:2">
      <c r="A7" s="4" t="s">
        <v>804</v>
      </c>
      <c r="B7" s="5" t="n">
        <v>20</v>
      </c>
    </row>
    <row r="8" spans="1:2">
      <c r="A8" s="4" t="s">
        <v>805</v>
      </c>
      <c r="B8" s="5" t="n">
        <v>38</v>
      </c>
    </row>
    <row r="9" spans="1:2">
      <c r="A9" s="4" t="s">
        <v>806</v>
      </c>
      <c r="B9" s="5" t="n">
        <v>79</v>
      </c>
    </row>
    <row r="10" spans="1:2">
      <c r="A10" s="4" t="s">
        <v>807</v>
      </c>
      <c r="B10" s="5" t="n">
        <v>79</v>
      </c>
    </row>
    <row r="11" spans="1:2">
      <c r="A11" s="4" t="s">
        <v>808</v>
      </c>
      <c r="B11" s="5" t="n">
        <v>113</v>
      </c>
    </row>
    <row r="12" spans="1:2">
      <c r="A12" s="4" t="s">
        <v>809</v>
      </c>
      <c r="B12" s="7" t="n">
        <v>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33</v>
      </c>
      <c r="C2" s="2" t="s">
        <v>34</v>
      </c>
    </row>
    <row r="3" spans="1:3">
      <c r="A3" s="3" t="s">
        <v>811</v>
      </c>
    </row>
    <row r="4" spans="1:3">
      <c r="A4" s="4" t="s">
        <v>812</v>
      </c>
      <c r="C4" s="5" t="n">
        <v>120000</v>
      </c>
    </row>
    <row r="5" spans="1:3">
      <c r="A5" s="4" t="s">
        <v>813</v>
      </c>
      <c r="C5" s="7" t="n">
        <v>120</v>
      </c>
    </row>
    <row r="6" spans="1:3">
      <c r="A6" s="4" t="s">
        <v>814</v>
      </c>
      <c r="C6" s="7" t="n">
        <v>142</v>
      </c>
    </row>
    <row r="7" spans="1:3">
      <c r="A7" s="4" t="s">
        <v>815</v>
      </c>
      <c r="C7" s="4" t="s">
        <v>816</v>
      </c>
    </row>
    <row r="8" spans="1:3">
      <c r="A8" s="4" t="s">
        <v>817</v>
      </c>
      <c r="C8" s="10" t="n">
        <v>9.6</v>
      </c>
    </row>
    <row r="9" spans="1:3">
      <c r="A9" s="4" t="s">
        <v>818</v>
      </c>
      <c r="C9" s="5" t="n">
        <v>5393000</v>
      </c>
    </row>
    <row r="10" spans="1:3">
      <c r="A10" s="4" t="s">
        <v>819</v>
      </c>
      <c r="C10" s="8" t="n">
        <v>22.25</v>
      </c>
    </row>
    <row r="11" spans="1:3">
      <c r="A11" s="4" t="s">
        <v>820</v>
      </c>
      <c r="B11" s="11" t="n">
        <v>1.3694</v>
      </c>
    </row>
    <row r="12" spans="1:3">
      <c r="A12" s="4" t="s">
        <v>152</v>
      </c>
    </row>
    <row r="13" spans="1:3">
      <c r="A13" s="3" t="s">
        <v>811</v>
      </c>
    </row>
    <row r="14" spans="1:3">
      <c r="A14" s="4" t="s">
        <v>821</v>
      </c>
      <c r="C14" s="11" t="n">
        <v>44.94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173</v>
      </c>
      <c r="B1" s="2" t="s">
        <v>1</v>
      </c>
    </row>
    <row r="2" spans="1:3">
      <c r="B2" s="2" t="s">
        <v>2</v>
      </c>
      <c r="C2" s="2" t="s">
        <v>33</v>
      </c>
    </row>
    <row r="3" spans="1:3">
      <c r="A3" s="3" t="s">
        <v>174</v>
      </c>
    </row>
    <row r="4" spans="1:3">
      <c r="A4" s="4" t="s">
        <v>175</v>
      </c>
      <c r="B4" s="7" t="n">
        <v>80000000</v>
      </c>
      <c r="C4" s="7" t="n">
        <v>800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2</v>
      </c>
      <c r="B1" s="2" t="s">
        <v>2</v>
      </c>
      <c r="C1" s="2" t="s">
        <v>33</v>
      </c>
    </row>
    <row r="2" spans="1:3">
      <c r="A2" s="3" t="s">
        <v>811</v>
      </c>
    </row>
    <row r="3" spans="1:3">
      <c r="A3" s="4" t="s">
        <v>823</v>
      </c>
      <c r="B3" s="5" t="n">
        <v>100</v>
      </c>
    </row>
    <row r="4" spans="1:3">
      <c r="A4" s="4" t="s">
        <v>824</v>
      </c>
      <c r="B4" s="8" t="n">
        <v>0.01</v>
      </c>
    </row>
    <row r="5" spans="1:3">
      <c r="A5" s="4" t="s">
        <v>825</v>
      </c>
      <c r="B5" s="5" t="n">
        <v>1000</v>
      </c>
    </row>
    <row r="6" spans="1:3">
      <c r="A6" s="4" t="s">
        <v>826</v>
      </c>
      <c r="B6" s="8" t="n">
        <v>0.01</v>
      </c>
    </row>
    <row r="7" spans="1:3">
      <c r="A7" s="4" t="s">
        <v>827</v>
      </c>
    </row>
    <row r="8" spans="1:3">
      <c r="A8" s="3" t="s">
        <v>811</v>
      </c>
    </row>
    <row r="9" spans="1:3">
      <c r="A9" s="4" t="s">
        <v>828</v>
      </c>
      <c r="B9" s="5" t="n">
        <v>15</v>
      </c>
    </row>
    <row r="10" spans="1:3">
      <c r="A10" s="4" t="s">
        <v>829</v>
      </c>
    </row>
    <row r="11" spans="1:3">
      <c r="A11" s="3" t="s">
        <v>811</v>
      </c>
    </row>
    <row r="12" spans="1:3">
      <c r="A12" s="4" t="s">
        <v>828</v>
      </c>
      <c r="C12" s="12" t="n">
        <v>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3</v>
      </c>
      <c r="D2" s="2" t="s">
        <v>34</v>
      </c>
    </row>
    <row r="3" spans="1:4">
      <c r="A3" s="3" t="s">
        <v>223</v>
      </c>
    </row>
    <row r="4" spans="1:4">
      <c r="A4" s="4" t="s">
        <v>831</v>
      </c>
      <c r="B4" s="7" t="n">
        <v>38</v>
      </c>
      <c r="C4" s="7" t="n">
        <v>42</v>
      </c>
      <c r="D4" s="7" t="n">
        <v>23</v>
      </c>
    </row>
    <row r="5" spans="1:4">
      <c r="A5" s="4" t="s">
        <v>832</v>
      </c>
      <c r="B5" s="7" t="n">
        <v>7</v>
      </c>
      <c r="C5" s="7" t="n">
        <v>17</v>
      </c>
      <c r="D5" s="7" t="n">
        <v>9</v>
      </c>
    </row>
    <row r="6" spans="1:4">
      <c r="A6" s="4" t="s">
        <v>833</v>
      </c>
    </row>
    <row r="7" spans="1:4">
      <c r="A7" s="3" t="s">
        <v>834</v>
      </c>
    </row>
    <row r="8" spans="1:4">
      <c r="A8" s="4" t="s">
        <v>835</v>
      </c>
      <c r="B8" s="4" t="s">
        <v>477</v>
      </c>
    </row>
    <row r="9" spans="1:4">
      <c r="A9" s="4" t="s">
        <v>836</v>
      </c>
    </row>
    <row r="10" spans="1:4">
      <c r="A10" s="3" t="s">
        <v>834</v>
      </c>
    </row>
    <row r="11" spans="1:4">
      <c r="A11" s="4" t="s">
        <v>835</v>
      </c>
      <c r="B11" s="4" t="s">
        <v>477</v>
      </c>
    </row>
    <row r="12" spans="1:4">
      <c r="A12" s="4" t="s">
        <v>837</v>
      </c>
      <c r="B12" s="4" t="s">
        <v>617</v>
      </c>
    </row>
    <row r="13" spans="1:4">
      <c r="A13" s="4" t="s">
        <v>838</v>
      </c>
      <c r="B13" s="4" t="s">
        <v>4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34</v>
      </c>
    </row>
    <row r="3" spans="1:4">
      <c r="A3" s="4" t="s">
        <v>840</v>
      </c>
    </row>
    <row r="4" spans="1:4">
      <c r="A4" s="3" t="s">
        <v>841</v>
      </c>
    </row>
    <row r="5" spans="1:4">
      <c r="A5" s="4" t="s">
        <v>842</v>
      </c>
      <c r="B5" s="5" t="n">
        <v>3125</v>
      </c>
      <c r="C5" s="5" t="n">
        <v>1961</v>
      </c>
      <c r="D5" s="5" t="n">
        <v>782</v>
      </c>
    </row>
    <row r="6" spans="1:4">
      <c r="A6" s="4" t="s">
        <v>843</v>
      </c>
      <c r="B6" s="5" t="n">
        <v>1246</v>
      </c>
      <c r="C6" s="5" t="n">
        <v>1988</v>
      </c>
      <c r="D6" s="5" t="n">
        <v>2602</v>
      </c>
    </row>
    <row r="7" spans="1:4">
      <c r="A7" s="4" t="s">
        <v>844</v>
      </c>
      <c r="B7" s="5" t="n">
        <v>-1501</v>
      </c>
      <c r="C7" s="5" t="n">
        <v>-215</v>
      </c>
      <c r="D7" s="5" t="n">
        <v>-119</v>
      </c>
    </row>
    <row r="8" spans="1:4">
      <c r="A8" s="4" t="s">
        <v>845</v>
      </c>
      <c r="B8" s="5" t="n">
        <v>-471</v>
      </c>
      <c r="C8" s="5" t="n">
        <v>-609</v>
      </c>
      <c r="D8" s="5" t="n">
        <v>-121</v>
      </c>
    </row>
    <row r="9" spans="1:4">
      <c r="A9" s="4" t="s">
        <v>846</v>
      </c>
      <c r="B9" s="5" t="n">
        <v>0</v>
      </c>
      <c r="C9" s="5" t="n">
        <v>0</v>
      </c>
      <c r="D9" s="5" t="n">
        <v>-1183</v>
      </c>
    </row>
    <row r="10" spans="1:4">
      <c r="A10" s="4" t="s">
        <v>847</v>
      </c>
      <c r="B10" s="5" t="n">
        <v>2399</v>
      </c>
      <c r="C10" s="5" t="n">
        <v>3125</v>
      </c>
      <c r="D10" s="5" t="n">
        <v>1961</v>
      </c>
    </row>
    <row r="11" spans="1:4">
      <c r="A11" s="3" t="s">
        <v>848</v>
      </c>
    </row>
    <row r="12" spans="1:4">
      <c r="A12" s="4" t="s">
        <v>849</v>
      </c>
      <c r="B12" s="8" t="n">
        <v>16.29</v>
      </c>
      <c r="C12" s="8" t="n">
        <v>13.99</v>
      </c>
      <c r="D12" s="8" t="n">
        <v>11.7</v>
      </c>
    </row>
    <row r="13" spans="1:4">
      <c r="A13" s="4" t="s">
        <v>850</v>
      </c>
      <c r="B13" s="9" t="n">
        <v>18.82</v>
      </c>
      <c r="C13" s="9" t="n">
        <v>16.75</v>
      </c>
      <c r="D13" s="9" t="n">
        <v>9.609999999999999</v>
      </c>
    </row>
    <row r="14" spans="1:4">
      <c r="A14" s="4" t="s">
        <v>851</v>
      </c>
      <c r="B14" s="9" t="n">
        <v>17.3</v>
      </c>
      <c r="C14" s="9" t="n">
        <v>19.98</v>
      </c>
      <c r="D14" s="9" t="n">
        <v>9.43</v>
      </c>
    </row>
    <row r="15" spans="1:4">
      <c r="A15" s="4" t="s">
        <v>852</v>
      </c>
      <c r="B15" s="9" t="n">
        <v>16.62</v>
      </c>
      <c r="C15" s="9" t="n">
        <v>15.88</v>
      </c>
      <c r="D15" s="9" t="n">
        <v>10.55</v>
      </c>
    </row>
    <row r="16" spans="1:4">
      <c r="A16" s="4" t="s">
        <v>853</v>
      </c>
      <c r="B16" s="8" t="n">
        <v>16.9</v>
      </c>
      <c r="C16" s="8" t="n">
        <v>16.29</v>
      </c>
      <c r="D16" s="8" t="n">
        <v>13.99</v>
      </c>
    </row>
    <row r="17" spans="1:4">
      <c r="A17" s="4" t="s">
        <v>854</v>
      </c>
    </row>
    <row r="18" spans="1:4">
      <c r="A18" s="3" t="s">
        <v>841</v>
      </c>
    </row>
    <row r="19" spans="1:4">
      <c r="A19" s="4" t="s">
        <v>842</v>
      </c>
      <c r="B19" s="5" t="n">
        <v>5429</v>
      </c>
      <c r="C19" s="5" t="n">
        <v>4926</v>
      </c>
      <c r="D19" s="5" t="n">
        <v>7522</v>
      </c>
    </row>
    <row r="20" spans="1:4">
      <c r="A20" s="4" t="s">
        <v>843</v>
      </c>
      <c r="B20" s="5" t="n">
        <v>730</v>
      </c>
      <c r="C20" s="5" t="n">
        <v>3933</v>
      </c>
      <c r="D20" s="5" t="n">
        <v>1850</v>
      </c>
    </row>
    <row r="21" spans="1:4">
      <c r="A21" s="4" t="s">
        <v>844</v>
      </c>
      <c r="B21" s="5" t="n">
        <v>-980</v>
      </c>
      <c r="C21" s="5" t="n">
        <v>-1696</v>
      </c>
      <c r="D21" s="5" t="n">
        <v>0</v>
      </c>
    </row>
    <row r="22" spans="1:4">
      <c r="A22" s="4" t="s">
        <v>845</v>
      </c>
      <c r="B22" s="5" t="n">
        <v>-622</v>
      </c>
      <c r="C22" s="5" t="n">
        <v>-1734</v>
      </c>
      <c r="D22" s="5" t="n">
        <v>-1478</v>
      </c>
    </row>
    <row r="23" spans="1:4">
      <c r="A23" s="4" t="s">
        <v>846</v>
      </c>
      <c r="B23" s="5" t="n">
        <v>0</v>
      </c>
      <c r="C23" s="5" t="n">
        <v>0</v>
      </c>
      <c r="D23" s="5" t="n">
        <v>-2968</v>
      </c>
    </row>
    <row r="24" spans="1:4">
      <c r="A24" s="4" t="s">
        <v>847</v>
      </c>
      <c r="B24" s="5" t="n">
        <v>4557</v>
      </c>
      <c r="C24" s="5" t="n">
        <v>5429</v>
      </c>
      <c r="D24" s="5" t="n">
        <v>4926</v>
      </c>
    </row>
    <row r="25" spans="1:4">
      <c r="A25" s="3" t="s">
        <v>848</v>
      </c>
    </row>
    <row r="26" spans="1:4">
      <c r="A26" s="4" t="s">
        <v>849</v>
      </c>
      <c r="B26" s="8" t="n">
        <v>16.55</v>
      </c>
      <c r="C26" s="8" t="n">
        <v>13.99</v>
      </c>
      <c r="D26" s="8" t="n">
        <v>11.57</v>
      </c>
    </row>
    <row r="27" spans="1:4">
      <c r="A27" s="4" t="s">
        <v>850</v>
      </c>
      <c r="B27" s="9" t="n">
        <v>18.64</v>
      </c>
      <c r="C27" s="9" t="n">
        <v>16.76</v>
      </c>
      <c r="D27" s="9" t="n">
        <v>9.35</v>
      </c>
    </row>
    <row r="28" spans="1:4">
      <c r="A28" s="4" t="s">
        <v>851</v>
      </c>
      <c r="B28" s="9" t="n">
        <v>17.12</v>
      </c>
      <c r="C28" s="9" t="n">
        <v>19.67</v>
      </c>
      <c r="D28" s="5" t="n">
        <v>0</v>
      </c>
    </row>
    <row r="29" spans="1:4">
      <c r="A29" s="4" t="s">
        <v>852</v>
      </c>
      <c r="B29" s="9" t="n">
        <v>16.59</v>
      </c>
      <c r="C29" s="9" t="n">
        <v>17.46</v>
      </c>
      <c r="D29" s="9" t="n">
        <v>11.96</v>
      </c>
    </row>
    <row r="30" spans="1:4">
      <c r="A30" s="4" t="s">
        <v>853</v>
      </c>
      <c r="B30" s="8" t="n">
        <v>16.76</v>
      </c>
      <c r="C30" s="8" t="n">
        <v>16.55</v>
      </c>
      <c r="D30" s="8" t="n">
        <v>13.99</v>
      </c>
    </row>
    <row r="31" spans="1:4">
      <c r="A31" s="4" t="s">
        <v>855</v>
      </c>
    </row>
    <row r="32" spans="1:4">
      <c r="A32" s="3" t="s">
        <v>856</v>
      </c>
    </row>
    <row r="33" spans="1:4">
      <c r="A33" s="4" t="s">
        <v>857</v>
      </c>
      <c r="B33" s="5" t="n">
        <v>96</v>
      </c>
    </row>
    <row r="34" spans="1:4">
      <c r="A34" s="4" t="s">
        <v>858</v>
      </c>
    </row>
    <row r="35" spans="1:4">
      <c r="A35" s="3" t="s">
        <v>856</v>
      </c>
    </row>
    <row r="36" spans="1:4">
      <c r="A36" s="4" t="s">
        <v>857</v>
      </c>
      <c r="B36" s="5" t="n">
        <v>1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859</v>
      </c>
      <c r="B1" s="2" t="s">
        <v>860</v>
      </c>
    </row>
    <row r="2" spans="1:2">
      <c r="A2" s="3" t="s">
        <v>834</v>
      </c>
    </row>
    <row r="3" spans="1:2">
      <c r="A3" s="4" t="s">
        <v>861</v>
      </c>
      <c r="B3" s="5" t="n">
        <v>119</v>
      </c>
    </row>
    <row r="4" spans="1:2">
      <c r="A4" s="4" t="s">
        <v>862</v>
      </c>
    </row>
    <row r="5" spans="1:2">
      <c r="A5" s="3" t="s">
        <v>834</v>
      </c>
    </row>
    <row r="6" spans="1:2">
      <c r="A6" s="4" t="s">
        <v>863</v>
      </c>
      <c r="B6" s="8" t="n">
        <v>10.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391</v>
      </c>
    </row>
    <row r="3" spans="1:2">
      <c r="A3" s="3" t="s">
        <v>834</v>
      </c>
    </row>
    <row r="4" spans="1:2">
      <c r="A4" s="4" t="s">
        <v>865</v>
      </c>
      <c r="B4" s="7" t="n">
        <v>36</v>
      </c>
    </row>
    <row r="5" spans="1:2">
      <c r="A5" s="4" t="s">
        <v>840</v>
      </c>
    </row>
    <row r="6" spans="1:2">
      <c r="A6" s="3" t="s">
        <v>834</v>
      </c>
    </row>
    <row r="7" spans="1:2">
      <c r="A7" s="4" t="s">
        <v>865</v>
      </c>
      <c r="B7" s="7" t="n">
        <v>21</v>
      </c>
    </row>
    <row r="8" spans="1:2">
      <c r="A8" s="4" t="s">
        <v>866</v>
      </c>
      <c r="B8" s="4" t="s">
        <v>867</v>
      </c>
    </row>
    <row r="9" spans="1:2">
      <c r="A9" s="4" t="s">
        <v>854</v>
      </c>
    </row>
    <row r="10" spans="1:2">
      <c r="A10" s="3" t="s">
        <v>834</v>
      </c>
    </row>
    <row r="11" spans="1:2">
      <c r="A11" s="4" t="s">
        <v>865</v>
      </c>
      <c r="B11" s="7" t="n">
        <v>15</v>
      </c>
    </row>
    <row r="12" spans="1:2">
      <c r="A12" s="4" t="s">
        <v>866</v>
      </c>
      <c r="B12" s="4" t="s">
        <v>86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391</v>
      </c>
    </row>
    <row r="2" spans="1:2">
      <c r="A2" s="4" t="s">
        <v>840</v>
      </c>
    </row>
    <row r="3" spans="1:2">
      <c r="A3" s="3" t="s">
        <v>856</v>
      </c>
    </row>
    <row r="4" spans="1:2">
      <c r="A4" s="4" t="s">
        <v>870</v>
      </c>
      <c r="B4" s="7" t="n">
        <v>26</v>
      </c>
    </row>
    <row r="5" spans="1:2">
      <c r="A5" s="4" t="s">
        <v>854</v>
      </c>
    </row>
    <row r="6" spans="1:2">
      <c r="A6" s="3" t="s">
        <v>856</v>
      </c>
    </row>
    <row r="7" spans="1:2">
      <c r="A7" s="4" t="s">
        <v>870</v>
      </c>
      <c r="B7" s="7" t="n">
        <v>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391</v>
      </c>
    </row>
    <row r="3" spans="1:2">
      <c r="A3" s="3" t="s">
        <v>834</v>
      </c>
    </row>
    <row r="4" spans="1:2">
      <c r="A4" s="4" t="s">
        <v>872</v>
      </c>
      <c r="B4" s="7" t="n">
        <v>1</v>
      </c>
    </row>
    <row r="5" spans="1:2">
      <c r="A5" s="4" t="s">
        <v>873</v>
      </c>
      <c r="B5" s="7" t="n">
        <v>1</v>
      </c>
    </row>
    <row r="6" spans="1:2">
      <c r="A6" s="4" t="s">
        <v>874</v>
      </c>
      <c r="B6" s="4" t="s">
        <v>875</v>
      </c>
    </row>
    <row r="7" spans="1:2">
      <c r="A7" s="4" t="s">
        <v>876</v>
      </c>
      <c r="B7" s="4" t="s">
        <v>8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34</v>
      </c>
    </row>
    <row r="3" spans="1:4">
      <c r="A3" s="4" t="s">
        <v>840</v>
      </c>
    </row>
    <row r="4" spans="1:4">
      <c r="A4" s="3" t="s">
        <v>834</v>
      </c>
    </row>
    <row r="5" spans="1:4">
      <c r="A5" s="4" t="s">
        <v>878</v>
      </c>
      <c r="B5" s="7" t="n">
        <v>20</v>
      </c>
      <c r="C5" s="7" t="n">
        <v>3</v>
      </c>
      <c r="D5" s="7" t="n">
        <v>1</v>
      </c>
    </row>
    <row r="6" spans="1:4">
      <c r="A6" s="4" t="s">
        <v>879</v>
      </c>
      <c r="B6" s="5" t="n">
        <v>0</v>
      </c>
      <c r="C6" s="5" t="n">
        <v>0</v>
      </c>
      <c r="D6" s="5" t="n">
        <v>0</v>
      </c>
    </row>
    <row r="7" spans="1:4">
      <c r="A7" s="4" t="s">
        <v>880</v>
      </c>
      <c r="B7" s="5" t="n">
        <v>4</v>
      </c>
      <c r="C7" s="5" t="n">
        <v>1</v>
      </c>
      <c r="D7" s="5" t="n">
        <v>0</v>
      </c>
    </row>
    <row r="8" spans="1:4">
      <c r="A8" s="4" t="s">
        <v>854</v>
      </c>
    </row>
    <row r="9" spans="1:4">
      <c r="A9" s="3" t="s">
        <v>834</v>
      </c>
    </row>
    <row r="10" spans="1:4">
      <c r="A10" s="4" t="s">
        <v>878</v>
      </c>
      <c r="B10" s="5" t="n">
        <v>18</v>
      </c>
      <c r="C10" s="5" t="n">
        <v>25</v>
      </c>
      <c r="D10" s="5" t="n">
        <v>0</v>
      </c>
    </row>
    <row r="11" spans="1:4">
      <c r="A11" s="4" t="s">
        <v>879</v>
      </c>
      <c r="B11" s="5" t="n">
        <v>0</v>
      </c>
      <c r="C11" s="5" t="n">
        <v>0</v>
      </c>
      <c r="D11" s="5" t="n">
        <v>0</v>
      </c>
    </row>
    <row r="12" spans="1:4">
      <c r="A12" s="4" t="s">
        <v>880</v>
      </c>
      <c r="B12" s="5" t="n">
        <v>4</v>
      </c>
      <c r="C12" s="5" t="n">
        <v>10</v>
      </c>
      <c r="D12" s="5" t="n">
        <v>0</v>
      </c>
    </row>
    <row r="13" spans="1:4">
      <c r="A13" s="4" t="s">
        <v>881</v>
      </c>
    </row>
    <row r="14" spans="1:4">
      <c r="A14" s="3" t="s">
        <v>834</v>
      </c>
    </row>
    <row r="15" spans="1:4">
      <c r="A15" s="4" t="s">
        <v>882</v>
      </c>
      <c r="B15" s="5" t="n">
        <v>2</v>
      </c>
      <c r="C15" s="5" t="n">
        <v>3</v>
      </c>
      <c r="D15" s="5" t="n">
        <v>3</v>
      </c>
    </row>
    <row r="16" spans="1:4">
      <c r="A16" s="4" t="s">
        <v>879</v>
      </c>
      <c r="B16" s="5" t="n">
        <v>2</v>
      </c>
      <c r="C16" s="5" t="n">
        <v>6</v>
      </c>
      <c r="D16" s="5" t="n">
        <v>9</v>
      </c>
    </row>
    <row r="17" spans="1:4">
      <c r="A17" s="4" t="s">
        <v>883</v>
      </c>
      <c r="B17" s="7" t="n">
        <v>0</v>
      </c>
      <c r="C17" s="7" t="n">
        <v>1</v>
      </c>
      <c r="D17" s="7"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4</v>
      </c>
      <c r="C1" s="2" t="s">
        <v>1</v>
      </c>
    </row>
    <row r="2" spans="1:5">
      <c r="C2" s="2" t="s">
        <v>2</v>
      </c>
      <c r="D2" s="2" t="s">
        <v>33</v>
      </c>
      <c r="E2" s="2" t="s">
        <v>34</v>
      </c>
    </row>
    <row r="3" spans="1:5">
      <c r="A3" s="3" t="s">
        <v>226</v>
      </c>
    </row>
    <row r="4" spans="1:5">
      <c r="A4" s="4" t="s">
        <v>885</v>
      </c>
      <c r="C4" s="7" t="n">
        <v>-31</v>
      </c>
      <c r="D4" s="7" t="n">
        <v>35</v>
      </c>
      <c r="E4" s="7" t="n">
        <v>-135</v>
      </c>
    </row>
    <row r="5" spans="1:5">
      <c r="A5" s="4" t="s">
        <v>886</v>
      </c>
      <c r="C5" s="5" t="n">
        <v>-31</v>
      </c>
      <c r="D5" s="5" t="n">
        <v>35</v>
      </c>
      <c r="E5" s="5" t="n">
        <v>-135</v>
      </c>
    </row>
    <row r="6" spans="1:5">
      <c r="A6" s="4" t="s">
        <v>887</v>
      </c>
      <c r="C6" s="5" t="n">
        <v>42</v>
      </c>
      <c r="D6" s="5" t="n">
        <v>0</v>
      </c>
      <c r="E6" s="5" t="n">
        <v>0</v>
      </c>
    </row>
    <row r="7" spans="1:5">
      <c r="A7" s="4" t="s">
        <v>888</v>
      </c>
      <c r="B7" s="4" t="s">
        <v>62</v>
      </c>
      <c r="C7" s="5" t="n">
        <v>42</v>
      </c>
      <c r="D7" s="5" t="n">
        <v>0</v>
      </c>
      <c r="E7" s="5" t="n">
        <v>0</v>
      </c>
    </row>
    <row r="8" spans="1:5">
      <c r="A8" s="4" t="s">
        <v>889</v>
      </c>
      <c r="C8" s="5" t="n">
        <v>11</v>
      </c>
      <c r="D8" s="5" t="n">
        <v>35</v>
      </c>
      <c r="E8" s="5" t="n">
        <v>-135</v>
      </c>
    </row>
    <row r="9" spans="1:5">
      <c r="A9" s="4" t="s">
        <v>890</v>
      </c>
      <c r="C9" s="5" t="n">
        <v>11</v>
      </c>
      <c r="D9" s="5" t="n">
        <v>35</v>
      </c>
      <c r="E9" s="5" t="n">
        <v>-135</v>
      </c>
    </row>
    <row r="10" spans="1:5">
      <c r="A10" s="4" t="s">
        <v>891</v>
      </c>
      <c r="C10" s="5" t="n">
        <v>2</v>
      </c>
      <c r="D10" s="5" t="n">
        <v>1</v>
      </c>
      <c r="E10" s="5" t="n">
        <v>-2</v>
      </c>
    </row>
    <row r="11" spans="1:5">
      <c r="A11" s="4" t="s">
        <v>892</v>
      </c>
      <c r="C11" s="5" t="n">
        <v>1</v>
      </c>
      <c r="D11" s="5" t="n">
        <v>1</v>
      </c>
      <c r="E11" s="5" t="n">
        <v>-1</v>
      </c>
    </row>
    <row r="12" spans="1:5">
      <c r="A12" s="4" t="s">
        <v>893</v>
      </c>
      <c r="B12" s="4" t="s">
        <v>163</v>
      </c>
      <c r="C12" s="5" t="n">
        <v>-1</v>
      </c>
      <c r="D12" s="5" t="n">
        <v>2</v>
      </c>
      <c r="E12" s="5" t="n">
        <v>2</v>
      </c>
    </row>
    <row r="13" spans="1:5">
      <c r="A13" s="4" t="s">
        <v>894</v>
      </c>
      <c r="B13" s="4" t="s">
        <v>163</v>
      </c>
      <c r="C13" s="5" t="n">
        <v>0</v>
      </c>
      <c r="D13" s="5" t="n">
        <v>1</v>
      </c>
      <c r="E13" s="5" t="n">
        <v>1</v>
      </c>
    </row>
    <row r="14" spans="1:5">
      <c r="A14" s="4" t="s">
        <v>895</v>
      </c>
      <c r="C14" s="5" t="n">
        <v>1</v>
      </c>
      <c r="D14" s="5" t="n">
        <v>3</v>
      </c>
      <c r="E14" s="5" t="n">
        <v>0</v>
      </c>
    </row>
    <row r="15" spans="1:5">
      <c r="A15" s="4" t="s">
        <v>896</v>
      </c>
      <c r="B15" s="4" t="s">
        <v>62</v>
      </c>
      <c r="C15" s="5" t="n">
        <v>1</v>
      </c>
      <c r="D15" s="5" t="n">
        <v>2</v>
      </c>
      <c r="E15" s="5" t="n">
        <v>0</v>
      </c>
    </row>
    <row r="16" spans="1:5">
      <c r="A16" s="4" t="s">
        <v>897</v>
      </c>
      <c r="C16" s="5" t="n">
        <v>0</v>
      </c>
      <c r="D16" s="5" t="n">
        <v>-5</v>
      </c>
      <c r="E16" s="5" t="n">
        <v>-31</v>
      </c>
    </row>
    <row r="17" spans="1:5">
      <c r="A17" s="4" t="s">
        <v>898</v>
      </c>
      <c r="C17" s="5" t="n">
        <v>0</v>
      </c>
      <c r="D17" s="5" t="n">
        <v>-4</v>
      </c>
      <c r="E17" s="5" t="n">
        <v>-23</v>
      </c>
    </row>
    <row r="18" spans="1:5">
      <c r="A18" s="4" t="s">
        <v>899</v>
      </c>
      <c r="C18" s="5" t="n">
        <v>65</v>
      </c>
      <c r="D18" s="5" t="n">
        <v>0</v>
      </c>
      <c r="E18" s="5" t="n">
        <v>0</v>
      </c>
    </row>
    <row r="19" spans="1:5">
      <c r="A19" s="4" t="s">
        <v>900</v>
      </c>
      <c r="B19" s="4" t="s">
        <v>166</v>
      </c>
      <c r="C19" s="5" t="n">
        <v>0</v>
      </c>
      <c r="D19" s="5" t="n">
        <v>2</v>
      </c>
      <c r="E19" s="5" t="n">
        <v>1</v>
      </c>
    </row>
    <row r="20" spans="1:5">
      <c r="A20" s="4" t="s">
        <v>901</v>
      </c>
      <c r="B20" s="4" t="s">
        <v>166</v>
      </c>
      <c r="C20" s="5" t="n">
        <v>0</v>
      </c>
      <c r="D20" s="5" t="n">
        <v>2</v>
      </c>
      <c r="E20" s="5" t="n">
        <v>1</v>
      </c>
    </row>
    <row r="21" spans="1:5">
      <c r="A21" s="4" t="s">
        <v>902</v>
      </c>
      <c r="B21" s="4" t="s">
        <v>62</v>
      </c>
      <c r="C21" s="5" t="n">
        <v>62</v>
      </c>
      <c r="D21" s="5" t="n">
        <v>0</v>
      </c>
      <c r="E21" s="5" t="n">
        <v>0</v>
      </c>
    </row>
    <row r="22" spans="1:5">
      <c r="A22" s="4" t="s">
        <v>903</v>
      </c>
      <c r="B22" s="4" t="s">
        <v>904</v>
      </c>
      <c r="C22" s="5" t="n">
        <v>0</v>
      </c>
      <c r="D22" s="5" t="n">
        <v>-4</v>
      </c>
      <c r="E22" s="5" t="n">
        <v>3</v>
      </c>
    </row>
    <row r="23" spans="1:5">
      <c r="A23" s="4" t="s">
        <v>905</v>
      </c>
      <c r="B23" s="4" t="s">
        <v>904</v>
      </c>
      <c r="C23" s="5" t="n">
        <v>0</v>
      </c>
      <c r="D23" s="5" t="n">
        <v>-3</v>
      </c>
      <c r="E23" s="5" t="n">
        <v>2</v>
      </c>
    </row>
    <row r="24" spans="1:5">
      <c r="A24" s="4" t="s">
        <v>906</v>
      </c>
      <c r="C24" s="5" t="n">
        <v>65</v>
      </c>
      <c r="D24" s="5" t="n">
        <v>-7</v>
      </c>
      <c r="E24" s="5" t="n">
        <v>-27</v>
      </c>
    </row>
    <row r="25" spans="1:5">
      <c r="A25" s="4" t="s">
        <v>907</v>
      </c>
      <c r="C25" s="5" t="n">
        <v>62</v>
      </c>
      <c r="D25" s="5" t="n">
        <v>-5</v>
      </c>
      <c r="E25" s="5" t="n">
        <v>-20</v>
      </c>
    </row>
    <row r="26" spans="1:5">
      <c r="A26" s="4" t="s">
        <v>908</v>
      </c>
      <c r="C26" s="5" t="n">
        <v>77</v>
      </c>
      <c r="D26" s="5" t="n">
        <v>31</v>
      </c>
      <c r="E26" s="5" t="n">
        <v>-162</v>
      </c>
    </row>
    <row r="27" spans="1:5">
      <c r="A27" s="4" t="s">
        <v>909</v>
      </c>
      <c r="B27" s="4" t="s">
        <v>62</v>
      </c>
      <c r="C27" s="7" t="n">
        <v>74</v>
      </c>
      <c r="D27" s="7" t="n">
        <v>32</v>
      </c>
      <c r="E27" s="7" t="n">
        <v>-155</v>
      </c>
    </row>
    <row r="28" spans="1:5"/>
    <row r="29" spans="1:5">
      <c r="A29" s="4" t="s">
        <v>62</v>
      </c>
      <c r="B29" s="4" t="s">
        <v>69</v>
      </c>
    </row>
    <row r="30" spans="1:5">
      <c r="A30" s="4" t="s">
        <v>163</v>
      </c>
      <c r="B30" s="4" t="s">
        <v>910</v>
      </c>
    </row>
    <row r="31" spans="1:5">
      <c r="A31" s="4" t="s">
        <v>166</v>
      </c>
      <c r="B31" s="4" t="s">
        <v>911</v>
      </c>
    </row>
    <row r="32" spans="1:5">
      <c r="A32" s="4" t="s">
        <v>904</v>
      </c>
      <c r="B32" s="4" t="s">
        <v>912</v>
      </c>
    </row>
  </sheetData>
  <mergeCells count="7">
    <mergeCell ref="A1:B2"/>
    <mergeCell ref="C1:E1"/>
    <mergeCell ref="A28:D28"/>
    <mergeCell ref="B29:D29"/>
    <mergeCell ref="B30:D30"/>
    <mergeCell ref="B31:D31"/>
    <mergeCell ref="B32:D3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3</v>
      </c>
      <c r="C1" s="2" t="s">
        <v>1</v>
      </c>
    </row>
    <row r="2" spans="1:5">
      <c r="C2" s="2" t="s">
        <v>2</v>
      </c>
      <c r="D2" s="2" t="s">
        <v>33</v>
      </c>
      <c r="E2" s="2" t="s">
        <v>34</v>
      </c>
    </row>
    <row r="3" spans="1:5">
      <c r="A3" s="3" t="s">
        <v>914</v>
      </c>
    </row>
    <row r="4" spans="1:5">
      <c r="A4" s="4" t="s">
        <v>915</v>
      </c>
      <c r="C4" s="7" t="n">
        <v>-494</v>
      </c>
      <c r="D4" s="7" t="n">
        <v>-526</v>
      </c>
      <c r="E4" s="7" t="n">
        <v>-181</v>
      </c>
    </row>
    <row r="5" spans="1:5">
      <c r="A5" s="4" t="s">
        <v>916</v>
      </c>
      <c r="E5" s="5" t="n">
        <v>-190</v>
      </c>
    </row>
    <row r="6" spans="1:5">
      <c r="A6" s="4" t="s">
        <v>169</v>
      </c>
      <c r="C6" s="5" t="n">
        <v>-5</v>
      </c>
    </row>
    <row r="7" spans="1:5">
      <c r="A7" s="4" t="s">
        <v>917</v>
      </c>
      <c r="C7" s="5" t="n">
        <v>-30</v>
      </c>
      <c r="D7" s="5" t="n">
        <v>32</v>
      </c>
      <c r="E7" s="5" t="n">
        <v>-155</v>
      </c>
    </row>
    <row r="8" spans="1:5">
      <c r="A8" s="4" t="s">
        <v>918</v>
      </c>
      <c r="C8" s="5" t="n">
        <v>104</v>
      </c>
      <c r="D8" s="5" t="n">
        <v>0</v>
      </c>
      <c r="E8" s="5" t="n">
        <v>0</v>
      </c>
    </row>
    <row r="9" spans="1:5">
      <c r="A9" s="4" t="s">
        <v>162</v>
      </c>
      <c r="B9" s="4" t="s">
        <v>62</v>
      </c>
      <c r="C9" s="5" t="n">
        <v>74</v>
      </c>
      <c r="D9" s="5" t="n">
        <v>32</v>
      </c>
      <c r="E9" s="5" t="n">
        <v>-155</v>
      </c>
    </row>
    <row r="10" spans="1:5">
      <c r="A10" s="4" t="s">
        <v>915</v>
      </c>
      <c r="C10" s="5" t="n">
        <v>-425</v>
      </c>
      <c r="D10" s="5" t="n">
        <v>-494</v>
      </c>
      <c r="E10" s="5" t="n">
        <v>-526</v>
      </c>
    </row>
    <row r="11" spans="1:5">
      <c r="A11" s="4" t="s">
        <v>919</v>
      </c>
    </row>
    <row r="12" spans="1:5">
      <c r="A12" s="3" t="s">
        <v>914</v>
      </c>
    </row>
    <row r="13" spans="1:5">
      <c r="A13" s="4" t="s">
        <v>915</v>
      </c>
      <c r="C13" s="5" t="n">
        <v>-437</v>
      </c>
      <c r="D13" s="5" t="n">
        <v>-472</v>
      </c>
      <c r="E13" s="5" t="n">
        <v>-147</v>
      </c>
    </row>
    <row r="14" spans="1:5">
      <c r="A14" s="4" t="s">
        <v>916</v>
      </c>
      <c r="E14" s="5" t="n">
        <v>-190</v>
      </c>
    </row>
    <row r="15" spans="1:5">
      <c r="A15" s="4" t="s">
        <v>169</v>
      </c>
      <c r="C15" s="5" t="n">
        <v>0</v>
      </c>
    </row>
    <row r="16" spans="1:5">
      <c r="A16" s="4" t="s">
        <v>917</v>
      </c>
      <c r="C16" s="5" t="n">
        <v>-31</v>
      </c>
      <c r="D16" s="5" t="n">
        <v>35</v>
      </c>
      <c r="E16" s="5" t="n">
        <v>-135</v>
      </c>
    </row>
    <row r="17" spans="1:5">
      <c r="A17" s="4" t="s">
        <v>918</v>
      </c>
      <c r="C17" s="5" t="n">
        <v>42</v>
      </c>
      <c r="D17" s="5" t="n">
        <v>0</v>
      </c>
      <c r="E17" s="5" t="n">
        <v>0</v>
      </c>
    </row>
    <row r="18" spans="1:5">
      <c r="A18" s="4" t="s">
        <v>162</v>
      </c>
      <c r="C18" s="5" t="n">
        <v>11</v>
      </c>
      <c r="D18" s="5" t="n">
        <v>35</v>
      </c>
      <c r="E18" s="5" t="n">
        <v>-135</v>
      </c>
    </row>
    <row r="19" spans="1:5">
      <c r="A19" s="4" t="s">
        <v>915</v>
      </c>
      <c r="C19" s="5" t="n">
        <v>-426</v>
      </c>
      <c r="D19" s="5" t="n">
        <v>-437</v>
      </c>
      <c r="E19" s="5" t="n">
        <v>-472</v>
      </c>
    </row>
    <row r="20" spans="1:5">
      <c r="A20" s="4" t="s">
        <v>920</v>
      </c>
    </row>
    <row r="21" spans="1:5">
      <c r="A21" s="3" t="s">
        <v>914</v>
      </c>
    </row>
    <row r="22" spans="1:5">
      <c r="A22" s="4" t="s">
        <v>915</v>
      </c>
      <c r="C22" s="5" t="n">
        <v>1</v>
      </c>
      <c r="D22" s="5" t="n">
        <v>-1</v>
      </c>
      <c r="E22" s="5" t="n">
        <v>-1</v>
      </c>
    </row>
    <row r="23" spans="1:5">
      <c r="A23" s="4" t="s">
        <v>916</v>
      </c>
      <c r="E23" s="5" t="n">
        <v>0</v>
      </c>
    </row>
    <row r="24" spans="1:5">
      <c r="A24" s="4" t="s">
        <v>169</v>
      </c>
      <c r="C24" s="5" t="n">
        <v>0</v>
      </c>
    </row>
    <row r="25" spans="1:5">
      <c r="A25" s="4" t="s">
        <v>917</v>
      </c>
      <c r="C25" s="5" t="n">
        <v>1</v>
      </c>
      <c r="D25" s="5" t="n">
        <v>2</v>
      </c>
      <c r="E25" s="5" t="n">
        <v>0</v>
      </c>
    </row>
    <row r="26" spans="1:5">
      <c r="A26" s="4" t="s">
        <v>918</v>
      </c>
      <c r="C26" s="5" t="n">
        <v>0</v>
      </c>
      <c r="D26" s="5" t="n">
        <v>0</v>
      </c>
      <c r="E26" s="5" t="n">
        <v>0</v>
      </c>
    </row>
    <row r="27" spans="1:5">
      <c r="A27" s="4" t="s">
        <v>162</v>
      </c>
      <c r="C27" s="5" t="n">
        <v>1</v>
      </c>
      <c r="D27" s="5" t="n">
        <v>2</v>
      </c>
      <c r="E27" s="5" t="n">
        <v>0</v>
      </c>
    </row>
    <row r="28" spans="1:5">
      <c r="A28" s="4" t="s">
        <v>915</v>
      </c>
      <c r="C28" s="5" t="n">
        <v>2</v>
      </c>
      <c r="D28" s="5" t="n">
        <v>1</v>
      </c>
      <c r="E28" s="5" t="n">
        <v>-1</v>
      </c>
    </row>
    <row r="29" spans="1:5">
      <c r="A29" s="4" t="s">
        <v>921</v>
      </c>
    </row>
    <row r="30" spans="1:5">
      <c r="A30" s="3" t="s">
        <v>914</v>
      </c>
    </row>
    <row r="31" spans="1:5">
      <c r="A31" s="4" t="s">
        <v>915</v>
      </c>
      <c r="C31" s="5" t="n">
        <v>-58</v>
      </c>
      <c r="D31" s="5" t="n">
        <v>-53</v>
      </c>
      <c r="E31" s="5" t="n">
        <v>-33</v>
      </c>
    </row>
    <row r="32" spans="1:5">
      <c r="A32" s="4" t="s">
        <v>916</v>
      </c>
      <c r="E32" s="5" t="n">
        <v>0</v>
      </c>
    </row>
    <row r="33" spans="1:5">
      <c r="A33" s="4" t="s">
        <v>169</v>
      </c>
      <c r="C33" s="5" t="n">
        <v>-5</v>
      </c>
    </row>
    <row r="34" spans="1:5">
      <c r="A34" s="4" t="s">
        <v>917</v>
      </c>
      <c r="C34" s="5" t="n">
        <v>0</v>
      </c>
      <c r="D34" s="5" t="n">
        <v>-5</v>
      </c>
      <c r="E34" s="5" t="n">
        <v>-20</v>
      </c>
    </row>
    <row r="35" spans="1:5">
      <c r="A35" s="4" t="s">
        <v>918</v>
      </c>
      <c r="C35" s="5" t="n">
        <v>62</v>
      </c>
      <c r="D35" s="5" t="n">
        <v>0</v>
      </c>
      <c r="E35" s="5" t="n">
        <v>0</v>
      </c>
    </row>
    <row r="36" spans="1:5">
      <c r="A36" s="4" t="s">
        <v>162</v>
      </c>
      <c r="C36" s="5" t="n">
        <v>62</v>
      </c>
      <c r="D36" s="5" t="n">
        <v>-5</v>
      </c>
      <c r="E36" s="5" t="n">
        <v>-20</v>
      </c>
    </row>
    <row r="37" spans="1:5">
      <c r="A37" s="4" t="s">
        <v>915</v>
      </c>
      <c r="C37" s="7" t="n">
        <v>-1</v>
      </c>
      <c r="D37" s="7" t="n">
        <v>-58</v>
      </c>
      <c r="E37" s="7" t="n">
        <v>-53</v>
      </c>
    </row>
    <row r="38" spans="1:5"/>
    <row r="39" spans="1:5">
      <c r="A39" s="4" t="s">
        <v>62</v>
      </c>
      <c r="B39" s="4" t="s">
        <v>69</v>
      </c>
    </row>
  </sheetData>
  <mergeCells count="4">
    <mergeCell ref="A1:B2"/>
    <mergeCell ref="C1:E1"/>
    <mergeCell ref="A38:D38"/>
    <mergeCell ref="B39:D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33</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3</v>
      </c>
      <c r="D2" s="2" t="s">
        <v>34</v>
      </c>
    </row>
    <row r="3" spans="1:4">
      <c r="A3" s="3" t="s">
        <v>923</v>
      </c>
    </row>
    <row r="4" spans="1:4">
      <c r="A4" s="4" t="s">
        <v>924</v>
      </c>
      <c r="B4" s="7" t="n">
        <v>-416</v>
      </c>
      <c r="C4" s="7" t="n">
        <v>177</v>
      </c>
      <c r="D4" s="7" t="n">
        <v>-983</v>
      </c>
    </row>
    <row r="5" spans="1:4">
      <c r="A5" s="4" t="s">
        <v>925</v>
      </c>
      <c r="B5" s="5" t="n">
        <v>10</v>
      </c>
      <c r="C5" s="5" t="n">
        <v>10</v>
      </c>
      <c r="D5" s="5" t="n">
        <v>0</v>
      </c>
    </row>
    <row r="6" spans="1:4">
      <c r="A6" s="3" t="s">
        <v>926</v>
      </c>
    </row>
    <row r="7" spans="1:4">
      <c r="A7" s="4" t="s">
        <v>927</v>
      </c>
      <c r="B7" s="5" t="n">
        <v>-426</v>
      </c>
      <c r="C7" s="5" t="n">
        <v>167</v>
      </c>
      <c r="D7" s="5" t="n">
        <v>-983</v>
      </c>
    </row>
    <row r="8" spans="1:4">
      <c r="A8" s="4" t="s">
        <v>928</v>
      </c>
      <c r="B8" s="5" t="n">
        <v>0</v>
      </c>
      <c r="C8" s="5" t="n">
        <v>4</v>
      </c>
      <c r="D8" s="5" t="n">
        <v>0</v>
      </c>
    </row>
    <row r="9" spans="1:4">
      <c r="A9" s="4" t="s">
        <v>929</v>
      </c>
      <c r="B9" s="7" t="n">
        <v>-426</v>
      </c>
      <c r="C9" s="7" t="n">
        <v>171</v>
      </c>
      <c r="D9" s="7" t="n">
        <v>-983</v>
      </c>
    </row>
    <row r="10" spans="1:4">
      <c r="A10" s="4" t="s">
        <v>930</v>
      </c>
      <c r="B10" s="5" t="n">
        <v>206056</v>
      </c>
      <c r="C10" s="5" t="n">
        <v>204007</v>
      </c>
      <c r="D10" s="5" t="n">
        <v>202875</v>
      </c>
    </row>
    <row r="11" spans="1:4">
      <c r="A11" s="4" t="s">
        <v>55</v>
      </c>
      <c r="B11" s="8" t="n">
        <v>-2.06</v>
      </c>
      <c r="C11" s="8" t="n">
        <v>0.82</v>
      </c>
      <c r="D11" s="8" t="n">
        <v>-4.85</v>
      </c>
    </row>
    <row r="12" spans="1:4">
      <c r="A12" s="4" t="s">
        <v>56</v>
      </c>
      <c r="B12" s="5" t="n">
        <v>0</v>
      </c>
      <c r="C12" s="9" t="n">
        <v>0.02</v>
      </c>
      <c r="D12" s="5" t="n">
        <v>0</v>
      </c>
    </row>
    <row r="13" spans="1:4">
      <c r="A13" s="4" t="s">
        <v>57</v>
      </c>
      <c r="B13" s="8" t="n">
        <v>-2.06</v>
      </c>
      <c r="C13" s="8" t="n">
        <v>0.84</v>
      </c>
      <c r="D13" s="8" t="n">
        <v>-4.85</v>
      </c>
    </row>
    <row r="14" spans="1:4">
      <c r="A14" s="3" t="s">
        <v>931</v>
      </c>
    </row>
    <row r="15" spans="1:4">
      <c r="A15" s="4" t="s">
        <v>927</v>
      </c>
      <c r="B15" s="7" t="n">
        <v>-426</v>
      </c>
      <c r="C15" s="7" t="n">
        <v>167</v>
      </c>
      <c r="D15" s="7" t="n">
        <v>-983</v>
      </c>
    </row>
    <row r="16" spans="1:4">
      <c r="A16" s="4" t="s">
        <v>928</v>
      </c>
      <c r="B16" s="5" t="n">
        <v>0</v>
      </c>
      <c r="C16" s="5" t="n">
        <v>4</v>
      </c>
      <c r="D16" s="5" t="n">
        <v>0</v>
      </c>
    </row>
    <row r="17" spans="1:4">
      <c r="A17" s="4" t="s">
        <v>932</v>
      </c>
      <c r="B17" s="7" t="n">
        <v>-426</v>
      </c>
      <c r="C17" s="7" t="n">
        <v>171</v>
      </c>
      <c r="D17" s="7" t="n">
        <v>-983</v>
      </c>
    </row>
    <row r="18" spans="1:4">
      <c r="A18" s="4" t="s">
        <v>930</v>
      </c>
      <c r="B18" s="5" t="n">
        <v>206056</v>
      </c>
      <c r="C18" s="5" t="n">
        <v>204007</v>
      </c>
      <c r="D18" s="5" t="n">
        <v>202875</v>
      </c>
    </row>
    <row r="19" spans="1:4">
      <c r="A19" s="3" t="s">
        <v>933</v>
      </c>
    </row>
    <row r="20" spans="1:4">
      <c r="A20" s="4" t="s">
        <v>55</v>
      </c>
      <c r="B20" s="8" t="n">
        <v>-2.06</v>
      </c>
      <c r="C20" s="8" t="n">
        <v>0.8100000000000001</v>
      </c>
      <c r="D20" s="8" t="n">
        <v>-4.85</v>
      </c>
    </row>
    <row r="21" spans="1:4">
      <c r="A21" s="4" t="s">
        <v>56</v>
      </c>
      <c r="B21" s="5" t="n">
        <v>0</v>
      </c>
      <c r="C21" s="9" t="n">
        <v>0.02</v>
      </c>
      <c r="D21" s="5" t="n">
        <v>0</v>
      </c>
    </row>
    <row r="22" spans="1:4">
      <c r="A22" s="4" t="s">
        <v>58</v>
      </c>
      <c r="B22" s="8" t="n">
        <v>-2.06</v>
      </c>
      <c r="C22" s="8" t="n">
        <v>0.83</v>
      </c>
      <c r="D22" s="8" t="n">
        <v>-4.85</v>
      </c>
    </row>
    <row r="23" spans="1:4">
      <c r="A23" s="4" t="s">
        <v>934</v>
      </c>
      <c r="B23" s="5" t="n">
        <v>206056</v>
      </c>
      <c r="C23" s="5" t="n">
        <v>206793</v>
      </c>
      <c r="D23" s="5" t="n">
        <v>202875</v>
      </c>
    </row>
    <row r="24" spans="1:4">
      <c r="A24" s="4" t="s">
        <v>858</v>
      </c>
    </row>
    <row r="25" spans="1:4">
      <c r="A25" s="3" t="s">
        <v>923</v>
      </c>
    </row>
    <row r="26" spans="1:4">
      <c r="A26" s="4" t="s">
        <v>935</v>
      </c>
      <c r="B26" s="5" t="n">
        <v>0</v>
      </c>
      <c r="C26" s="5" t="n">
        <v>195</v>
      </c>
      <c r="D26" s="5" t="n">
        <v>0</v>
      </c>
    </row>
    <row r="27" spans="1:4">
      <c r="A27" s="4" t="s">
        <v>936</v>
      </c>
    </row>
    <row r="28" spans="1:4">
      <c r="A28" s="3" t="s">
        <v>923</v>
      </c>
    </row>
    <row r="29" spans="1:4">
      <c r="A29" s="4" t="s">
        <v>935</v>
      </c>
      <c r="B29" s="5" t="n">
        <v>0</v>
      </c>
      <c r="C29" s="5" t="n">
        <v>2591</v>
      </c>
      <c r="D29" s="5" t="n">
        <v>0</v>
      </c>
    </row>
    <row r="30" spans="1:4">
      <c r="A30" s="4" t="s">
        <v>937</v>
      </c>
    </row>
    <row r="31" spans="1:4">
      <c r="A31" s="3" t="s">
        <v>923</v>
      </c>
    </row>
    <row r="32" spans="1:4">
      <c r="A32" s="4" t="s">
        <v>938</v>
      </c>
      <c r="B32" s="5" t="n">
        <v>0</v>
      </c>
      <c r="C32" s="5" t="n">
        <v>0</v>
      </c>
      <c r="D32" s="5" t="n">
        <v>0</v>
      </c>
    </row>
    <row r="33" spans="1:4">
      <c r="A33" s="4" t="s">
        <v>939</v>
      </c>
    </row>
    <row r="34" spans="1:4">
      <c r="A34" s="3" t="s">
        <v>923</v>
      </c>
    </row>
    <row r="35" spans="1:4">
      <c r="A35" s="4" t="s">
        <v>925</v>
      </c>
      <c r="B35" s="7" t="n">
        <v>10</v>
      </c>
      <c r="C35" s="7" t="n">
        <v>10</v>
      </c>
      <c r="D35"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3</v>
      </c>
      <c r="D2" s="2" t="s">
        <v>34</v>
      </c>
    </row>
    <row r="3" spans="1:4">
      <c r="A3" s="3" t="s">
        <v>941</v>
      </c>
    </row>
    <row r="4" spans="1:4">
      <c r="A4" s="4" t="s">
        <v>942</v>
      </c>
      <c r="B4" s="5" t="n">
        <v>10754</v>
      </c>
      <c r="C4" s="5" t="n">
        <v>7961</v>
      </c>
      <c r="D4" s="5" t="n">
        <v>11969</v>
      </c>
    </row>
    <row r="5" spans="1:4">
      <c r="A5" s="4" t="s">
        <v>858</v>
      </c>
    </row>
    <row r="6" spans="1:4">
      <c r="A6" s="3" t="s">
        <v>941</v>
      </c>
    </row>
    <row r="7" spans="1:4">
      <c r="A7" s="4" t="s">
        <v>942</v>
      </c>
      <c r="B7" s="5" t="n">
        <v>119</v>
      </c>
      <c r="C7" s="5" t="n">
        <v>0</v>
      </c>
      <c r="D7" s="5" t="n">
        <v>857</v>
      </c>
    </row>
    <row r="8" spans="1:4">
      <c r="A8" s="4" t="s">
        <v>943</v>
      </c>
    </row>
    <row r="9" spans="1:4">
      <c r="A9" s="3" t="s">
        <v>941</v>
      </c>
    </row>
    <row r="10" spans="1:4">
      <c r="A10" s="4" t="s">
        <v>942</v>
      </c>
      <c r="B10" s="5" t="n">
        <v>5242</v>
      </c>
      <c r="C10" s="5" t="n">
        <v>2568</v>
      </c>
      <c r="D10" s="5" t="n">
        <v>5719</v>
      </c>
    </row>
    <row r="11" spans="1:4">
      <c r="A11" s="4" t="s">
        <v>944</v>
      </c>
    </row>
    <row r="12" spans="1:4">
      <c r="A12" s="3" t="s">
        <v>941</v>
      </c>
    </row>
    <row r="13" spans="1:4">
      <c r="A13" s="4" t="s">
        <v>942</v>
      </c>
      <c r="B13" s="5" t="n">
        <v>5393</v>
      </c>
      <c r="C13" s="5" t="n">
        <v>5393</v>
      </c>
      <c r="D13" s="5" t="n">
        <v>53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946</v>
      </c>
    </row>
    <row r="2" spans="1:3">
      <c r="B2" s="2" t="s">
        <v>3</v>
      </c>
      <c r="C2" s="2" t="s">
        <v>947</v>
      </c>
    </row>
    <row r="3" spans="1:3">
      <c r="A3" s="4" t="s">
        <v>948</v>
      </c>
    </row>
    <row r="4" spans="1:3">
      <c r="A4" s="3" t="s">
        <v>949</v>
      </c>
    </row>
    <row r="5" spans="1:3">
      <c r="A5" s="4" t="s">
        <v>950</v>
      </c>
      <c r="B5" s="7" t="n">
        <v>90</v>
      </c>
    </row>
    <row r="6" spans="1:3">
      <c r="A6" s="4" t="s">
        <v>951</v>
      </c>
      <c r="B6" s="10" t="n">
        <v>7.8</v>
      </c>
    </row>
    <row r="7" spans="1:3">
      <c r="A7" s="4" t="s">
        <v>952</v>
      </c>
    </row>
    <row r="8" spans="1:3">
      <c r="A8" s="3" t="s">
        <v>949</v>
      </c>
    </row>
    <row r="9" spans="1:3">
      <c r="A9" s="4" t="s">
        <v>953</v>
      </c>
      <c r="C9" s="7" t="n">
        <v>2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3</v>
      </c>
      <c r="D2" s="2" t="s">
        <v>34</v>
      </c>
    </row>
    <row r="3" spans="1:4">
      <c r="A3" s="3" t="s">
        <v>955</v>
      </c>
    </row>
    <row r="4" spans="1:4">
      <c r="A4" s="4" t="s">
        <v>956</v>
      </c>
      <c r="B4" s="7" t="n">
        <v>0</v>
      </c>
      <c r="C4" s="7" t="n">
        <v>0</v>
      </c>
      <c r="D4" s="7" t="n">
        <v>0</v>
      </c>
    </row>
    <row r="5" spans="1:4">
      <c r="A5" s="4" t="s">
        <v>957</v>
      </c>
      <c r="B5" s="5" t="n">
        <v>35</v>
      </c>
      <c r="C5" s="5" t="n">
        <v>24</v>
      </c>
      <c r="D5" s="5" t="n">
        <v>38</v>
      </c>
    </row>
    <row r="6" spans="1:4">
      <c r="A6" s="4" t="s">
        <v>958</v>
      </c>
      <c r="B6" s="5" t="n">
        <v>9</v>
      </c>
      <c r="C6" s="5" t="n">
        <v>11</v>
      </c>
      <c r="D6" s="5" t="n">
        <v>0</v>
      </c>
    </row>
    <row r="7" spans="1:4">
      <c r="A7" s="4" t="s">
        <v>959</v>
      </c>
      <c r="B7" s="5" t="n">
        <v>0</v>
      </c>
      <c r="C7" s="5" t="n">
        <v>0</v>
      </c>
      <c r="D7" s="5" t="n">
        <v>14</v>
      </c>
    </row>
    <row r="8" spans="1:4">
      <c r="A8" s="4" t="s">
        <v>960</v>
      </c>
      <c r="B8" s="5" t="n">
        <v>44</v>
      </c>
      <c r="C8" s="5" t="n">
        <v>35</v>
      </c>
      <c r="D8" s="5" t="n">
        <v>24</v>
      </c>
    </row>
    <row r="9" spans="1:4">
      <c r="A9" s="4" t="s">
        <v>961</v>
      </c>
    </row>
    <row r="10" spans="1:4">
      <c r="A10" s="3" t="s">
        <v>955</v>
      </c>
    </row>
    <row r="11" spans="1:4">
      <c r="A11" s="4" t="s">
        <v>962</v>
      </c>
      <c r="B11" s="5" t="n">
        <v>2</v>
      </c>
      <c r="C11" s="5" t="n">
        <v>7</v>
      </c>
      <c r="D11" s="5" t="n">
        <v>6</v>
      </c>
    </row>
    <row r="12" spans="1:4">
      <c r="A12" s="4" t="s">
        <v>963</v>
      </c>
      <c r="B12" s="5" t="n">
        <v>0</v>
      </c>
      <c r="C12" s="5" t="n">
        <v>-1</v>
      </c>
      <c r="D12" s="5" t="n">
        <v>4</v>
      </c>
    </row>
    <row r="13" spans="1:4">
      <c r="A13" s="4" t="s">
        <v>956</v>
      </c>
      <c r="B13" s="5" t="n">
        <v>0</v>
      </c>
      <c r="C13" s="5" t="n">
        <v>0</v>
      </c>
      <c r="D13" s="5" t="n">
        <v>0</v>
      </c>
    </row>
    <row r="14" spans="1:4">
      <c r="A14" s="4" t="s">
        <v>964</v>
      </c>
      <c r="B14" s="5" t="n">
        <v>-1</v>
      </c>
      <c r="C14" s="5" t="n">
        <v>-4</v>
      </c>
      <c r="D14" s="5" t="n">
        <v>-3</v>
      </c>
    </row>
    <row r="15" spans="1:4">
      <c r="A15" s="4" t="s">
        <v>965</v>
      </c>
      <c r="B15" s="7" t="n">
        <v>1</v>
      </c>
      <c r="C15" s="7" t="n">
        <v>2</v>
      </c>
      <c r="D15" s="7" t="n">
        <v>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966</v>
      </c>
      <c r="B1" s="1" t="s">
        <v>967</v>
      </c>
      <c r="C1" s="2" t="s">
        <v>968</v>
      </c>
    </row>
    <row r="2" spans="1:3">
      <c r="A2" s="4" t="s">
        <v>969</v>
      </c>
    </row>
    <row r="3" spans="1:3">
      <c r="A3" s="4" t="s">
        <v>970</v>
      </c>
      <c r="B3" s="4" t="s">
        <v>971</v>
      </c>
      <c r="C3" s="7" t="n">
        <v>17000000</v>
      </c>
    </row>
    <row r="4" spans="1:3">
      <c r="A4" s="4" t="s">
        <v>972</v>
      </c>
    </row>
    <row r="5" spans="1:3">
      <c r="A5" s="4" t="s">
        <v>970</v>
      </c>
      <c r="B5" s="4" t="s">
        <v>971</v>
      </c>
      <c r="C5" s="7" t="n">
        <v>1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45:17Z</dcterms:created>
  <dcterms:modified xmlns:dcterms="http://purl.org/dc/terms/" xmlns:xsi="http://www.w3.org/2001/XMLSchema-instance" xsi:type="dcterms:W3CDTF">2019-02-28T06:45:17Z</dcterms:modified>
</cp:coreProperties>
</file>